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Fair Value Measurements and Fin" sheetId="19" state="visible" r:id="rId19"/>
    <sheet xmlns:r="http://schemas.openxmlformats.org/officeDocument/2006/relationships" name="Accounts Receivable Factoring" sheetId="20" state="visible" r:id="rId20"/>
    <sheet xmlns:r="http://schemas.openxmlformats.org/officeDocument/2006/relationships" name="Pension and Postretirement Bene"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Net Income (Loss) Per Share Att" sheetId="24" state="visible" r:id="rId24"/>
    <sheet xmlns:r="http://schemas.openxmlformats.org/officeDocument/2006/relationships" name="Accumulated Other Comprehensive" sheetId="25" state="visible" r:id="rId25"/>
    <sheet xmlns:r="http://schemas.openxmlformats.org/officeDocument/2006/relationships" name="Common Stock"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Overview (Policies)" sheetId="31" state="visible" r:id="rId31"/>
    <sheet xmlns:r="http://schemas.openxmlformats.org/officeDocument/2006/relationships" name="New Accounting Pronouncements (" sheetId="32" state="visible" r:id="rId32"/>
    <sheet xmlns:r="http://schemas.openxmlformats.org/officeDocument/2006/relationships" name="Overview - Correction of errors" sheetId="33" state="visible" r:id="rId33"/>
    <sheet xmlns:r="http://schemas.openxmlformats.org/officeDocument/2006/relationships" name="New Accounting Pronouncements_2" sheetId="34" state="visible" r:id="rId34"/>
    <sheet xmlns:r="http://schemas.openxmlformats.org/officeDocument/2006/relationships" name="Divestitures (Tables)"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Debt (Tables)" sheetId="42" state="visible" r:id="rId42"/>
    <sheet xmlns:r="http://schemas.openxmlformats.org/officeDocument/2006/relationships" name="Fair Value Measurements and F_2" sheetId="43" state="visible" r:id="rId43"/>
    <sheet xmlns:r="http://schemas.openxmlformats.org/officeDocument/2006/relationships" name="Accounts Receivable Factoring (" sheetId="44" state="visible" r:id="rId44"/>
    <sheet xmlns:r="http://schemas.openxmlformats.org/officeDocument/2006/relationships" name="Pension and Postretirement Be_2"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Net Income (Loss) Per Share A_2"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Overview - Correction of Erro_2" sheetId="53" state="visible" r:id="rId53"/>
    <sheet xmlns:r="http://schemas.openxmlformats.org/officeDocument/2006/relationships" name="Overview - Correction of Erro_3" sheetId="54" state="visible" r:id="rId54"/>
    <sheet xmlns:r="http://schemas.openxmlformats.org/officeDocument/2006/relationships" name="Overview - Correction of Erro_4" sheetId="55" state="visible" r:id="rId55"/>
    <sheet xmlns:r="http://schemas.openxmlformats.org/officeDocument/2006/relationships" name="New Accounting Pronouncements C" sheetId="56" state="visible" r:id="rId56"/>
    <sheet xmlns:r="http://schemas.openxmlformats.org/officeDocument/2006/relationships" name="Divestitures (Details)" sheetId="57" state="visible" r:id="rId57"/>
    <sheet xmlns:r="http://schemas.openxmlformats.org/officeDocument/2006/relationships" name="Revenue by end customer (Detail" sheetId="58" state="visible" r:id="rId58"/>
    <sheet xmlns:r="http://schemas.openxmlformats.org/officeDocument/2006/relationships" name="Revenue by type (Details)" sheetId="59" state="visible" r:id="rId59"/>
    <sheet xmlns:r="http://schemas.openxmlformats.org/officeDocument/2006/relationships" name="Revenue Net contract assets (li" sheetId="60" state="visible" r:id="rId60"/>
    <sheet xmlns:r="http://schemas.openxmlformats.org/officeDocument/2006/relationships" name="Revenue other (Details)" sheetId="61" state="visible" r:id="rId61"/>
    <sheet xmlns:r="http://schemas.openxmlformats.org/officeDocument/2006/relationships" name="Restructuring - Summary of Rest" sheetId="62" state="visible" r:id="rId62"/>
    <sheet xmlns:r="http://schemas.openxmlformats.org/officeDocument/2006/relationships" name="Restructuring - Summary of Acti" sheetId="63" state="visible" r:id="rId63"/>
    <sheet xmlns:r="http://schemas.openxmlformats.org/officeDocument/2006/relationships" name="Inventories - Summary of Invent" sheetId="64" state="visible" r:id="rId64"/>
    <sheet xmlns:r="http://schemas.openxmlformats.org/officeDocument/2006/relationships" name="Leases Components of lease expe" sheetId="65" state="visible" r:id="rId65"/>
    <sheet xmlns:r="http://schemas.openxmlformats.org/officeDocument/2006/relationships" name="Leases Additional Lease Disclos" sheetId="66" state="visible" r:id="rId66"/>
    <sheet xmlns:r="http://schemas.openxmlformats.org/officeDocument/2006/relationships" name="Leases Future minimum lease pay" sheetId="67" state="visible" r:id="rId67"/>
    <sheet xmlns:r="http://schemas.openxmlformats.org/officeDocument/2006/relationships" name="Leases Lease Amounts Recognized" sheetId="68" state="visible" r:id="rId68"/>
    <sheet xmlns:r="http://schemas.openxmlformats.org/officeDocument/2006/relationships" name="Leases Other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 A" sheetId="71" state="visible" r:id="rId71"/>
    <sheet xmlns:r="http://schemas.openxmlformats.org/officeDocument/2006/relationships" name="Goodwill and Intangibles - Carr" sheetId="72" state="visible" r:id="rId72"/>
    <sheet xmlns:r="http://schemas.openxmlformats.org/officeDocument/2006/relationships" name="Goodwill and Intangibles - Inta" sheetId="73" state="visible" r:id="rId73"/>
    <sheet xmlns:r="http://schemas.openxmlformats.org/officeDocument/2006/relationships" name="Debt - Outstanding Debt (Detail" sheetId="74" state="visible" r:id="rId74"/>
    <sheet xmlns:r="http://schemas.openxmlformats.org/officeDocument/2006/relationships" name="Debt - Additional Information (" sheetId="75" state="visible" r:id="rId75"/>
    <sheet xmlns:r="http://schemas.openxmlformats.org/officeDocument/2006/relationships" name="Fair Value Measurements and F_3" sheetId="76" state="visible" r:id="rId76"/>
    <sheet xmlns:r="http://schemas.openxmlformats.org/officeDocument/2006/relationships" name="Fair Value Measurements and F_4" sheetId="77" state="visible" r:id="rId77"/>
    <sheet xmlns:r="http://schemas.openxmlformats.org/officeDocument/2006/relationships" name="Fair Value Measurements and F_5" sheetId="78" state="visible" r:id="rId78"/>
    <sheet xmlns:r="http://schemas.openxmlformats.org/officeDocument/2006/relationships" name="Fair Value Measurements and F_6" sheetId="79" state="visible" r:id="rId79"/>
    <sheet xmlns:r="http://schemas.openxmlformats.org/officeDocument/2006/relationships" name="Fair Value Measurements and F_7" sheetId="80" state="visible" r:id="rId80"/>
    <sheet xmlns:r="http://schemas.openxmlformats.org/officeDocument/2006/relationships" name="Accounts Receivable Factoring A" sheetId="81" state="visible" r:id="rId81"/>
    <sheet xmlns:r="http://schemas.openxmlformats.org/officeDocument/2006/relationships" name="Accounts Receivable Factoring R" sheetId="82" state="visible" r:id="rId82"/>
    <sheet xmlns:r="http://schemas.openxmlformats.org/officeDocument/2006/relationships" name="Accounts Receivable Factoring_2" sheetId="83" state="visible" r:id="rId83"/>
    <sheet xmlns:r="http://schemas.openxmlformats.org/officeDocument/2006/relationships" name="Pension and Postretirement Be_3" sheetId="84" state="visible" r:id="rId84"/>
    <sheet xmlns:r="http://schemas.openxmlformats.org/officeDocument/2006/relationships" name="Other Income (Expense), Net - D" sheetId="85" state="visible" r:id="rId85"/>
    <sheet xmlns:r="http://schemas.openxmlformats.org/officeDocument/2006/relationships" name="Income Taxes Effective Income T" sheetId="86" state="visible" r:id="rId86"/>
    <sheet xmlns:r="http://schemas.openxmlformats.org/officeDocument/2006/relationships" name="Income Taxes Additional Informa" sheetId="87" state="visible" r:id="rId87"/>
    <sheet xmlns:r="http://schemas.openxmlformats.org/officeDocument/2006/relationships" name="Net Income (Loss) Per Share A_3"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Common Stock (Details)" sheetId="91" state="visible" r:id="rId91"/>
    <sheet xmlns:r="http://schemas.openxmlformats.org/officeDocument/2006/relationships" name="Share-Based Compensation (Detai" sheetId="92" state="visible" r:id="rId92"/>
    <sheet xmlns:r="http://schemas.openxmlformats.org/officeDocument/2006/relationships" name="Share-Based Compensation - Addi" sheetId="93" state="visible" r:id="rId93"/>
    <sheet xmlns:r="http://schemas.openxmlformats.org/officeDocument/2006/relationships" name="Related Party Transactions (Det" sheetId="94" state="visible" r:id="rId94"/>
    <sheet xmlns:r="http://schemas.openxmlformats.org/officeDocument/2006/relationships" name="Related Party Transactions - Ad" sheetId="95" state="visible" r:id="rId95"/>
    <sheet xmlns:r="http://schemas.openxmlformats.org/officeDocument/2006/relationships" name="Commitments and Contingencies -" sheetId="96" state="visible" r:id="rId96"/>
    <sheet xmlns:r="http://schemas.openxmlformats.org/officeDocument/2006/relationships" name="Segment Reporting Information o" sheetId="97" state="visible" r:id="rId97"/>
    <sheet xmlns:r="http://schemas.openxmlformats.org/officeDocument/2006/relationships" name="Segment Reporting Adjusted EBIT"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27</t>
        </is>
      </c>
    </row>
    <row r="9">
      <c r="A9" s="4" t="inlineStr">
        <is>
          <t>Entity Registrant Name</t>
        </is>
      </c>
      <c r="B9" s="4" t="inlineStr">
        <is>
          <t>COOPER-STANDARD HOLDINGS INC.</t>
        </is>
      </c>
    </row>
    <row r="10">
      <c r="A10" s="4" t="inlineStr">
        <is>
          <t>Entity Incorporation, State or Country Code</t>
        </is>
      </c>
      <c r="B10" s="4" t="inlineStr">
        <is>
          <t>DE</t>
        </is>
      </c>
    </row>
    <row r="11">
      <c r="A11" s="4" t="inlineStr">
        <is>
          <t>Entity Tax Identification Number</t>
        </is>
      </c>
      <c r="B11" s="4" t="inlineStr">
        <is>
          <t>20-1945088</t>
        </is>
      </c>
    </row>
    <row r="12">
      <c r="A12" s="4" t="inlineStr">
        <is>
          <t>Entity Address, Address Line One</t>
        </is>
      </c>
      <c r="B12" s="4" t="inlineStr">
        <is>
          <t>40300 Traditions Drive</t>
        </is>
      </c>
    </row>
    <row r="13">
      <c r="A13" s="4" t="inlineStr">
        <is>
          <t>Entity Address, City or Town</t>
        </is>
      </c>
      <c r="B13" s="4" t="inlineStr">
        <is>
          <t>Northville</t>
        </is>
      </c>
    </row>
    <row r="14">
      <c r="A14" s="4" t="inlineStr">
        <is>
          <t>Entity Address, State or Province</t>
        </is>
      </c>
      <c r="B14" s="4" t="inlineStr">
        <is>
          <t>MI</t>
        </is>
      </c>
    </row>
    <row r="15">
      <c r="A15" s="4" t="inlineStr">
        <is>
          <t>Entity Address, Postal Zip Code</t>
        </is>
      </c>
      <c r="B15" s="4" t="inlineStr">
        <is>
          <t>48168</t>
        </is>
      </c>
    </row>
    <row r="16">
      <c r="A16" s="4" t="inlineStr">
        <is>
          <t>City Area Code</t>
        </is>
      </c>
      <c r="B16" s="4" t="inlineStr">
        <is>
          <t>248</t>
        </is>
      </c>
    </row>
    <row r="17">
      <c r="A17" s="4" t="inlineStr">
        <is>
          <t>Local Phone Number</t>
        </is>
      </c>
      <c r="B17" s="4" t="inlineStr">
        <is>
          <t>596-5900</t>
        </is>
      </c>
    </row>
    <row r="18">
      <c r="A18" s="4" t="inlineStr">
        <is>
          <t>Title of 12(b) Security</t>
        </is>
      </c>
      <c r="B18" s="4" t="inlineStr">
        <is>
          <t>Common Stock, par value $0.001 per share</t>
        </is>
      </c>
    </row>
    <row r="19">
      <c r="A19" s="4" t="inlineStr">
        <is>
          <t>Trading Symbol</t>
        </is>
      </c>
      <c r="B19" s="4" t="inlineStr">
        <is>
          <t>C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96726</v>
      </c>
    </row>
    <row r="28">
      <c r="A28" s="4" t="inlineStr">
        <is>
          <t>Entity Central Index Key</t>
        </is>
      </c>
      <c r="B28" s="4" t="inlineStr">
        <is>
          <t>000132046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or Change in Accounting Principle [Line Items]</t>
        </is>
      </c>
    </row>
    <row r="4">
      <c r="A4" s="4" t="inlineStr">
        <is>
          <t>New Accounting Pronouncements and Changes in Accounting Principles [Text Block]</t>
        </is>
      </c>
      <c r="B4" s="4" t="inlineStr">
        <is>
          <t>New Accounting Pronouncements Recently Issued Accounting Pronouncements ASU 2016-13, Financial Instruments — Credit Losses (Topic 326) On January 1, 2020, the Company adopted Accounting Standards Codification (“ASC”) 326, Financial Instruments – Credit Losses,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consideration of losses not yet incurred, but expected, based on current conditions and future forecasts. Adoption of the new standard resulted in an immaterial increase in the allowance for credit losses, which decreased the tooling receivable on the Company’s condensed consolidated balance sheet in 2020. The increase in credit loss expense was recorded as an adjustment to the opening balance of retained earnings. Adoption of the new standard had no impact on the Company’s condensed consolidated statement of operations or on cash provided by (used in) operating, financing or investing activities on its condensed consolidated cash flow statements. The cumulative effects of the changes made to the Company’s condensed consolidated balance sheet as of January 1, 2020 were as follows: Balance as of December 31, 2019 Adjustments due to adoption of ASC 326 Balance as of Tooling receivable, net $ 148,175 $ (1,573) $ 146,602 Retained earnings 619,448 (1,573) 617,875 The Company considered the issued accounting pronouncement summarized as follows, which will have an immaterial impact on its consolidated financial statements: Standard Description Impact Effective Date ASU 2018-14, Compensation—Retirement Benefits—Defined Benefit Plans—General (Subtopic 715-20): Disclosure Framework—Changes to the Disclosure Requirements for Defined Benefit Plans Modifies the disclosure requirements for ASC Topic 715 by removing and modifying existing disclosure requirements while also adding new disclosures. The Company expects this standard will primarily result in additional pension disclosures while also removing certain other disclosures. Specifically, the weighted-average interest crediting rate for the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 xml:space="preserve">Divestitures 2020 Divestiture In the fourth quarter of 2019, management approved a plan to sell its European rubber fluid transfer and specialty sealing businesses, as well as its Indian operations. The entities and the associated assets and liabilities met the criteria for presentation as held for sale as of March 31, 2020, and depreciation of long-lived assets ceased. The divestiture did not meet the criteria for presentation as a discontinued operation. Upon meeting the criteria for held for sale classification, the Company recorded non-cash impairment charges of $86,470 during the six months ended June 30, 2020 to reduce the carrying value of the held for sale entities to fair value less costs to sell. Fair value, which is categorized within Level 3 of the fair value hierarchy, was determined using a market approach, estimated based on expected proceeds. The fair value less costs to sell were assessed each reporting period that the asset group remained classified as held for sale. The difference between the impairment of the carrying value on the divested assets compared to the impairment recorded in the statements of operations is due to foreign currency translation offset by costs to sell incurred in the second quarter. The impairment charge includes the non-cash cumulative foreign currency translation losses recorded in equity related to the divested entities. On July 1, 2020, the Company completed the divestiture of its European rubber fluid transfer and specialty sealing businesses, as well as its Indian operations, to Mutares SE &amp; Co. KGaA (“Mutares”). The transaction included payment denominated in Euro of €9,000, which consisted of €6,500 in cash paid and €2,500 in deferred payment obligations, payable in December 2021. Upon finalizing the sale, the Company recorded a loss on deconsolidation of the businesses of $167. In addition, at closing, the Company and Mutares entered into certain ancillary agreements providing for the transition of the European rubber fluid transfer and specialty sealing businesses and Indian operations. The major classes of assets and liabilities divested were as follows: July 1, 2020 Cash and cash equivalents $ 11,162 Accounts receivable, net 18,825 Tooling receivable, net 4,770 Inventories 17,022 Prepaid expenses 2,728 Other current assets 8,873 Property, plant and equipment, net 39,913 Operating lease right-of-use assets, net 2,946 Intangible assets, net 4,992 Other assets 4,114 Impairment of carrying value (85,622) Total assets divested $ 29,723 Accounts payable $ 13,219 Payroll liabilities 7,135 Accrued liabilities 5,744 Current operating lease liabilities 918 Pension benefits 3,574 Postretirement benefits other than pensions 2,778 Long-term operating lease liabilities 2,286 Other liabilities 1,934 Total liabilities divested $ 37,588 2020 Joint Venture Deconsolidation In the third quarter of 2020, management approved and completed a plan to sell the Company’s entire controlling equity interest of a joint venture in the Asia Pacific region. Upon finalizing the sale, the Company recorded a gain on deconsolidation of the business of $1,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September 30, 2020 was as follows: North America Europe Asia Pacific South America Corporate, Eliminations and Other Consolidated Passenger and Light Duty $ 350,016 $ 141,754 $ 129,822 $ 17,558 $ — $ 639,150 Commercial 3,179 4,066 1,190 6 911 9,352 Other 5,812 209 51 16 28,610 34,698 Revenue $ 359,007 $ 146,029 $ 131,063 $ 17,580 $ 29,521 $ 683,200 Revenue by customer group for the nine months ended September 30, 2020 was as follows: North America Europe Asia Pacific South America Corporate, Eliminations and Other Consolidated Passenger and Light Duty $ 796,937 $ 383,288 $ 312,871 $ 41,878 $ — $ 1,534,974 Commercial 8,328 12,846 3,149 16 2,868 27,207 Other 14,880 13,942 113 38 87,403 116,376 Revenue $ 820,145 $ 410,076 $ 316,133 $ 41,932 $ 90,271 $ 1,678,557 Revenue by customer group for the three months ended September 30, 2019 was as follows: North America Europe Asia Pacific South America Corporate, Eliminations and Other Consolidated Passenger and Light Duty $ 361,244 $ 173,868 $ 123,121 $ 25,179 $ — $ 683,412 Commercial 3,923 6,305 — 9 178 10,415 Other 6,937 7,265 18 32 31,439 45,691 Revenue $ 372,104 $ 187,438 $ 123,139 $ 25,220 $ 31,617 $ 739,518 Revenue by customer group for the nine months ended September 30, 2019 was as follows: North America Europe Asia Pacific South America Corporate, Eliminations and Other Consolidated Passenger and Light Duty $ 1,167,062 $ 588,473 $ 366,877 $ 73,399 $ 5 $ 2,195,816 Commercial 15,154 22,602 17 92 1,213 39,078 Other 16,727 23,792 192 90 106,516 147,317 Revenue $ 1,198,943 $ 634,867 $ 367,086 $ 73,581 $ 107,734 $ 2,382,211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and fluid transfer systems for use in passenger vehicles and light trucks manufactured by global OEMs and, until March 31, 2019, anti-vibrations systems. On April 1, 2019, the Company completed the divestiture of its AVS product line.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Divested on April 1, 2019) Control and isolate vibration and noise in the vehicle to improve ride and handling Revenue by product line for the three months ended September 30, 2020 was as follows: North America Europe Asia Pacific South America Corporate, Eliminations and Other Consolidated Sealing systems $ 138,823 $ 116,640 $ 82,754 $ 11,045 $ — $ 349,262 Fuel and brake delivery systems 118,997 25,218 29,877 5,134 — 179,226 Fluid transfer systems 101,187 4,171 18,432 1,401 — 125,191 Other — — — — 29,521 29,521 Consolidated $ 359,007 $ 146,029 $ 131,063 $ 17,580 $ 29,521 $ 683,200 Revenue by product line for the nine months ended September 30, 2020 was as follows: North America Europe Asia Pacific South America Corporate, Eliminations and Other Consolidated Sealing systems $ 312,331 $ 297,216 $ 201,295 $ 27,385 $ — $ 838,227 Fuel and brake delivery systems 266,203 65,078 75,061 11,707 — 418,049 Fluid transfer systems 241,611 35,673 39,777 2,840 — 319,901 Other — 12,109 — — 90,271 102,380 Consolidated $ 820,145 $ 410,076 $ 316,133 $ 41,932 $ 90,271 $ 1,678,557 Revenue by product line for the three months ended September 30, 2019 was as follows: North America Europe Asia Pacific South America Corporate, Eliminations and Other Consolidated Sealing systems $ 138,741 $ 130,737 $ 82,078 $ 18,599 $ — $ 370,155 Fuel and brake delivery systems 120,425 29,401 28,440 6,349 — 184,615 Fluid transfer systems 112,938 20,334 12,621 272 — 146,165 Other — 6,966 — — 31,617 38,583 Consolidated $ 372,104 $ 187,438 $ 123,139 $ 25,220 $ 31,617 $ 739,518 Revenue by product line for the nine months ended September 30, 2019 was as follows: North America Europe Asia Pacific South America Corporate, Eliminations and Other Consolidated Sealing systems $ 425,146 $ 430,116 $ 243,860 $ 55,445 $ — $ 1,154,567 Fuel and brake delivery systems 376,107 95,722 79,917 17,728 — 569,474 Fluid transfer systems 340,767 64,646 41,845 408 — 447,666 Anti-vibration systems 56,457 20,807 1,464 — — 78,728 Other 466 23,576 — — 107,734 131,776 Consolidated $ 1,198,943 $ 634,867 $ 367,086 $ 73,581 $ 107,734 $ 2,382,211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nine months ended September 30, 2020. The Company’s contract liabilities consist of advance payments received and due from customers. Net contract assets (liabilities) consisted of the following: September 30, 2020 December 31, 2019 Change Contract assets $ 281 $ 1,100 $ (819) Contract liabilities (31) (61) 30 Net contract assets $ 250 $ 1,039 $ (789) Other The Company, at times, enters into agreements that provide for lump sum payments to customers. These payment agreements are recorded as a reduction of revenue during the period the commitment is made. Amounts related to commitments of future payments to customers on the condensed consolidated balance sheets as of September 30, 2020 and December 31, 2019 were current liabilities of $8,352 and $12,916, respectively, and long-term liabilities of $6,724 and $9,50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three and nine months ended September 30, 2020 and 2019 was as follows: Three Months Ended September 30, Nine Months Ended September 30, 2020 2019 2020 2019 North America $ 3,721 $ 863 $ 10,468 $ 6,857 Europe 1,720 3,340 7,019 13,395 Asia Pacific 552 902 3,264 4,476 South America 316 9 2,367 35 Total Automotive 6,309 5,114 23,118 24,763 Corporate and other (123) 458 118 4,451 Total $ 6,186 $ 5,572 $ 23,236 $ 29,214 Restructuring activity for the nine months ended September 30, 2020 was as follows: Employee Separation Costs Other Exit Costs Total Balance as of December 31, 2019 $ 22,990 $ 4,005 $ 26,995 Expense 12,325 10,911 23,236 Cash payments (17,132) (9,751) (26,883) Non-cash fixed asset impairments included in expense — (1,748) (1,748) Foreign exchange translation and other (1,192) 263 (929) Balance as of September 30, 2020 $ 16,991 $ 3,680 $ 20,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September 30, 2020 December 31, 2019 Finished goods $ 41,587 $ 57,070 Work in process 38,366 33,753 Raw materials and supplies 68,847 52,616 $ 148,800 $ 143,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ee Disclosure [Text Block]</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densed consolidated balance sheet as of September 30, 2020. Finance leases are included in property, plant and equipment, net, debt payable within one year, and long-term debt on the Company’s condensed consolidated balance sheets. The components of lease expense were as follows: Three Months Ended September 30, Nine Months Ended September 30, 2020 2019 2020 2019 Operating lease expense $ 8,065 $ 8,362 $ 24,484 $ 25,027 Short-term lease expense 1,040 796 3,115 2,607 Variable lease expense 273 517 678 1,051 Finance lease expense: Amortization of right-of-use assets 598 614 1,950 1,629 Interest on lease liabilities 384 400 1,169 1,307 Total lease expense $ 10,360 $ 10,689 $ 31,396 $ 31,621 Other information related to leases was as follows: Nine Months Ended September 30, 2020 2019 Supplemental Cash Flows Information Cash paid for amounts included in the measurement of lease liabilities: Operating cash flows for operating leases $ 23,038 $ 25,671 Operating cash flows for finance leases 1,188 1,186 Financing cash flows for finance leases 1,578 735 Non-cash right-of-use assets obtained in exchange for lease obligations: Operating leases 47,176 4,955 Finance leases 549 9,476 Weighted Average Remaining Lease Term (in years) Operating leases 8.1 5.5 Finance leases 10.7 11.7 Weighted Average Discount Rate Operating leases 5.4 % 4.7 % Finance leases 5.7 % 9.7 % Future minimum lease payments under non-cancellable leases as of September 30, 2020 were as follows: Year Operating Leases Finance Remainder of 2020 $ 7,340 $ 872 2021 24,909 3,472 2022 20,160 3,211 2023 16,508 3,122 2024 13,171 3,400 Thereafter 60,979 24,861 Total future minimum lease payments 143,067 38,938 Less imputed interest (29,793) (10,594) Total $ 113,274 $ 28,344 Amounts recognized on the condensed consolidated balance sheets as of September 30, 2020 and December 31, 2019 were as follows: September 30, 2020 December 31, 2019 Operating Leases Operating lease right-of-use assets, net 111,831 83,376 Current operating lease liabilities 21,492 24,094 Long-term operating lease liabilities 91,782 60,234 Finance Leases Debt payable within one year 2,295 2,343 Long-term debt 26,049 27,430 As of September 30, 2020 and December 31, 2019, assets recorded under finance leases, net of accumulated depreciation were $30,558 and $32,571, respectively. As of September 30, 2020, the Company had additional operating leases, primarily for real estate, that have not yet commenced with undiscounted lease payments of approximately $547. These operating leases will commence between 2020 and 2021 with lease terms up to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Property, Plant and Equipment Property, plant and equipment consists of the following: September 30, 2020 December 31, 2019 Land and improvements $ 59,137 $ 66,670 Buildings and improvements 297,768 310,797 Machinery and equipment 1,255,056 1,204,457 Construction in progress 91,201 161,951 1,703,162 1,743,875 Accumulated depreciation (820,686) (755,598) Property, plant and equipment, net $ 882,476 $ 988,277 The Company recorded impairment charges of $100 and $1,240 during the three and nine months ended September 30, 2020, respectively. Based on the Company’s interim impairment assessment, the Company determined there were no additional indicators of impairment identified during the nine months ended September 30, 2020.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 During the three months ended September 30, 2019, the Company recorded an impairment charge related to machinery and equipment of $1,958 due to the termination of certain customer programs in the Asia Pacific region. The fair value of machinery and equipment was determined using estimated salvage value, which was deemed the highest and best use of the assets. Impairment charges of $4,146 recorded during the nine months ended September 30, 2019 also included an impairment charge recorded in the second quarter related to machinery and equipment in certain Asia Pacific locations. The fair value was determined using estimated orderly liquidation value, which was deemed the highest and best use of th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by reporting unit for the nine months ended September 30, 2020 were as follows: North America Industrial Specialty Group Total Balance as of December 31, 2019 $ 142,187 $ — $ 142,187 Reorganization (14,036) 14,036 — Foreign exchange translation (108) — (108) Balance as of September 30, 2020 $ 128,043 $ 14,036 $ 142,079 The Company’s organizational structure changed on January 1, 2020. See Note 22. “Segment Reporting” for further detail on this reorganization of the Company’s business. Prior to this reorganization, the Company’s North America operating segment was the only reporting unit in which goodwill was recorded. As a result of the reorganization, a portion of the goodwill that was previously attributable to the North America reporting unit was reallocated to the Industrial Specialty Group reporting unit based on the relative fair value approach. The Industrial Specialty Group reporting unit is a component of the Advanced Technology Group operating segment, which is reflected in “Corporate, eliminations and other”. The reorganization of the business represented a triggering event to test goodwill for impairment as of January 1, 2020. No impairment was identified as a result of completing the goodwill impairment test. Goodwill is tested for impairment by reporting unit annually or more frequently if events or circumstances indicate that an impairment may exist. Other than the reorganization event noted above, there were no other indicators of potential impairment during the nine months ended September 30, 2020.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 Intangible Assets Intangible assets and accumulated amortization balances as of September 30, 2020 and December 31, 2019 were as follows: Gross Accumulated Net Customer relationships $ 154,903 $ (120,252) $ 34,651 Other 44,082 (9,043) 35,039 Balance as of September 30, 2020 $ 198,985 $ (129,295) $ 69,690 Customer relationships $ 156,557 $ (113,871) $ 42,686 Other 49,556 (7,873) 41,683 Balance as of December 31, 2019 $ 206,113 $ (121,744) $ 84,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 summary of outstanding debt as of September 30, 2020 and December 31, 2019 is as follows: September 30, 2020 December 31, 2019 Senior Notes $ 395,650 $ 395,114 Senior Secured Notes 239,142 — Term Loan 324,242 326,061 ABL Facility — — Finance leases 28,344 29,773 Other borrowings 49,575 56,680 Total debt 1,036,953 807,628 Less current portion (54,294) (61,449) Total long-term debt $ 982,659 $ 746,179 5.625% Senior Notes due 2026 In November 2016, the Company issued $400,000 aggregate principal amount of its 5.625% Senior Notes due 2026 (the “Senior Notes”). The Senior Notes mature on November 15, 2026. Interest on the Senior Notes is payable semi-annually in arrears in cash on May 15 and November 15 of each year. Debt issuance costs related to the Senior Notes are amortized into interest expense over the term of the Senior Notes. As of September 30, 2020 and December 31, 2019, the Company had $4,350 and $4,886 of unamortized debt issuance costs, respectively, related to the Senior Notes, which are presented as direct deductions from the principal balance in the condensed consolidated balance sheets. 13.0% Senior Secured Notes due 2024 On May 29, 2020, Cooper Standard Automotive Inc. (the “Issuer”), a wholly-owned subsidiary of the Company, issued $250,000 aggregate principal amount of its 13.0% Senior Secured Notes due 2024 (the “Senior Secured Notes”), pursuant to the Indenture, dated as of May 29, 2020 (the “Indenture”), by and among the Issuer, the other guarantors party thereto and U.S. Bank National Association, as trustee, in a transaction exempt from registration under Rule 144A and Regulation S of the Securities Act of 1933. Proceeds from the Senior Secured Notes were used to provide additional liquidity for the Company. The Senior Secured Notes are guaranteed on a senior secured basis by CS Intermediate HoldCo 1 LLC and each of the Issuer’s present and future subsidiaries that are obligors or guarantee the Term Loan Facility and each of the Issuer’s wholly owned domestic subsidiaries that are obligors under, or guarantee, certain other indebtedness, subject to certain exceptions. The notes are also guaranteed on a senior unsecured basis by Cooper-Standard Latin America B.V. The Issuer may redeem all or part of the Senior Secured Notes prior to maturity at the prices set forth in the Indenture. The Senior Secured Notes mature on June 1, 2024. Interest on the Senior Secured Notes is payable semi-annually in arrears in cash on June 1 and December 1 of each year, commencing on December 1, 2020. The Indenture contains certain covenants that limit the Issuer’s and its subsidiaries’ ability to, among other things, incur or guarantee additional indebtedness or issue certain preferred stock; make restricted payments; sell assets; create or incur liens; and merge or consolidate with other entities. These covenants are subject to a number of important limitations and exceptions. The Indenture also provides for customary events of default for non-investment grade debt securities, which, if any occur, would permit or require the principal, interest and any other monetary obligations on all the then-outstanding Senior Secured Notes to be due and payable immediately. The Company paid approximately $6,459 of debt issuance costs in connection with the transaction. Additionally, the Senior Secured Notes were issued at a discount of $5,000. As of September 30, 2020, the Company had $6,075 of unamortized debt issuance costs and $4,783 of unamortized original issue discount related to the Senior Secured Notes, which are presented as direct deductions from the principal balance in the condensed consolidated balance sheets. Both the debt issuance costs and the original issue discount are amortized into interest expense over the term of the Senior Secured Notes. Term Loan Facility In November 2016, the Company entered into Amendment No. 1 to its senior term loan facility (“Term Loan Facility”), which provides for loans in an aggregate principal amount of $340,000.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The Term Loan Facility matures on November 2, 2023, unless earlier terminated. As of September 30, 2020 and December 31, 2019, the Company had $1,828 and $2,273 of unamortized debt issuance costs, respectively, and $1,179 and $1,466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Third Amended and Restated Loan Agreement of its ABL Facility, which provided an aggregate revolving loan availability of up to $210,000, subject to borrowing base availability. In March 2020, the Company entered into the First Amendment of the Third Amended and Restated Loan Agreement (“the Amendment”). As a result of the Amendment, the senior asset-based revolving credit facility (“ABL Facility”) maturity was extended to March 2025 and the aggregate revolving loan availability was reduced to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under the ABL Facility and the lenders agree to fund such increase. No consent of any lender is required to effect any such increase, except for those participating in the increase. As of September 30, 2020, there were no loans outstanding under the ABL Facility. The Company’s borrowing base was $172,770. Net of the greater of 10% of the borrowing base or $15,000 that cannot be borrowed without triggering the fixed charge coverage ratio maintenance covenant and $5,339 of outstanding letters of credit, the Company effectively had $150,154 available for borrowing under its ABL facility. Any borrowings under the ABL Facility will mature, and the commitments of the lenders under the ABL Facility will terminate, on the earlier of March 24, 2025 or the date 91 days prior to the maturity date of the Term Loan Facility (or another fixed asset facility replacing the Term Loan Facility). As a result of the Amendment, the Company wrote off $177 in unamortized debt issuance costs, which are presented in interest expense, net of interest income in the condensed consolidated statements of operations. As of September 30, 2020 and December 31, 2019, the Company had $1,215 and $657, respectively, of unamortized debt issuance costs related to the ABL Facility, which are presented in other assets in the condensed consolidated balance sheets. Debt Covenants The Company was in compliance with all covenants of the Senior Notes, Senior Secured Notes, Term Loan Facility and ABL Facility as of September 30, 2020. Other Other borrowings as of September 30, 2020 and December 31, 2019 reflect borrowings under local bank lines classified in debt payable within one year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0</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September 30, 2020 and December 31, 2019 were as follows: September 30, 2020 December 31, 2019 Input Forward foreign exchange contracts - other current assets $ 153 $ 467 Level 2 Forward foreign exchange contracts - accrued liabilities (1,876) (42)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Divestitures” and Note 8. “Property, Plant and Equipment.” Items Not Carried at Fair Value Fair values of the Company’s Senior Notes, Senior Secured Notes and Term Loan Facility were as follows: September 30, 2020 December 31, 2019 Aggregate fair value $ 806,890 $ 693,600 Aggregate carrying value (1) 977,250 729,8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densed consolidated balance sheet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and the Mexican Peso. As of September 30, 2020 and December 31, 2019, the notional amount of these contracts was $69,693 and $92,150, respectively, and consisted of hedges of transactions up to December 2021. Pretax amounts related to the Company’s cash flow hedges that were recognized in other comprehensive income (loss) (“OCI”) were as follows: Gain (Loss) Recognized in OCI Three Months Ended September 30, Nine Months Ended September 30, 2020 2019 2020 2019 Forward foreign exchange contracts $ 1,051 $ (1,367) $ (8,448) $ 2,443 Pretax amounts related to the Company’s cash flow hedges that were reclassified from AOCI and recognized in cost of products sold were as follows: Gain (Loss) Reclassified from AOCI to Income Three Months Ended September 30, Nine Months Ended September 30, 2020 2019 2020 2019 Forward foreign exchange contracts $ (1,764) $ 614 $ (6,315) $ 1,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NET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683200</v>
      </c>
      <c r="C4" s="6" t="n">
        <v>739518</v>
      </c>
      <c r="D4" s="6" t="n">
        <v>1678557</v>
      </c>
      <c r="E4" s="6" t="n">
        <v>2382211</v>
      </c>
    </row>
    <row r="5">
      <c r="A5" s="4" t="inlineStr">
        <is>
          <t>Cost of products sold</t>
        </is>
      </c>
      <c r="B5" s="5" t="n">
        <v>598714</v>
      </c>
      <c r="C5" s="5" t="n">
        <v>659313</v>
      </c>
      <c r="D5" s="5" t="n">
        <v>1611299</v>
      </c>
      <c r="E5" s="5" t="n">
        <v>2088631</v>
      </c>
    </row>
    <row r="6">
      <c r="A6" s="4" t="inlineStr">
        <is>
          <t>Gross profit</t>
        </is>
      </c>
      <c r="B6" s="5" t="n">
        <v>84486</v>
      </c>
      <c r="C6" s="5" t="n">
        <v>80205</v>
      </c>
      <c r="D6" s="5" t="n">
        <v>67258</v>
      </c>
      <c r="E6" s="5" t="n">
        <v>293580</v>
      </c>
    </row>
    <row r="7">
      <c r="A7" s="4" t="inlineStr">
        <is>
          <t>Selling, administration &amp; engineering expenses</t>
        </is>
      </c>
      <c r="B7" s="5" t="n">
        <v>60059</v>
      </c>
      <c r="C7" s="5" t="n">
        <v>63020</v>
      </c>
      <c r="D7" s="5" t="n">
        <v>199001</v>
      </c>
      <c r="E7" s="5" t="n">
        <v>224164</v>
      </c>
    </row>
    <row r="8">
      <c r="A8" s="4" t="inlineStr">
        <is>
          <t>Gain on sale of business, net</t>
        </is>
      </c>
      <c r="B8" s="5" t="n">
        <v>-2314</v>
      </c>
      <c r="C8" s="5" t="n">
        <v>1730</v>
      </c>
      <c r="D8" s="5" t="n">
        <v>-2314</v>
      </c>
      <c r="E8" s="5" t="n">
        <v>-188180</v>
      </c>
    </row>
    <row r="9">
      <c r="A9" s="4" t="inlineStr">
        <is>
          <t>Amortization of intangibles</t>
        </is>
      </c>
      <c r="B9" s="5" t="n">
        <v>1669</v>
      </c>
      <c r="C9" s="5" t="n">
        <v>4250</v>
      </c>
      <c r="D9" s="5" t="n">
        <v>9632</v>
      </c>
      <c r="E9" s="5" t="n">
        <v>13173</v>
      </c>
    </row>
    <row r="10">
      <c r="A10" s="4" t="inlineStr">
        <is>
          <t>Restructuring charges</t>
        </is>
      </c>
      <c r="B10" s="5" t="n">
        <v>6186</v>
      </c>
      <c r="C10" s="5" t="n">
        <v>5572</v>
      </c>
      <c r="D10" s="5" t="n">
        <v>23236</v>
      </c>
      <c r="E10" s="5" t="n">
        <v>29214</v>
      </c>
    </row>
    <row r="11">
      <c r="A11" s="4" t="inlineStr">
        <is>
          <t>Impairment of assets held for sale</t>
        </is>
      </c>
      <c r="B11" s="5" t="n">
        <v>0</v>
      </c>
      <c r="C11" s="5" t="n">
        <v>0</v>
      </c>
      <c r="D11" s="5" t="n">
        <v>86470</v>
      </c>
      <c r="E11" s="5" t="n">
        <v>0</v>
      </c>
    </row>
    <row r="12">
      <c r="A12" s="4" t="inlineStr">
        <is>
          <t>Other impairment charges</t>
        </is>
      </c>
      <c r="B12" s="5" t="n">
        <v>100</v>
      </c>
      <c r="C12" s="5" t="n">
        <v>1958</v>
      </c>
      <c r="D12" s="5" t="n">
        <v>1240</v>
      </c>
      <c r="E12" s="5" t="n">
        <v>4146</v>
      </c>
    </row>
    <row r="13">
      <c r="A13" s="4" t="inlineStr">
        <is>
          <t>Operating profit (loss)</t>
        </is>
      </c>
      <c r="B13" s="5" t="n">
        <v>18786</v>
      </c>
      <c r="C13" s="5" t="n">
        <v>3675</v>
      </c>
      <c r="D13" s="5" t="n">
        <v>-250007</v>
      </c>
      <c r="E13" s="5" t="n">
        <v>211063</v>
      </c>
    </row>
    <row r="14">
      <c r="A14" s="4" t="inlineStr">
        <is>
          <t>Interest expense, net of interest income</t>
        </is>
      </c>
      <c r="B14" s="5" t="n">
        <v>-17985</v>
      </c>
      <c r="C14" s="5" t="n">
        <v>-10351</v>
      </c>
      <c r="D14" s="5" t="n">
        <v>-40993</v>
      </c>
      <c r="E14" s="5" t="n">
        <v>-33858</v>
      </c>
    </row>
    <row r="15">
      <c r="A15" s="4" t="inlineStr">
        <is>
          <t>Equity in earnings (losses) of affiliates</t>
        </is>
      </c>
      <c r="B15" s="5" t="n">
        <v>738</v>
      </c>
      <c r="C15" s="5" t="n">
        <v>1515</v>
      </c>
      <c r="D15" s="5" t="n">
        <v>-842</v>
      </c>
      <c r="E15" s="5" t="n">
        <v>5764</v>
      </c>
    </row>
    <row r="16">
      <c r="A16" s="4" t="inlineStr">
        <is>
          <t>Other income (expense), net</t>
        </is>
      </c>
      <c r="B16" s="5" t="n">
        <v>2784</v>
      </c>
      <c r="C16" s="5" t="n">
        <v>-514</v>
      </c>
      <c r="D16" s="5" t="n">
        <v>-5357</v>
      </c>
      <c r="E16" s="5" t="n">
        <v>-3091</v>
      </c>
    </row>
    <row r="17">
      <c r="A17" s="4" t="inlineStr">
        <is>
          <t>Income (loss) before income taxes</t>
        </is>
      </c>
      <c r="B17" s="5" t="n">
        <v>4323</v>
      </c>
      <c r="C17" s="5" t="n">
        <v>-5675</v>
      </c>
      <c r="D17" s="5" t="n">
        <v>-297199</v>
      </c>
      <c r="E17" s="5" t="n">
        <v>179878</v>
      </c>
    </row>
    <row r="18">
      <c r="A18" s="4" t="inlineStr">
        <is>
          <t>Income tax (benefit) expense</t>
        </is>
      </c>
      <c r="B18" s="5" t="n">
        <v>-2386</v>
      </c>
      <c r="C18" s="5" t="n">
        <v>745</v>
      </c>
      <c r="D18" s="5" t="n">
        <v>-55485</v>
      </c>
      <c r="E18" s="5" t="n">
        <v>47001</v>
      </c>
    </row>
    <row r="19">
      <c r="A19" s="4" t="inlineStr">
        <is>
          <t>Net income (loss)</t>
        </is>
      </c>
      <c r="B19" s="5" t="n">
        <v>6709</v>
      </c>
      <c r="C19" s="5" t="n">
        <v>-6420</v>
      </c>
      <c r="D19" s="5" t="n">
        <v>-241714</v>
      </c>
      <c r="E19" s="5" t="n">
        <v>132877</v>
      </c>
    </row>
    <row r="20">
      <c r="A20" s="4" t="inlineStr">
        <is>
          <t>Net (income) loss attributable to noncontrolling interests</t>
        </is>
      </c>
      <c r="B20" s="5" t="n">
        <v>-2328</v>
      </c>
      <c r="C20" s="5" t="n">
        <v>1543</v>
      </c>
      <c r="D20" s="5" t="n">
        <v>1288</v>
      </c>
      <c r="E20" s="5" t="n">
        <v>2036</v>
      </c>
    </row>
    <row r="21">
      <c r="A21" s="4" t="inlineStr">
        <is>
          <t>Net income (loss) attributable to Cooper-Standard Holdings Inc.</t>
        </is>
      </c>
      <c r="B21" s="6" t="n">
        <v>4381</v>
      </c>
      <c r="C21" s="6" t="n">
        <v>-4877</v>
      </c>
      <c r="D21" s="6" t="n">
        <v>-240426</v>
      </c>
      <c r="E21" s="6" t="n">
        <v>134913</v>
      </c>
    </row>
    <row r="22">
      <c r="A22" s="3" t="inlineStr">
        <is>
          <t>Earnings per share</t>
        </is>
      </c>
    </row>
    <row r="23">
      <c r="A23" s="4" t="inlineStr">
        <is>
          <t>Basic</t>
        </is>
      </c>
      <c r="B23" s="7" t="n">
        <v>0.26</v>
      </c>
      <c r="C23" s="7" t="n">
        <v>-0.29</v>
      </c>
      <c r="D23" s="7" t="n">
        <v>-14.22</v>
      </c>
      <c r="E23" s="7" t="n">
        <v>7.83</v>
      </c>
    </row>
    <row r="24">
      <c r="A24" s="4" t="inlineStr">
        <is>
          <t>Diluted</t>
        </is>
      </c>
      <c r="B24" s="7" t="n">
        <v>0.26</v>
      </c>
      <c r="C24" s="7" t="n">
        <v>-0.29</v>
      </c>
      <c r="D24" s="7" t="n">
        <v>-14.22</v>
      </c>
      <c r="E24" s="7" t="n">
        <v>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9 Months Ended</t>
        </is>
      </c>
    </row>
    <row r="2">
      <c r="B2" s="2" t="inlineStr">
        <is>
          <t>Sep. 30, 2020</t>
        </is>
      </c>
    </row>
    <row r="3">
      <c r="A3" s="3" t="inlineStr">
        <is>
          <t>Receivables [Abstract]</t>
        </is>
      </c>
    </row>
    <row r="4">
      <c r="A4" s="4" t="inlineStr">
        <is>
          <t>Accounts Receivable Factoring</t>
        </is>
      </c>
      <c r="B4" s="4" t="inlineStr">
        <is>
          <t xml:space="preserve">Accounts Receivable Factoring As a part of its working capital management, the Company sells certain receivables through a single third-party financial institution in a pan-European program (the “Factor”). The amount sold varies each month based on the amount of underlying receivables and cash flow needs of the Company. These are permitted transactions under the Company’s credit agreements governing the ABL Facility and Term Loan Facility and the indentures governing the Senior Notes and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September 30, 2020 December 31, 2019 Off-balance sheet arrangements $ 77,856 $ 103,818 Accounts receivable factored and related costs throughout the period were as follows: Off-Balance Sheet Arrangements Three Months Ended September 30, Nine Months Ended September 30, 2020 2019 2020 2019 Accounts receivable factored $ 124,910 $ 108,957 $ 352,103 $ 376,944 Costs 120 218 591 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9 Months Ended</t>
        </is>
      </c>
    </row>
    <row r="2">
      <c r="B2" s="2" t="inlineStr">
        <is>
          <t>Sep. 30, 2020</t>
        </is>
      </c>
    </row>
    <row r="3">
      <c r="A3" s="3" t="inlineStr">
        <is>
          <t>Retirement Benefits [Abstract]</t>
        </is>
      </c>
    </row>
    <row r="4">
      <c r="A4" s="4" t="inlineStr">
        <is>
          <t>Pension and Postretirement Benefits other than Pensions</t>
        </is>
      </c>
      <c r="B4" s="4" t="inlineStr">
        <is>
          <t xml:space="preserve">Pension and Postretirement Benefits Other Than Pensions The components of net periodic benefit (income) cost for the Company’s defined benefit plans and other postretirement benefit plans were as follows: Pension Benefits Three Months Ended September 30, 2020 2019 U.S. Non-U.S. U.S. Non-U.S. Service cost $ 213 $ 884 $ 189 $ 931 Interest cost 2,033 736 2,952 924 Expected return on plan assets (3,421) (580) (4,155) (599) Amortization of prior service cost and actuarial loss 485 833 781 589 Net periodic benefit (income) cost $ (690) $ 1,873 $ (233) $ 1,845 Pension Benefits Nine Months Ended September 30, 2020 2019 U.S. Non-U.S. U.S. Non-U.S. Service cost $ 639 $ 2,838 $ 567 $ 2,985 Interest cost 6,099 2,277 8,856 3,047 Expected return on plan assets (10,263) (1,716) (12,465) (1,785) Amortization of prior service cost and actuarial loss 1,455 2,417 2,343 1,798 Net periodic benefit (income) cost $ (2,070) $ 5,816 $ (699) $ 6,045 Other Postretirement Benefits Three Months Ended September 30, 2020 2019 U.S. Non-U.S. U.S. Non-U.S. Service cost $ 26 $ 97 $ 26 $ 93 Interest cost 170 175 202 182 Amortization of prior service credit and actuarial (gain) loss (483) 108 (566) 94 Net periodic benefit (income) cost $ (287) $ 380 $ (338) $ 369 Other Postretirement Benefits Nine Months Ended September 30, 2020 2019 U.S. Non-U.S. U.S. Non-U.S. Service cost $ 78 $ 286 $ 92 $ 301 Interest cost 510 516 663 564 Amortization of prior service credit and actuarial (gain) loss (1,449) 319 (1,874) 225 Net periodic benefit (income) cost $ (861) $ 1,121 $ (1,119) $ 1,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Expense) Income, Net</t>
        </is>
      </c>
      <c r="B4" s="4" t="inlineStr">
        <is>
          <t>Other Income (Expense), Net The components of other income (expense), net were as follows: Three Months Ended September 30, Nine Months Ended September 30, 2020 2019 2020 2019 Foreign currency gains (losses) $ 2,626 $ (73) $ (4,397) $ (1,529) Components of net periodic benefit cost other than service cost (56) (404) (165) (1,372) Factoring costs (120) (218) (591) (691) Miscellaneous income (expense) 334 181 (204) 501 Other income (expense), net $ 2,784 $ (514) $ (5,357) $ (3,0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benefit) expense, income (loss) before income taxes and the corresponding effective tax rate for the three and nine months ended September 30, 2020 and 2019 were as follows: Three Months Ended September 30, Nine Months Ended September 30, 2020 2019 2020 2019 Income tax (benefit) expense $ (2,386) $ 745 $ (55,485) $ 47,001 Income (loss) before income taxes 4,323 (5,675) (297,199) 179,878 Effective tax rate (55) % (13) % 19 % 26 % The effective tax rate for the three and nine months ended September 30, 2020 compared to the three and nine months ended September 30, 2019 varied from prior periods primarily due to the geographic mix of pre-tax losses driven by the impairment charge on divested entities and the inability to record a tax benefit for pre-tax losses in certain foreign jurisdictions. Additionally, a discrete expense of $13,414 for the initial recognition of valuation allowances against net deferred tax assets in certain foreign jurisdictions was recorded in the nine months ended September 30, 2020. In accordance with recent legislation, one of the business tax provisions of the Coronavirus Aid, Relief, and Economic Security Act (“CARES Act”) allows net operating losses (“NOL”) generated by the Compa ny to be carried back up to five years at the tax rates in effect during those periods, rather than carried forward at current federal tax rates of 21%. The Company has included a $19,764 benefit in the estimated annual effective tax rate for this CARES Act provision which was used to calculate the income tax benefit recorded in the three and nine months ended September 30, 2020. The income tax rate for the three and nine months ended September 30, 2020 and 2019 varies from the U.S. statutory rate primarily due to the inability to record a tax benefit for pre-tax losses in certain foreign jurisdictions to the extent not offset by other categories of income, tax benefits related to the CARES Act, tax credits, the impact of income taxes on foreign earnings taxed at rates varying from the U.S. statutory rate, and other permanent items. Further, the Company’s current and future provision for income taxes is impacted by the initial recognition of and changes in valuation allowances in certain countries. The Company intends to maintain these valuation allowances until it is more likely than not that the deferred tax assets will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9 Months Ended</t>
        </is>
      </c>
    </row>
    <row r="2">
      <c r="B2" s="2" t="inlineStr">
        <is>
          <t>Sep. 30, 2020</t>
        </is>
      </c>
    </row>
    <row r="3">
      <c r="A3" s="3" t="inlineStr">
        <is>
          <t>Earnings Per Share [Abstract]</t>
        </is>
      </c>
    </row>
    <row r="4">
      <c r="A4" s="4" t="inlineStr">
        <is>
          <t>Net Income (Loss) Per Share Attributable to Cooper-Standard Holdings Inc.</t>
        </is>
      </c>
      <c r="B4" s="4" t="inlineStr">
        <is>
          <t xml:space="preserve">Net Income (Loss) Per Share Attributable to Cooper-Standard Holdings Inc. Basic net income (loss) per share attributable to Cooper-Standard Holdings Inc. was computed by dividing net income (loss) attributable to Cooper-Standard Holdings Inc. by the weighted average number of shares of common stock outstanding during the period. Diluted net income (loss) per share attributable to Cooper-Standard Holdings Inc. was computed using the treasury stock method by dividing diluted net income (loss) available to Cooper-Standard Holdings Inc. by the weighted average number of shares of common stock outstanding, including the dilutive effect of common stock equivalents, using the average share price during the period. Information used to compute basic and diluted net income (loss) per share attributable to Cooper-Standard Holdings Inc. was as follows: Three Months Ended September 30, Nine Months Ended September 30, 2020 2019 2020 2019 Net income (loss) available to Cooper-Standard Holdings Inc. common stockholders $ 4,381 $ (4,877) $ (240,426) $ 134,913 Basic weighted average shares of common stock outstanding 16,927,924 16,880,736 16,908,940 17,240,366 Dilutive effect of common stock equivalents 87,031 — — 64,428 Diluted weighted average shares of common stock outstanding 17,014,955 16,880,736 16,908,940 17,304,794 Basic net income (loss) per share attributable to Cooper-Standard Holdings Inc. $ 0.26 $ (0.29) $ (14.22) $ 7.83 Diluted net income (loss) per share attributable to Cooper-Standard Holdings Inc. $ 0.26 $ (0.29) $ (14.22) $ 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Accumulated Other Comprehensive Loss Changes in accumulated other comprehensive loss by component, net of related tax, were as follows: Three Months Ended September 30, Nine Months Ended September 30, 2020 2019 2020 2019 Foreign currency translation adjustment Balance at beginning of period $ (175,616) $ (144,706) $ (153,933) $ (141,104) Other comprehensive income (loss) before reclassifications 15,200 (1) (28,250) (1) (6,483) (1) (35,676) (1) Amounts reclassified from accumulated other comprehensive loss 1,646 — 1,646 3,824 Balance at end of period $ (158,770) $ (172,956) $ (158,770) $ (172,956) Benefit plan liabilities Balance at beginning of period $ (98,194) $ (105,935) $ (100,160) $ (104,375) Other comprehensive income (loss) before reclassifications (2,422) (2) 1,634 (2) (1,803) (2) (714) (2) Amounts reclassified from accumulated other comprehensive loss 1,569 (3) 612 (4) 2,916 (5) 1,400 (6) Balance at end of period $ (99,047) $ (103,689) $ (99,047) $ (103,689) Fair value change of derivatives Balance at beginning of period $ (3,486) $ 1,623 $ 352 $ (458) Other comprehensive income (loss) before reclassifications 786 (7) (1,109) (7) (6,370) (7) 1,819 (7) Amounts reclassified from accumulated other comprehensive loss 1,286 (8) (449) (8) 4,604 (8) (1,296) (8) Balance at end of period $ (1,414) $ 65 $ (1,414) $ 65 Accumulated other comprehensive loss, ending balance $ (259,231) $ (276,580) $ (259,231) $ (276,580) (1) Includes other comprehensive income (loss) related to intra-entity foreign currency balances that are of a long-term investment nature of $7,368 and $(10,785) for the three months ended September 30, 2020 and 2019, respectively, and $(11,850) and $(8,819) for the nine months ended September 30, 2020 and 2019, respectively. (2) Net of tax expense (benefit) of $57 and $(76) for the three months ended September 30, 2020 and 2019, respectively, and $347 and $(983) for the nine months ended September 30, 2020 and 2019, respectively. Includes other comprehensive loss of $371 for each of the three and nine months ended September 30, 2020 related to benefit plan liability remeasurement due to the divestiture of certain businesses in Europe and India. Includes other comprehensive loss of $3,224 for the nine months ended September 30, 2019 related to benefit plan liability remeasurement due to the divestiture of the Company’s AVS product line. (3) Includes the effect of the amortization of actuarial losses of $982, amortization of prior service cost of $25, and net settlement loss of $1,059, offset by net curtailment gain of $315 and net of tax of $182. The settlement and curtailment during the three months ended September 30, 2020 relate to the divestiture of certain businesses in Europe and India. (4) Includes the effect of the amortization of actuarial losses of $864, offset by the amortization of prior service credits of $39, net of tax of $213. (5) Includes the effect of the amortization of actuarial losses of $2,769, amortization of prior service cost of $67, and net settlement loss of $1,059, offset by net curtailment gain of $315, net of tax of $664. The settlement and curtailment during the nine months ended September 30, 2020 relate to the divestiture of certain businesses in Europe and India. (6) Includes the effect of the amortization of actuarial losses of $2,607, offset by the amortization of prior service credits of $152, net settlement gain of $65, and curtailment gain of $204, net of tax of $786. The settlement and curtailment during the nine months ended September 30, 2019 relate to the divestiture of the Company’s AVS product line. (7) Net of tax expense (benefit) of $265 and $(258) for the three months ended September 30, 2020 and 2019, respectively, and $(2,078) and $624 for the nine months ended September 30,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September 30, 2020, the Company had approximately $98,720 of repurchase authorization remaining under the 2018 Program. The Company did not make any repurchases during the nine months ended September 30, 2020. 2019 Repurchases In May 2019, the Company entered into an accelerated share repurchase (“ASR”) agreement with a third-party financial institution to repurchase the Company’s common stock pursuant to the 2018 Program. Under the ASR agreement, the Company made an up-front payment of $30,000 and received an initial delivery of 626,305 shares of its common stock in the second quarter of 2019. The repurchase was completed in the third quarter of 2019 when the Company received final delivery of an additional 72,875 shares. A total of 699,180 shares were repurchased at a weighted average purchase price of $42.9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The Company’s long-term incentive plans allow for the grant of various types of share-based awards to key employees and directors of the Company and its affiliates. The Company generally awards grants on an annual basis. In February 2020, the Company granted Restricted Stock Units (“RSUs”), Performance Units (“PUs”) and stock options. The RSUs cliff vest after three years, the PUs vest ratably over three years after the initial two-year performance period, and the stock options vest ratably over three years. The number of PUs that will vest depends on the Company’s achievement of target performance goals related to the Company’s return on invested capital (“ROIC”) and total shareholder return, which may range from 0% to 200% of the target award amount. Share-based compensation expense was as follows: Three Months Ended September 30, Nine Months Ended September 30, 2020 2019 2020 2019 PUs $ 127 $ 617 $ 346 $ 1,507 RSUs 1,305 2,382 4,715 6,391 Stock options 610 812 1,916 2,395 Total $ 2,042 $ 3,811 $ 6,977 $ 10,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 summary of the material related party transactions with affiliates accounted for under the equity method was as follows: Three Months Ended September 30, Nine Months Ended September 30, 2020 2019 2020 2019 Sales (1) $ 6,826 $ 6,723 $ 15,256 $ 22,256 Purchases (2) 84 82 262 806 Dividends received (3) — — 5,245 4,917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September 30, 2020,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September 30, 2020 and December 31, 2019, the undiscounted reserve for environmental investigation and remediation was approximately $7,603 and $6,104, respectively. While the Company’s costs to defend and settle known claims arising under environmental laws have not been material in the past and are not currently estimated to be material, such costs may be material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6709</v>
      </c>
      <c r="C3" s="6" t="n">
        <v>-6420</v>
      </c>
      <c r="D3" s="6" t="n">
        <v>-241714</v>
      </c>
      <c r="E3" s="6" t="n">
        <v>132877</v>
      </c>
    </row>
    <row r="4">
      <c r="A4" s="4" t="inlineStr">
        <is>
          <t>Currency translation adjustment</t>
        </is>
      </c>
      <c r="B4" s="5" t="n">
        <v>17488</v>
      </c>
      <c r="C4" s="5" t="n">
        <v>-29065</v>
      </c>
      <c r="D4" s="5" t="n">
        <v>-4612</v>
      </c>
      <c r="E4" s="5" t="n">
        <v>-32923</v>
      </c>
    </row>
    <row r="5">
      <c r="A5" s="4" t="inlineStr">
        <is>
          <t>Benefit plan liabilities adjustment, net of tax</t>
        </is>
      </c>
      <c r="B5" s="5" t="n">
        <v>-853</v>
      </c>
      <c r="C5" s="5" t="n">
        <v>2246</v>
      </c>
      <c r="D5" s="5" t="n">
        <v>1113</v>
      </c>
      <c r="E5" s="5" t="n">
        <v>686</v>
      </c>
    </row>
    <row r="6">
      <c r="A6" s="4" t="inlineStr">
        <is>
          <t>Fair value change of derivatives, net of tax</t>
        </is>
      </c>
      <c r="B6" s="5" t="n">
        <v>2072</v>
      </c>
      <c r="C6" s="5" t="n">
        <v>-1558</v>
      </c>
      <c r="D6" s="5" t="n">
        <v>-1766</v>
      </c>
      <c r="E6" s="5" t="n">
        <v>523</v>
      </c>
    </row>
    <row r="7">
      <c r="A7" s="4" t="inlineStr">
        <is>
          <t>Other comprehensive income (loss), net of tax</t>
        </is>
      </c>
      <c r="B7" s="5" t="n">
        <v>18707</v>
      </c>
      <c r="C7" s="5" t="n">
        <v>-28377</v>
      </c>
      <c r="D7" s="5" t="n">
        <v>-5265</v>
      </c>
      <c r="E7" s="5" t="n">
        <v>-31714</v>
      </c>
    </row>
    <row r="8">
      <c r="A8" s="4" t="inlineStr">
        <is>
          <t>Comprehensive income (loss)</t>
        </is>
      </c>
      <c r="B8" s="5" t="n">
        <v>25416</v>
      </c>
      <c r="C8" s="5" t="n">
        <v>-34797</v>
      </c>
      <c r="D8" s="5" t="n">
        <v>-246979</v>
      </c>
      <c r="E8" s="5" t="n">
        <v>101163</v>
      </c>
    </row>
    <row r="9">
      <c r="A9" s="4" t="inlineStr">
        <is>
          <t>Comprehensive (income) loss attributable to noncontrolling interests</t>
        </is>
      </c>
      <c r="B9" s="5" t="n">
        <v>-2970</v>
      </c>
      <c r="C9" s="5" t="n">
        <v>2358</v>
      </c>
      <c r="D9" s="5" t="n">
        <v>1063</v>
      </c>
      <c r="E9" s="5" t="n">
        <v>3107</v>
      </c>
    </row>
    <row r="10">
      <c r="A10" s="4" t="inlineStr">
        <is>
          <t>Comprehensive income (loss) attributable to Cooper-Standard Holdings Inc.</t>
        </is>
      </c>
      <c r="B10" s="6" t="n">
        <v>22446</v>
      </c>
      <c r="C10" s="6" t="n">
        <v>-32439</v>
      </c>
      <c r="D10" s="6" t="n">
        <v>-245916</v>
      </c>
      <c r="E10" s="6" t="n">
        <v>1042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 Disclosure</t>
        </is>
      </c>
      <c r="B4" s="4" t="inlineStr">
        <is>
          <t xml:space="preserve">Segment Reporting The Company’s organizational structure changed on January 1, 2020, creating a global automotive business (“Automotive”) and Advanced Technology Group (“ATG”). The Company’s business is now organized in the following reportable segments: North America, Europe, Asia Pacific and South America. ATG and all other business activities are reported in Corporate, eliminations and other. The Corporate, eliminations and other External Sales and Intersegment Sales amounts previously reported for the three and nine months ended September 30, 2019 have been reclassified from North America and Europe from the table below. The adjusted EBITDA amounts previously reported for the three and nine months ended September 30, 2019 and Segment Asset amounts previously reported as of December 31, 2019 have been reclassified from North America, Europe, Asia Pacific and South America from the tables below. The Company’s principal products within each of these segments are sealing, fuel and brake delivery, and fluid transfer systems. During the first quarter of 2019 and in prior periods, the Company also operated an anti-vibration systems product line. On April 1, 2019, the Company completed the divestiture of the AVS product line.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September 30, 2020 2019 External Sales Intersegment Sales Adjusted EBITDA External Sales Intersegment Sales Adjusted EBITDA North America $ 359,007 $ 2,372 $ 58,115 $ 372,104 $ 5,828 $ 59,819 Europe 146,029 2,440 (1,466) 187,438 3,054 6,269 Asia Pacific 131,063 1,008 12,246 123,139 894 (12,080) South America 17,580 4 (2,680) 25,220 18 (2,678) Total Automotive 653,679 5,824 66,215 707,901 9,794 51,330 Corporate, eliminations and other 29,521 (5,824) (2,081) 31,617 (9,794) 2,491 Consolidated $ 683,200 $ — $ 64,134 $ 739,518 $ — $ 53,821 Nine Months Ended September 30, 2020 2019 External Sales Intersegment Sales Adjusted EBITDA External Sales Intersegment Sales Adjusted EBITDA North America $ 820,145 $ 8,968 $ 52,260 $ 1,198,943 $ 14,894 $ 172,853 Europe 410,076 6,755 (47,492) 634,867 9,261 21,540 Asia Pacific 316,133 1,678 (6,983) 367,086 2,512 (14,313) South America 41,932 72 (11,608) 73,581 71 (4,817) Total Automotive 1,588,286 17,473 (13,823) 2,274,477 26,738 175,263 Corporate, eliminations and other 90,271 (17,473) (7,516) 107,734 (26,738) 663 Consolidated $ 1,678,557 $ — $ (21,339) $ 2,382,211 $ — $ 175,926 Three Months Ended Nine Months Ended 2020 2019 2020 2019 Adjusted EBITDA $ 64,134 $ 53,821 $ (21,339) $ 175,926 Impairment of assets held for sale — — (86,470) — Restructuring charges (6,186) (5,572) (23,236) (29,214) Project costs — (335) (4,234) (2,003) Other impairment charges (100) (1,958) (947) (4,146) Lease termination costs (83) (512) (684) (1,003) Gain on sale of business, net 2,314 (1,730) 2,314 188,180 Divested noncontrolling interest debt extinguishment (3,595) — (3,595) — EBITDA $ 56,484 $ 43,714 $ (138,191) $ 327,740 Income tax benefit (expense) 2,386 (745) 55,485 (47,001) Interest expense, net of interest income (17,985) (10,351) (40,993) (33,858) Depreciation and amortization (36,504) (37,495) (116,727) (111,968) Net income (loss) attributable to Cooper-Standard Holdings Inc. $ 4,381 $ (4,877) $ (240,426) $ 134,913 September 30, 2020 December 31, 2019 Segment assets: North America $ 1,001,464 $ 1,040,650 Europe 433,292 553,977 Asia Pacific 561,681 614,952 South America 59,496 65,438 Total Automotive 2,055,933 2,275,017 Corporate, eliminations and other 582,058 360,565 Consolidated $ 2,637,991 $ 2,635,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AVS”) product line. On April 1, 2019, the Company completed the divestiture of its AVS product line.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the “2019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0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New Accounting Pronouncements or Change in Accounting Principle [Line Items]</t>
        </is>
      </c>
    </row>
    <row r="4">
      <c r="A4" s="4" t="inlineStr">
        <is>
          <t>New Accounting Pronouncements, Policy [Policy Text Block]</t>
        </is>
      </c>
      <c r="B4" s="4" t="inlineStr">
        <is>
          <t>Recently Issued Accounting Pronouncements ASU 2016-13, Financial Instruments — Credit Losses (Topic 326) On January 1, 2020, the Company adopted Accounting Standards Codification (“ASC”) 326, Financial Instruments – Credit Losses,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consideration of losses not yet incurred, but expected, based on current conditions and future forecasts. Adoption of the new standard resulted in an immaterial increase in the allowance for credit losses, which decreased the tooling receivable on the Company’s condensed consolidated balance sheet in 2020. The increase in credit loss expense was recorded as an adjustment to the opening balance of retained earnings. Adoption of the new standard had no impact on the Company’s condensed consolidated statement of operations or on cash provided by (used in) operating, financing or investing activities on its condensed consolidated cash flow statements. The cumulative effects of the changes made to the Company’s condensed consolidated balance sheet as of January 1, 2020 were as follows: Balance as of December 31, 2019 Adjustments due to adoption of ASC 326 Balance as of Tooling receivable, net $ 148,175 $ (1,573) $ 146,602 Retained earnings 619,448 (1,573) 617,875 The Company considered the issued accounting pronouncement summarized as follows, which will have an immaterial impact on its consolidated financial statements: Standard Description Impact Effective Date ASU 2018-14, Compensation—Retirement Benefits—Defined Benefit Plans—General (Subtopic 715-20): Disclosure Framework—Changes to the Disclosure Requirements for Defined Benefit Plans Modifies the disclosure requirements for ASC Topic 715 by removing and modifying existing disclosure requirements while also adding new disclosures. The Company expects this standard will primarily result in additional pension disclosures while also removing certain other disclosures. Specifically, the weighted-average interest crediting rate for the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verview - Correction of errors (Tables)</t>
        </is>
      </c>
      <c r="B1" s="2" t="inlineStr">
        <is>
          <t>9 Months Ended</t>
        </is>
      </c>
    </row>
    <row r="2">
      <c r="B2" s="2" t="inlineStr">
        <is>
          <t>Sep. 30, 2020</t>
        </is>
      </c>
    </row>
    <row r="3">
      <c r="A3" s="3" t="inlineStr">
        <is>
          <t>Accounting Policies [Abstract]</t>
        </is>
      </c>
    </row>
    <row r="4">
      <c r="A4" s="4" t="inlineStr">
        <is>
          <t>Schedule of Error Corrections and Prior Period Adjustments</t>
        </is>
      </c>
      <c r="B4" s="4" t="inlineStr">
        <is>
          <t xml:space="preserve">The following table presents the impact of these corrections on the Company’s condensed consolidated statements of operations: Three Months Ended September 30, 2019 Nine Months Ended September 30, 2019 As previously reported Adjustment As corrected As previously reported Adjustment As corrected Sales $ 729,021 $ 10,497 $ 739,518 $ 2,373,865 $ 8,346 $ 2,382,211 Income tax expense (benefit) (574) 1,319 745 45,996 1,005 47,001 Net loss attributable to noncontrolling interests 1,745 (202) 1,543 2,447 (411) 2,036 Net income (loss) attributable to Cooper-Standard Holdings Inc. (13,853) 8,976 (4,877) 127,983 6,930 134,913 Earnings (loss) per share: Basic $ (0.82) $ 0.53 $ (0.29) $ 7.42 $ 0.41 $ 7.83 Diluted $ (0.82) $ 0.53 $ (0.29) $ 7.40 $ 0.40 $ 7.80 The following table presents the impact of these corrections on the Company’s condensed consolidated statements of comprehensive income (loss): Three Months Ended September 30, 2019 Nine Months Ended September 30, 2019 As previously reported Adjustment As corrected As previously reported Adjustment As corrected Currency translation adjustment $ (29,513) $ 448 $ (29,065) $ (33,407) $ 484 $ (32,923) Comprehensive loss attributable to noncontrolling interests 2,606 (248) 2,358 3,558 (451) 3,107 Comprehensive income (loss) attributable to Cooper-Standard Holdings Inc. (41,817) 9,378 (32,439) 96,896 7,374 104,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9 Months Ended</t>
        </is>
      </c>
    </row>
    <row r="2">
      <c r="B2" s="2" t="inlineStr">
        <is>
          <t>Sep. 30, 2020</t>
        </is>
      </c>
    </row>
    <row r="3">
      <c r="A3" s="3" t="inlineStr">
        <is>
          <t>Leases, Initial Application Period Cumulative Effect Transition [Line Items]</t>
        </is>
      </c>
    </row>
    <row r="4">
      <c r="A4" s="4" t="inlineStr">
        <is>
          <t>Schedule of New Accounting Pronouncements and Changes in Accounting Principles [Table Text Block]</t>
        </is>
      </c>
      <c r="B4" s="4" t="inlineStr">
        <is>
          <t>The cumulative effects of the changes made to the Company’s condensed consolidated balance sheet as of January 1, 2020 were as follows: Balance as of December 31, 2019 Adjustments due to adoption of ASC 326 Balance as of Tooling receivable, net $ 148,175 $ (1,573) $ 146,602 Retained earnings 619,448 (1,573) 617,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 xml:space="preserve">The major classes of assets and liabilities divested were as follows: July 1, 2020 Cash and cash equivalents $ 11,162 Accounts receivable, net 18,825 Tooling receivable, net 4,770 Inventories 17,022 Prepaid expenses 2,728 Other current assets 8,873 Property, plant and equipment, net 39,913 Operating lease right-of-use assets, net 2,946 Intangible assets, net 4,992 Other assets 4,114 Impairment of carrying value (85,622) Total assets divested $ 29,723 Accounts payable $ 13,219 Payroll liabilities 7,135 Accrued liabilities 5,744 Current operating lease liabilities 918 Pension benefits 3,574 Postretirement benefits other than pensions 2,778 Long-term operating lease liabilities 2,286 Other liabilities 1,934 Total liabilities divested $ 37,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4" t="inlineStr">
        <is>
          <t>Disaggregation of Revenue [Table Text Block]</t>
        </is>
      </c>
      <c r="B3" s="4" t="inlineStr">
        <is>
          <t xml:space="preserve">Revenue by customer group for the three months ended September 30, 2020 was as follows: North America Europe Asia Pacific South America Corporate, Eliminations and Other Consolidated Passenger and Light Duty $ 350,016 $ 141,754 $ 129,822 $ 17,558 $ — $ 639,150 Commercial 3,179 4,066 1,190 6 911 9,352 Other 5,812 209 51 16 28,610 34,698 Revenue $ 359,007 $ 146,029 $ 131,063 $ 17,580 $ 29,521 $ 683,200 Revenue by customer group for the nine months ended September 30, 2020 was as follows: North America Europe Asia Pacific South America Corporate, Eliminations and Other Consolidated Passenger and Light Duty $ 796,937 $ 383,288 $ 312,871 $ 41,878 $ — $ 1,534,974 Commercial 8,328 12,846 3,149 16 2,868 27,207 Other 14,880 13,942 113 38 87,403 116,376 Revenue $ 820,145 $ 410,076 $ 316,133 $ 41,932 $ 90,271 $ 1,678,557 Revenue by customer group for the three months ended September 30, 2019 was as follows: North America Europe Asia Pacific South America Corporate, Eliminations and Other Consolidated Passenger and Light Duty $ 361,244 $ 173,868 $ 123,121 $ 25,179 $ — $ 683,412 Commercial 3,923 6,305 — 9 178 10,415 Other 6,937 7,265 18 32 31,439 45,691 Revenue $ 372,104 $ 187,438 $ 123,139 $ 25,220 $ 31,617 $ 739,518 Revenue by customer group for the nine months ended September 30, 2019 was as follows: North America Europe Asia Pacific South America Corporate, Eliminations and Other Consolidated Passenger and Light Duty $ 1,167,062 $ 588,473 $ 366,877 $ 73,399 $ 5 $ 2,195,816 Commercial 15,154 22,602 17 92 1,213 39,078 Other 16,727 23,792 192 90 106,516 147,317 Revenue $ 1,198,943 $ 634,867 $ 367,086 $ 73,581 $ 107,734 $ 2,382,211 Revenue by product line for the three months ended September 30, 2020 was as follows: North America Europe Asia Pacific South America Corporate, Eliminations and Other Consolidated Sealing systems $ 138,823 $ 116,640 $ 82,754 $ 11,045 $ — $ 349,262 Fuel and brake delivery systems 118,997 25,218 29,877 5,134 — 179,226 Fluid transfer systems 101,187 4,171 18,432 1,401 — 125,191 Other — — — — 29,521 29,521 Consolidated $ 359,007 $ 146,029 $ 131,063 $ 17,580 $ 29,521 $ 683,200 Revenue by product line for the nine months ended September 30, 2020 was as follows: North America Europe Asia Pacific South America Corporate, Eliminations and Other Consolidated Sealing systems $ 312,331 $ 297,216 $ 201,295 $ 27,385 $ — $ 838,227 Fuel and brake delivery systems 266,203 65,078 75,061 11,707 — 418,049 Fluid transfer systems 241,611 35,673 39,777 2,840 — 319,901 Other — 12,109 — — 90,271 102,380 Consolidated $ 820,145 $ 410,076 $ 316,133 $ 41,932 $ 90,271 $ 1,678,557 Revenue by product line for the three months ended September 30, 2019 was as follows: North America Europe Asia Pacific South America Corporate, Eliminations and Other Consolidated Sealing systems $ 138,741 $ 130,737 $ 82,078 $ 18,599 $ — $ 370,155 Fuel and brake delivery systems 120,425 29,401 28,440 6,349 — 184,615 Fluid transfer systems 112,938 20,334 12,621 272 — 146,165 Other — 6,966 — — 31,617 38,583 Consolidated $ 372,104 $ 187,438 $ 123,139 $ 25,220 $ 31,617 $ 739,518 Revenue by product line for the nine months ended September 30, 2019 was as follows: North America Europe Asia Pacific South America Corporate, Eliminations and Other Consolidated Sealing systems $ 425,146 $ 430,116 $ 243,860 $ 55,445 $ — $ 1,154,567 Fuel and brake delivery systems 376,107 95,722 79,917 17,728 — 569,474 Fluid transfer systems 340,767 64,646 41,845 408 — 447,666 Anti-vibration systems 56,457 20,807 1,464 — — 78,728 Other 466 23,576 — — 107,734 131,776 Consolidated $ 1,198,943 $ 634,867 $ 367,086 $ 73,581 $ 107,734 $ 2,382,211 </t>
        </is>
      </c>
    </row>
    <row r="4">
      <c r="A4" s="4" t="inlineStr">
        <is>
          <t>Contract with Customer, Asset and Liability [Table Text Block]</t>
        </is>
      </c>
      <c r="B4" s="4" t="inlineStr">
        <is>
          <t>The Company’s contract liabilities consist of advance payments received and due from customers. Net contract assets (liabilities) consisted of the following: September 30, 2020 December 31, 2019 Change Contract assets $ 281 $ 1,100 $ (819) Contract liabilities (31) (61) 30 Net contract assets $ 250 $ 1,039 $ (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Activity of Restructuring</t>
        </is>
      </c>
      <c r="B4" s="4" t="inlineStr">
        <is>
          <t xml:space="preserve">Restructuring expense by segment for the three and nine months ended September 30, 2020 and 2019 was as follows: Three Months Ended September 30, Nine Months Ended September 30, 2020 2019 2020 2019 North America $ 3,721 $ 863 $ 10,468 $ 6,857 Europe 1,720 3,340 7,019 13,395 Asia Pacific 552 902 3,264 4,476 South America 316 9 2,367 35 Total Automotive 6,309 5,114 23,118 24,763 Corporate and other (123) 458 118 4,451 Total $ 6,186 $ 5,572 $ 23,236 $ 29,214 </t>
        </is>
      </c>
    </row>
    <row r="5">
      <c r="A5" s="4" t="inlineStr">
        <is>
          <t>Schedule of Restructuring Reserve by Type of Cost</t>
        </is>
      </c>
      <c r="B5" s="4" t="inlineStr">
        <is>
          <t xml:space="preserve">Restructuring activity for the nine months ended September 30, 2020 was as follows: Employee Separation Costs Other Exit Costs Total Balance as of December 31, 2019 $ 22,990 $ 4,005 $ 26,995 Expense 12,325 10,911 23,236 Cash payments (17,132) (9,751) (26,883) Non-cash fixed asset impairments included in expense — (1,748) (1,748) Foreign exchange translation and other (1,192) 263 (929) Balance as of September 30, 2020 $ 16,991 $ 3,680 $ 20,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 xml:space="preserve">Inventories consist of the following: September 30, 2020 December 31, 2019 Finished goods $ 41,587 $ 57,070 Work in process 38,366 33,753 Raw materials and supplies 68,847 52,616 $ 148,800 $ 143,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4" t="inlineStr">
        <is>
          <t>Lease, Cost [Table Text Block]</t>
        </is>
      </c>
      <c r="B3" s="4" t="inlineStr">
        <is>
          <t xml:space="preserve">The components of lease expense were as follows: Three Months Ended September 30, Nine Months Ended September 30, 2020 2019 2020 2019 Operating lease expense $ 8,065 $ 8,362 $ 24,484 $ 25,027 Short-term lease expense 1,040 796 3,115 2,607 Variable lease expense 273 517 678 1,051 Finance lease expense: Amortization of right-of-use assets 598 614 1,950 1,629 Interest on lease liabilities 384 400 1,169 1,307 Total lease expense $ 10,360 $ 10,689 $ 31,396 $ 31,621 </t>
        </is>
      </c>
    </row>
    <row r="4">
      <c r="A4" s="4" t="inlineStr">
        <is>
          <t>Schedule of Cash Flow, Supplemental Disclosures [Table Text Block]</t>
        </is>
      </c>
      <c r="B4" s="4" t="inlineStr">
        <is>
          <t>Other information related to leases was as follows: Nine Months Ended September 30, 2020 2019 Supplemental Cash Flows Information Cash paid for amounts included in the measurement of lease liabilities: Operating cash flows for operating leases $ 23,038 $ 25,671 Operating cash flows for finance leases 1,188 1,186 Financing cash flows for finance leases 1,578 735 Non-cash right-of-use assets obtained in exchange for lease obligations: Operating leases 47,176 4,955 Finance leases 549 9,476 Weighted Average Remaining Lease Term (in years) Operating leases 8.1 5.5 Finance leases 10.7 11.7 Weighted Average Discount Rate Operating leases 5.4 % 4.7 % Finance leases 5.7 % 9.7 %</t>
        </is>
      </c>
    </row>
    <row r="5">
      <c r="A5" s="4" t="inlineStr">
        <is>
          <t>Schedule of Future Minimum Rental Payments for Operating Leases [Table Text Block]</t>
        </is>
      </c>
      <c r="B5" s="4" t="inlineStr">
        <is>
          <t xml:space="preserve">Future minimum lease payments under non-cancellable leases as of September 30, 2020 were as follows: Year Operating Leases Finance Remainder of 2020 $ 7,340 $ 872 2021 24,909 3,472 2022 20,160 3,211 2023 16,508 3,122 2024 13,171 3,400 Thereafter 60,979 24,861 Total future minimum lease payments 143,067 38,938 Less imputed interest (29,793) (10,594) Total $ 113,274 $ 28,344 Amounts recognized on the condensed consolidated balance sheets as of September 30, 2020 and December 31, 2019 were as follows: September 30, 2020 December 31, 2019 Operating Leases Operating lease right-of-use assets, net 111,831 83,376 Current operating lease liabilities 21,492 24,094 Long-term operating lease liabilities 91,782 60,234 Finance Leases Debt payable within one year 2,295 2,343 Long-term debt 26,049 27,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62666</v>
      </c>
      <c r="C3" s="6" t="n">
        <v>359536</v>
      </c>
    </row>
    <row r="4">
      <c r="A4" s="4" t="inlineStr">
        <is>
          <t>Accounts receivable, net</t>
        </is>
      </c>
      <c r="B4" s="5" t="n">
        <v>389044</v>
      </c>
      <c r="C4" s="5" t="n">
        <v>423155</v>
      </c>
    </row>
    <row r="5">
      <c r="A5" s="4" t="inlineStr">
        <is>
          <t>Tooling receivable, net</t>
        </is>
      </c>
      <c r="B5" s="5" t="n">
        <v>88364</v>
      </c>
      <c r="C5" s="5" t="n">
        <v>148175</v>
      </c>
    </row>
    <row r="6">
      <c r="A6" s="4" t="inlineStr">
        <is>
          <t>Inventories</t>
        </is>
      </c>
      <c r="B6" s="5" t="n">
        <v>148800</v>
      </c>
      <c r="C6" s="5" t="n">
        <v>143439</v>
      </c>
    </row>
    <row r="7">
      <c r="A7" s="4" t="inlineStr">
        <is>
          <t>Prepaid expenses</t>
        </is>
      </c>
      <c r="B7" s="5" t="n">
        <v>31873</v>
      </c>
      <c r="C7" s="5" t="n">
        <v>34452</v>
      </c>
    </row>
    <row r="8">
      <c r="A8" s="4" t="inlineStr">
        <is>
          <t>Other current assets</t>
        </is>
      </c>
      <c r="B8" s="5" t="n">
        <v>134212</v>
      </c>
      <c r="C8" s="5" t="n">
        <v>93513</v>
      </c>
    </row>
    <row r="9">
      <c r="A9" s="4" t="inlineStr">
        <is>
          <t>Total current assets</t>
        </is>
      </c>
      <c r="B9" s="5" t="n">
        <v>1254959</v>
      </c>
      <c r="C9" s="5" t="n">
        <v>1202270</v>
      </c>
    </row>
    <row r="10">
      <c r="A10" s="4" t="inlineStr">
        <is>
          <t>Property, plant and equipment, net</t>
        </is>
      </c>
      <c r="B10" s="5" t="n">
        <v>882476</v>
      </c>
      <c r="C10" s="5" t="n">
        <v>988277</v>
      </c>
    </row>
    <row r="11">
      <c r="A11" s="4" t="inlineStr">
        <is>
          <t>Operating lease right-of-use assets, net</t>
        </is>
      </c>
      <c r="B11" s="5" t="n">
        <v>111831</v>
      </c>
      <c r="C11" s="5" t="n">
        <v>83376</v>
      </c>
    </row>
    <row r="12">
      <c r="A12" s="4" t="inlineStr">
        <is>
          <t>Goodwill</t>
        </is>
      </c>
      <c r="B12" s="5" t="n">
        <v>142079</v>
      </c>
      <c r="C12" s="5" t="n">
        <v>142187</v>
      </c>
    </row>
    <row r="13">
      <c r="A13" s="4" t="inlineStr">
        <is>
          <t>Intangible assets, net</t>
        </is>
      </c>
      <c r="B13" s="5" t="n">
        <v>69690</v>
      </c>
      <c r="C13" s="5" t="n">
        <v>84369</v>
      </c>
    </row>
    <row r="14">
      <c r="A14" s="4" t="inlineStr">
        <is>
          <t>Other assets</t>
        </is>
      </c>
      <c r="B14" s="5" t="n">
        <v>176956</v>
      </c>
      <c r="C14" s="5" t="n">
        <v>135103</v>
      </c>
    </row>
    <row r="15">
      <c r="A15" s="4" t="inlineStr">
        <is>
          <t>Total assets</t>
        </is>
      </c>
      <c r="B15" s="5" t="n">
        <v>2637991</v>
      </c>
      <c r="C15" s="5" t="n">
        <v>2635582</v>
      </c>
    </row>
    <row r="16">
      <c r="A16" s="3" t="inlineStr">
        <is>
          <t>Current liabilities:</t>
        </is>
      </c>
    </row>
    <row r="17">
      <c r="A17" s="4" t="inlineStr">
        <is>
          <t>Debt payable within one year</t>
        </is>
      </c>
      <c r="B17" s="5" t="n">
        <v>54294</v>
      </c>
      <c r="C17" s="5" t="n">
        <v>61449</v>
      </c>
    </row>
    <row r="18">
      <c r="A18" s="4" t="inlineStr">
        <is>
          <t>Accounts payable</t>
        </is>
      </c>
      <c r="B18" s="5" t="n">
        <v>372845</v>
      </c>
      <c r="C18" s="5" t="n">
        <v>426055</v>
      </c>
    </row>
    <row r="19">
      <c r="A19" s="4" t="inlineStr">
        <is>
          <t>Payroll liabilities</t>
        </is>
      </c>
      <c r="B19" s="5" t="n">
        <v>124558</v>
      </c>
      <c r="C19" s="5" t="n">
        <v>88486</v>
      </c>
    </row>
    <row r="20">
      <c r="A20" s="4" t="inlineStr">
        <is>
          <t>Accrued liabilities</t>
        </is>
      </c>
      <c r="B20" s="5" t="n">
        <v>106847</v>
      </c>
      <c r="C20" s="5" t="n">
        <v>119841</v>
      </c>
    </row>
    <row r="21">
      <c r="A21" s="4" t="inlineStr">
        <is>
          <t>Current operating lease liabilities</t>
        </is>
      </c>
      <c r="B21" s="5" t="n">
        <v>21492</v>
      </c>
      <c r="C21" s="5" t="n">
        <v>24094</v>
      </c>
    </row>
    <row r="22">
      <c r="A22" s="4" t="inlineStr">
        <is>
          <t>Total current liabilities</t>
        </is>
      </c>
      <c r="B22" s="5" t="n">
        <v>680036</v>
      </c>
      <c r="C22" s="5" t="n">
        <v>719925</v>
      </c>
    </row>
    <row r="23">
      <c r="A23" s="4" t="inlineStr">
        <is>
          <t>Long-term debt</t>
        </is>
      </c>
      <c r="B23" s="5" t="n">
        <v>982659</v>
      </c>
      <c r="C23" s="5" t="n">
        <v>746179</v>
      </c>
    </row>
    <row r="24">
      <c r="A24" s="4" t="inlineStr">
        <is>
          <t>Pension benefits</t>
        </is>
      </c>
      <c r="B24" s="5" t="n">
        <v>140573</v>
      </c>
      <c r="C24" s="5" t="n">
        <v>140010</v>
      </c>
    </row>
    <row r="25">
      <c r="A25" s="4" t="inlineStr">
        <is>
          <t>Postretirement benefits other than pensions</t>
        </is>
      </c>
      <c r="B25" s="5" t="n">
        <v>44690</v>
      </c>
      <c r="C25" s="5" t="n">
        <v>48313</v>
      </c>
    </row>
    <row r="26">
      <c r="A26" s="4" t="inlineStr">
        <is>
          <t>Long-term operating lease liabilities</t>
        </is>
      </c>
      <c r="B26" s="5" t="n">
        <v>91782</v>
      </c>
      <c r="C26" s="5" t="n">
        <v>60234</v>
      </c>
    </row>
    <row r="27">
      <c r="A27" s="4" t="inlineStr">
        <is>
          <t>Other liabilities</t>
        </is>
      </c>
      <c r="B27" s="5" t="n">
        <v>66916</v>
      </c>
      <c r="C27" s="5" t="n">
        <v>44939</v>
      </c>
    </row>
    <row r="28">
      <c r="A28" s="4" t="inlineStr">
        <is>
          <t>Total liabilities</t>
        </is>
      </c>
      <c r="B28" s="5" t="n">
        <v>2006656</v>
      </c>
      <c r="C28" s="5" t="n">
        <v>1759600</v>
      </c>
    </row>
    <row r="29">
      <c r="A29" s="4" t="inlineStr">
        <is>
          <t>7% Cumulative participating convertible preferred stock, $0.001 par value, 10,000,000 shares authorized; no shares issued and outstanding</t>
        </is>
      </c>
      <c r="B29" s="5" t="n">
        <v>0</v>
      </c>
      <c r="C29" s="5" t="n">
        <v>0</v>
      </c>
    </row>
    <row r="30">
      <c r="A30" s="3" t="inlineStr">
        <is>
          <t>Equity:</t>
        </is>
      </c>
    </row>
    <row r="31">
      <c r="A31" s="4" t="inlineStr">
        <is>
          <t>Common stock, $0.001 par value, 190,000,000 shares authorized; 18,962,262 shares issued and 16,896,453 shares outstanding as of September 30, 2020, and 18,908,566 shares issued and 16,842,757 outstanding as of December 31, 2019</t>
        </is>
      </c>
      <c r="B31" s="5" t="n">
        <v>17</v>
      </c>
      <c r="C31" s="5" t="n">
        <v>17</v>
      </c>
    </row>
    <row r="32">
      <c r="A32" s="4" t="inlineStr">
        <is>
          <t>Additional paid-in capital</t>
        </is>
      </c>
      <c r="B32" s="5" t="n">
        <v>496468</v>
      </c>
      <c r="C32" s="5" t="n">
        <v>490451</v>
      </c>
    </row>
    <row r="33">
      <c r="A33" s="4" t="inlineStr">
        <is>
          <t>Retained earnings</t>
        </is>
      </c>
      <c r="B33" s="5" t="n">
        <v>377449</v>
      </c>
      <c r="C33" s="5" t="n">
        <v>619448</v>
      </c>
    </row>
    <row r="34">
      <c r="A34" s="4" t="inlineStr">
        <is>
          <t>Accumulated other comprehensive loss</t>
        </is>
      </c>
      <c r="B34" s="5" t="n">
        <v>-259231</v>
      </c>
      <c r="C34" s="5" t="n">
        <v>-253741</v>
      </c>
    </row>
    <row r="35">
      <c r="A35" s="4" t="inlineStr">
        <is>
          <t>Total Cooper-Standard Holdings Inc. equity</t>
        </is>
      </c>
      <c r="B35" s="5" t="n">
        <v>614703</v>
      </c>
      <c r="C35" s="5" t="n">
        <v>856175</v>
      </c>
    </row>
    <row r="36">
      <c r="A36" s="4" t="inlineStr">
        <is>
          <t>Noncontrolling interests</t>
        </is>
      </c>
      <c r="B36" s="5" t="n">
        <v>16632</v>
      </c>
      <c r="C36" s="5" t="n">
        <v>19807</v>
      </c>
    </row>
    <row r="37">
      <c r="A37" s="4" t="inlineStr">
        <is>
          <t>Total equity</t>
        </is>
      </c>
      <c r="B37" s="5" t="n">
        <v>631335</v>
      </c>
      <c r="C37" s="5" t="n">
        <v>875982</v>
      </c>
    </row>
    <row r="38">
      <c r="A38" s="4" t="inlineStr">
        <is>
          <t>Total liabilities and equity</t>
        </is>
      </c>
      <c r="B38" s="6" t="n">
        <v>2637991</v>
      </c>
      <c r="C38" s="6" t="n">
        <v>2635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plant and equipment consists of the following: September 30, 2020 December 31, 2019 Land and improvements $ 59,137 $ 66,670 Buildings and improvements 297,768 310,797 Machinery and equipment 1,255,056 1,204,457 Construction in progress 91,201 161,951 1,703,162 1,743,875 Accumulated depreciation (820,686) (755,598) Property, plant and equipment, net $ 882,476 $ 988,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Carrying Amount of Goodwill by Reportable Operating Segment</t>
        </is>
      </c>
      <c r="B4" s="4" t="inlineStr">
        <is>
          <t xml:space="preserve">Changes in the carrying amount of goodwill by reporting unit for the nine months ended September 30, 2020 were as follows: North America Industrial Specialty Group Total Balance as of December 31, 2019 $ 142,187 $ — $ 142,187 Reorganization (14,036) 14,036 — Foreign exchange translation (108) — (108) Balance as of September 30, 2020 $ 128,043 $ 14,036 $ 142,079 </t>
        </is>
      </c>
    </row>
    <row r="5">
      <c r="A5" s="4" t="inlineStr">
        <is>
          <t>Intangible Assets and Accumulated Amortization Balances</t>
        </is>
      </c>
      <c r="B5" s="4" t="inlineStr">
        <is>
          <t xml:space="preserve">Intangible assets and accumulated amortization balances as of September 30, 2020 and December 31, 2019 were as follows: Gross Accumulated Net Customer relationships $ 154,903 $ (120,252) $ 34,651 Other 44,082 (9,043) 35,039 Balance as of September 30, 2020 $ 198,985 $ (129,295) $ 69,690 Customer relationships $ 156,557 $ (113,871) $ 42,686 Other 49,556 (7,873) 41,683 Balance as of December 31, 2019 $ 206,113 $ (121,744) $ 84,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utstanding Debt</t>
        </is>
      </c>
      <c r="B4" s="4" t="inlineStr">
        <is>
          <t xml:space="preserve">A summary of outstanding debt as of September 30, 2020 and December 31, 2019 is as follows: September 30, 2020 December 31, 2019 Senior Notes $ 395,650 $ 395,114 Senior Secured Notes 239,142 — Term Loan 324,242 326,061 ABL Facility — — Finance leases 28,344 29,773 Other borrowings 49,575 56,680 Total debt 1,036,953 807,628 Less current portion (54,294) (61,449) Total long-term debt $ 982,659 $ 746,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0</t>
        </is>
      </c>
    </row>
    <row r="3">
      <c r="A3" s="3" t="inlineStr">
        <is>
          <t>Fair Value Disclosures [Abstract]</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September 30, 2020 and December 31, 2019 were as follows: September 30, 2020 December 31, 2019 Input Forward foreign exchange contracts - other current assets $ 153 $ 467 Level 2 Forward foreign exchange contracts - accrued liabilities (1,876) (42) Level 2</t>
        </is>
      </c>
    </row>
    <row r="5">
      <c r="A5" s="4" t="inlineStr">
        <is>
          <t>Schedule of Carrying Values and Estimated Fair Values of Debt Instruments [Table Text Block]</t>
        </is>
      </c>
      <c r="B5" s="4" t="inlineStr">
        <is>
          <t>Fair values of the Company’s Senior Notes, Senior Secured Notes and Term Loan Facility were as follows: September 30, 2020 December 31, 2019 Aggregate fair value $ 806,890 $ 693,600 Aggregate carrying value (1) 977,250 729,800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Gain (Loss) Recognized in OCI Three Months Ended September 30, Nine Months Ended September 30, 2020 2019 2020 2019 Forward foreign exchange contracts $ 1,051 $ (1,367) $ (8,448) $ 2,443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Loss) Reclassified from AOCI to Income Three Months Ended September 30, Nine Months Ended September 30, 2020 2019 2020 2019 Forward foreign exchange contracts $ (1,764) $ 614 $ (6,315) $ 1,7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9 Months Ended</t>
        </is>
      </c>
    </row>
    <row r="2">
      <c r="B2" s="2" t="inlineStr">
        <is>
          <t>Sep. 30, 2020</t>
        </is>
      </c>
    </row>
    <row r="3">
      <c r="A3" s="3" t="inlineStr">
        <is>
          <t>Transfers and Servicing [Abstract]</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September 30, 2020 December 31, 2019 Off-balance sheet arrangements $ 77,856 $ 103,818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September 30, Nine Months Ended September 30, 2020 2019 2020 2019 Accounts receivable factored $ 124,910 $ 108,957 $ 352,103 $ 376,944 Costs 120 218 591 6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9 Months Ended</t>
        </is>
      </c>
    </row>
    <row r="2">
      <c r="B2" s="2" t="inlineStr">
        <is>
          <t>Sep. 30, 2020</t>
        </is>
      </c>
    </row>
    <row r="3">
      <c r="A3" s="3" t="inlineStr">
        <is>
          <t>Retirement Benefits [Abstract]</t>
        </is>
      </c>
    </row>
    <row r="4">
      <c r="A4" s="4" t="inlineStr">
        <is>
          <t>Net Periodic Benefit Cost of Defined Benefit Plans and Other Postretirement Benefit Plans</t>
        </is>
      </c>
      <c r="B4" s="4" t="inlineStr">
        <is>
          <t xml:space="preserve">The components of net periodic benefit (income) cost for the Company’s defined benefit plans and other postretirement benefit plans were as follows: Pension Benefits Three Months Ended September 30, 2020 2019 U.S. Non-U.S. U.S. Non-U.S. Service cost $ 213 $ 884 $ 189 $ 931 Interest cost 2,033 736 2,952 924 Expected return on plan assets (3,421) (580) (4,155) (599) Amortization of prior service cost and actuarial loss 485 833 781 589 Net periodic benefit (income) cost $ (690) $ 1,873 $ (233) $ 1,845 Pension Benefits Nine Months Ended September 30, 2020 2019 U.S. Non-U.S. U.S. Non-U.S. Service cost $ 639 $ 2,838 $ 567 $ 2,985 Interest cost 6,099 2,277 8,856 3,047 Expected return on plan assets (10,263) (1,716) (12,465) (1,785) Amortization of prior service cost and actuarial loss 1,455 2,417 2,343 1,798 Net periodic benefit (income) cost $ (2,070) $ 5,816 $ (699) $ 6,045 Other Postretirement Benefits Three Months Ended September 30, 2020 2019 U.S. Non-U.S. U.S. Non-U.S. Service cost $ 26 $ 97 $ 26 $ 93 Interest cost 170 175 202 182 Amortization of prior service credit and actuarial (gain) loss (483) 108 (566) 94 Net periodic benefit (income) cost $ (287) $ 380 $ (338) $ 369 Other Postretirement Benefits Nine Months Ended September 30, 2020 2019 U.S. Non-U.S. U.S. Non-U.S. Service cost $ 78 $ 286 $ 92 $ 301 Interest cost 510 516 663 564 Amortization of prior service credit and actuarial (gain) loss (1,449) 319 (1,874) 225 Net periodic benefit (income) cost $ (861) $ 1,121 $ (1,119) $ 1,0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Details of Components of Other Income Expense, Net</t>
        </is>
      </c>
      <c r="B4" s="4" t="inlineStr">
        <is>
          <t>The components of other income (expense), net were as follows: Three Months Ended September 30, Nine Months Ended September 30, 2020 2019 2020 2019 Foreign currency gains (losses) $ 2,626 $ (73) $ (4,397) $ (1,529) Components of net periodic benefit cost other than service cost (56) (404) (165) (1,372) Factoring costs (120) (218) (591) (691) Miscellaneous income (expense) 334 181 (204) 501 Other income (expense), net $ 2,784 $ (514) $ (5,357) $ (3,0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Income tax (benefit) expense, income (loss) before income taxes and the corresponding effective tax rate for the three and nine months ended September 30, 2020 and 2019 were as follows: Three Months Ended September 30, Nine Months Ended September 30, 2020 2019 2020 2019 Income tax (benefit) expense $ (2,386) $ 745 $ (55,485) $ 47,001 Income (loss) before income taxes 4,323 (5,675) (297,199) 179,878 Effective tax rate (55) % (13) % 19 % 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9 Months Ended</t>
        </is>
      </c>
    </row>
    <row r="2">
      <c r="B2" s="2" t="inlineStr">
        <is>
          <t>Sep. 30, 2020</t>
        </is>
      </c>
    </row>
    <row r="3">
      <c r="A3" s="3" t="inlineStr">
        <is>
          <t>Earnings Per Share [Abstract]</t>
        </is>
      </c>
    </row>
    <row r="4">
      <c r="A4" s="4" t="inlineStr">
        <is>
          <t>Basic and diluted net income per share attributable</t>
        </is>
      </c>
      <c r="B4" s="4" t="inlineStr">
        <is>
          <t xml:space="preserve">Information used to compute basic and diluted net income (loss) per share attributable to Cooper-Standard Holdings Inc. was as follows: Three Months Ended September 30, Nine Months Ended September 30, 2020 2019 2020 2019 Net income (loss) available to Cooper-Standard Holdings Inc. common stockholders $ 4,381 $ (4,877) $ (240,426) $ 134,913 Basic weighted average shares of common stock outstanding 16,927,924 16,880,736 16,908,940 17,240,366 Dilutive effect of common stock equivalents 87,031 — — 64,428 Diluted weighted average shares of common stock outstanding 17,014,955 16,880,736 16,908,940 17,304,794 Basic net income (loss) per share attributable to Cooper-Standard Holdings Inc. $ 0.26 $ (0.29) $ (14.22) $ 7.83 Diluted net income (loss) per share attributable to Cooper-Standard Holdings Inc. $ 0.26 $ (0.29) $ (14.22) $ 7.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Income (Loss)</t>
        </is>
      </c>
      <c r="B4" s="4" t="inlineStr">
        <is>
          <t xml:space="preserve">Changes in accumulated other comprehensive loss by component, net of related tax, were as follows: Three Months Ended September 30, Nine Months Ended September 30, 2020 2019 2020 2019 Foreign currency translation adjustment Balance at beginning of period $ (175,616) $ (144,706) $ (153,933) $ (141,104) Other comprehensive income (loss) before reclassifications 15,200 (1) (28,250) (1) (6,483) (1) (35,676) (1) Amounts reclassified from accumulated other comprehensive loss 1,646 — 1,646 3,824 Balance at end of period $ (158,770) $ (172,956) $ (158,770) $ (172,956) Benefit plan liabilities Balance at beginning of period $ (98,194) $ (105,935) $ (100,160) $ (104,375) Other comprehensive income (loss) before reclassifications (2,422) (2) 1,634 (2) (1,803) (2) (714) (2) Amounts reclassified from accumulated other comprehensive loss 1,569 (3) 612 (4) 2,916 (5) 1,400 (6) Balance at end of period $ (99,047) $ (103,689) $ (99,047) $ (103,689) Fair value change of derivatives Balance at beginning of period $ (3,486) $ 1,623 $ 352 $ (458) Other comprehensive income (loss) before reclassifications 786 (7) (1,109) (7) (6,370) (7) 1,819 (7) Amounts reclassified from accumulated other comprehensive loss 1,286 (8) (449) (8) 4,604 (8) (1,296) (8) Balance at end of period $ (1,414) $ 65 $ (1,414) $ 65 Accumulated other comprehensive loss, ending balance $ (259,231) $ (276,580) $ (259,231) $ (276,580) (1) Includes other comprehensive income (loss) related to intra-entity foreign currency balances that are of a long-term investment nature of $7,368 and $(10,785) for the three months ended September 30, 2020 and 2019, respectively, and $(11,850) and $(8,819) for the nine months ended September 30, 2020 and 2019, respectively. (2) Net of tax expense (benefit) of $57 and $(76) for the three months ended September 30, 2020 and 2019, respectively, and $347 and $(983) for the nine months ended September 30, 2020 and 2019, respectively. Includes other comprehensive loss of $371 for each of the three and nine months ended September 30, 2020 related to benefit plan liability remeasurement due to the divestiture of certain businesses in Europe and India. Includes other comprehensive loss of $3,224 for the nine months ended September 30, 2019 related to benefit plan liability remeasurement due to the divestiture of the Company’s AVS product line. (3) Includes the effect of the amortization of actuarial losses of $982, amortization of prior service cost of $25, and net settlement loss of $1,059, offset by net curtailment gain of $315 and net of tax of $182. The settlement and curtailment during the three months ended September 30, 2020 relate to the divestiture of certain businesses in Europe and India. (4) Includes the effect of the amortization of actuarial losses of $864, offset by the amortization of prior service credits of $39, net of tax of $213. (5) Includes the effect of the amortization of actuarial losses of $2,769, amortization of prior service cost of $67, and net settlement loss of $1,059, offset by net curtailment gain of $315, net of tax of $664. The settlement and curtailment during the nine months ended September 30, 2020 relate to the divestiture of certain businesses in Europe and India. (6) Includes the effect of the amortization of actuarial losses of $2,607, offset by the amortization of prior service credits of $152, net settlement gain of $65, and curtailment gain of $204, net of tax of $786. The settlement and curtailment during the nine months ended September 30, 2019 relate to the divestiture of the Company’s AVS product line. (7) Net of tax expense (benefit) of $265 and $(258) for the three months ended September 30, 2020 and 2019, respectively, and $(2,078) and $624 for the nine months ended September 30, 2020 and 2019,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umulative participating preferred stock</t>
        </is>
      </c>
      <c r="B3" s="4" t="inlineStr">
        <is>
          <t>7.00%</t>
        </is>
      </c>
      <c r="C3" s="4" t="inlineStr">
        <is>
          <t>7.00%</t>
        </is>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90000000</v>
      </c>
      <c r="C9" s="5" t="n">
        <v>190000000</v>
      </c>
    </row>
    <row r="10">
      <c r="A10" s="4" t="inlineStr">
        <is>
          <t>Common stock, shares issued</t>
        </is>
      </c>
      <c r="B10" s="5" t="n">
        <v>18962262</v>
      </c>
      <c r="C10" s="5" t="n">
        <v>18908566</v>
      </c>
    </row>
    <row r="11">
      <c r="A11" s="4" t="inlineStr">
        <is>
          <t>Common stock, shares outstanding</t>
        </is>
      </c>
      <c r="B11" s="5" t="n">
        <v>16896453</v>
      </c>
      <c r="C11" s="5" t="n">
        <v>16842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 Expense By Type [Table Text Block]</t>
        </is>
      </c>
      <c r="B4" s="4" t="inlineStr">
        <is>
          <t xml:space="preserve">Share-based compensation expense was as follows: Three Months Ended September 30, Nine Months Ended September 30, 2020 2019 2020 2019 PUs $ 127 $ 617 $ 346 $ 1,507 RSUs 1,305 2,382 4,715 6,391 Stock options 610 812 1,916 2,395 Total $ 2,042 $ 3,811 $ 6,977 $ 10,2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 [Line Items]</t>
        </is>
      </c>
    </row>
    <row r="4">
      <c r="A4" s="4" t="inlineStr">
        <is>
          <t>Schedule of Related Party Transactions [Table Text Block]</t>
        </is>
      </c>
      <c r="B4" s="4" t="inlineStr">
        <is>
          <t>A summary of the material related party transactions with affiliates accounted for under the equity method was as follows: Three Months Ended September 30, Nine Months Ended September 30, 2020 2019 2020 2019 Sales (1) $ 6,826 $ 6,723 $ 15,256 $ 22,256 Purchases (2) 84 82 262 806 Dividends received (3) — — 5,245 4,917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Information on Company's Business Segments</t>
        </is>
      </c>
      <c r="B4" s="4" t="inlineStr">
        <is>
          <t xml:space="preserve">Certain financial information on the Company’s reportable segments was as follows: Three Months Ended September 30, 2020 2019 External Sales Intersegment Sales Adjusted EBITDA External Sales Intersegment Sales Adjusted EBITDA North America $ 359,007 $ 2,372 $ 58,115 $ 372,104 $ 5,828 $ 59,819 Europe 146,029 2,440 (1,466) 187,438 3,054 6,269 Asia Pacific 131,063 1,008 12,246 123,139 894 (12,080) South America 17,580 4 (2,680) 25,220 18 (2,678) Total Automotive 653,679 5,824 66,215 707,901 9,794 51,330 Corporate, eliminations and other 29,521 (5,824) (2,081) 31,617 (9,794) 2,491 Consolidated $ 683,200 $ — $ 64,134 $ 739,518 $ — $ 53,821 Nine Months Ended September 30, 2020 2019 External Sales Intersegment Sales Adjusted EBITDA External Sales Intersegment Sales Adjusted EBITDA North America $ 820,145 $ 8,968 $ 52,260 $ 1,198,943 $ 14,894 $ 172,853 Europe 410,076 6,755 (47,492) 634,867 9,261 21,540 Asia Pacific 316,133 1,678 (6,983) 367,086 2,512 (14,313) South America 41,932 72 (11,608) 73,581 71 (4,817) Total Automotive 1,588,286 17,473 (13,823) 2,274,477 26,738 175,263 Corporate, eliminations and other 90,271 (17,473) (7,516) 107,734 (26,738) 663 Consolidated $ 1,678,557 $ — $ (21,339) $ 2,382,211 $ — $ 175,926 Three Months Ended Nine Months Ended 2020 2019 2020 2019 Adjusted EBITDA $ 64,134 $ 53,821 $ (21,339) $ 175,926 Impairment of assets held for sale — — (86,470) — Restructuring charges (6,186) (5,572) (23,236) (29,214) Project costs — (335) (4,234) (2,003) Other impairment charges (100) (1,958) (947) (4,146) Lease termination costs (83) (512) (684) (1,003) Gain on sale of business, net 2,314 (1,730) 2,314 188,180 Divested noncontrolling interest debt extinguishment (3,595) — (3,595) — EBITDA $ 56,484 $ 43,714 $ (138,191) $ 327,740 Income tax benefit (expense) 2,386 (745) 55,485 (47,001) Interest expense, net of interest income (17,985) (10,351) (40,993) (33,858) Depreciation and amortization (36,504) (37,495) (116,727) (111,968) Net income (loss) attributable to Cooper-Standard Holdings Inc. $ 4,381 $ (4,877) $ (240,426) $ 134,913 September 30, 2020 December 31, 2019 Segment assets: North America $ 1,001,464 $ 1,040,650 Europe 433,292 553,977 Asia Pacific 561,681 614,952 South America 59,496 65,438 Total Automotive 2,055,933 2,275,017 Corporate, eliminations and other 582,058 360,565 Consolidated $ 2,637,991 $ 2,635,5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 Correction of Errors - Statement of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Sales</t>
        </is>
      </c>
      <c r="B4" s="6" t="n">
        <v>683200</v>
      </c>
      <c r="C4" s="6" t="n">
        <v>739518</v>
      </c>
      <c r="D4" s="6" t="n">
        <v>1678557</v>
      </c>
      <c r="E4" s="6" t="n">
        <v>2382211</v>
      </c>
    </row>
    <row r="5">
      <c r="A5" s="4" t="inlineStr">
        <is>
          <t>Income tax (benefit) expense</t>
        </is>
      </c>
      <c r="B5" s="5" t="n">
        <v>-2386</v>
      </c>
      <c r="C5" s="5" t="n">
        <v>745</v>
      </c>
      <c r="D5" s="5" t="n">
        <v>-55485</v>
      </c>
      <c r="E5" s="5" t="n">
        <v>47001</v>
      </c>
    </row>
    <row r="6">
      <c r="A6" s="4" t="inlineStr">
        <is>
          <t>Net (income) loss attributable to noncontrolling interests</t>
        </is>
      </c>
      <c r="B6" s="5" t="n">
        <v>-2328</v>
      </c>
      <c r="C6" s="5" t="n">
        <v>1543</v>
      </c>
      <c r="D6" s="5" t="n">
        <v>1288</v>
      </c>
      <c r="E6" s="5" t="n">
        <v>2036</v>
      </c>
    </row>
    <row r="7">
      <c r="A7" s="4" t="inlineStr">
        <is>
          <t>Net (Loss) Income Attributable to Parent</t>
        </is>
      </c>
      <c r="B7" s="6" t="n">
        <v>4381</v>
      </c>
      <c r="C7" s="6" t="n">
        <v>-4877</v>
      </c>
      <c r="D7" s="6" t="n">
        <v>-240426</v>
      </c>
      <c r="E7" s="6" t="n">
        <v>134913</v>
      </c>
    </row>
    <row r="8">
      <c r="A8" s="4" t="inlineStr">
        <is>
          <t>Basic</t>
        </is>
      </c>
      <c r="B8" s="7" t="n">
        <v>0.26</v>
      </c>
      <c r="C8" s="7" t="n">
        <v>-0.29</v>
      </c>
      <c r="D8" s="7" t="n">
        <v>-14.22</v>
      </c>
      <c r="E8" s="7" t="n">
        <v>7.83</v>
      </c>
    </row>
    <row r="9">
      <c r="A9" s="4" t="inlineStr">
        <is>
          <t>Diluted</t>
        </is>
      </c>
      <c r="B9" s="7" t="n">
        <v>0.26</v>
      </c>
      <c r="C9" s="7" t="n">
        <v>-0.29</v>
      </c>
      <c r="D9" s="7" t="n">
        <v>-14.22</v>
      </c>
      <c r="E9" s="7" t="n">
        <v>7.8</v>
      </c>
    </row>
    <row r="10">
      <c r="A10" s="4" t="inlineStr">
        <is>
          <t>Previously Reported [Member]</t>
        </is>
      </c>
    </row>
    <row r="11">
      <c r="A11" s="3" t="inlineStr">
        <is>
          <t>Error Corrections and Prior Period Adjustments Restatement [Line Items]</t>
        </is>
      </c>
    </row>
    <row r="12">
      <c r="A12" s="4" t="inlineStr">
        <is>
          <t>Sales</t>
        </is>
      </c>
      <c r="C12" s="6" t="n">
        <v>729021</v>
      </c>
      <c r="E12" s="6" t="n">
        <v>2373865</v>
      </c>
    </row>
    <row r="13">
      <c r="A13" s="4" t="inlineStr">
        <is>
          <t>Income tax (benefit) expense</t>
        </is>
      </c>
      <c r="C13" s="5" t="n">
        <v>-574</v>
      </c>
      <c r="E13" s="5" t="n">
        <v>45996</v>
      </c>
    </row>
    <row r="14">
      <c r="A14" s="4" t="inlineStr">
        <is>
          <t>Net (income) loss attributable to noncontrolling interests</t>
        </is>
      </c>
      <c r="C14" s="5" t="n">
        <v>1745</v>
      </c>
      <c r="E14" s="5" t="n">
        <v>2447</v>
      </c>
    </row>
    <row r="15">
      <c r="A15" s="4" t="inlineStr">
        <is>
          <t>Net (Loss) Income Attributable to Parent</t>
        </is>
      </c>
      <c r="C15" s="6" t="n">
        <v>-13853</v>
      </c>
      <c r="E15" s="6" t="n">
        <v>127983</v>
      </c>
    </row>
    <row r="16">
      <c r="A16" s="4" t="inlineStr">
        <is>
          <t>Basic</t>
        </is>
      </c>
      <c r="C16" s="7" t="n">
        <v>-0.82</v>
      </c>
      <c r="E16" s="7" t="n">
        <v>7.42</v>
      </c>
    </row>
    <row r="17">
      <c r="A17" s="4" t="inlineStr">
        <is>
          <t>Diluted</t>
        </is>
      </c>
      <c r="C17" s="7" t="n">
        <v>-0.82</v>
      </c>
      <c r="E17" s="7" t="n">
        <v>7.4</v>
      </c>
    </row>
    <row r="18">
      <c r="A18" s="4" t="inlineStr">
        <is>
          <t>Adjustment [Member]</t>
        </is>
      </c>
    </row>
    <row r="19">
      <c r="A19" s="3" t="inlineStr">
        <is>
          <t>Error Corrections and Prior Period Adjustments Restatement [Line Items]</t>
        </is>
      </c>
    </row>
    <row r="20">
      <c r="A20" s="4" t="inlineStr">
        <is>
          <t>Sales</t>
        </is>
      </c>
      <c r="C20" s="6" t="n">
        <v>10497</v>
      </c>
      <c r="E20" s="6" t="n">
        <v>8346</v>
      </c>
    </row>
    <row r="21">
      <c r="A21" s="4" t="inlineStr">
        <is>
          <t>Income tax (benefit) expense</t>
        </is>
      </c>
      <c r="C21" s="5" t="n">
        <v>1319</v>
      </c>
      <c r="E21" s="5" t="n">
        <v>1005</v>
      </c>
    </row>
    <row r="22">
      <c r="A22" s="4" t="inlineStr">
        <is>
          <t>Net (income) loss attributable to noncontrolling interests</t>
        </is>
      </c>
      <c r="C22" s="5" t="n">
        <v>-202</v>
      </c>
      <c r="E22" s="5" t="n">
        <v>-411</v>
      </c>
    </row>
    <row r="23">
      <c r="A23" s="4" t="inlineStr">
        <is>
          <t>Net (Loss) Income Attributable to Parent</t>
        </is>
      </c>
      <c r="C23" s="6" t="n">
        <v>8976</v>
      </c>
      <c r="E23" s="6" t="n">
        <v>6930</v>
      </c>
    </row>
    <row r="24">
      <c r="A24" s="4" t="inlineStr">
        <is>
          <t>Basic</t>
        </is>
      </c>
      <c r="C24" s="7" t="n">
        <v>0.53</v>
      </c>
      <c r="E24" s="7" t="n">
        <v>0.41</v>
      </c>
    </row>
    <row r="25">
      <c r="A25" s="4" t="inlineStr">
        <is>
          <t>Diluted</t>
        </is>
      </c>
      <c r="C25" s="7" t="n">
        <v>0.53</v>
      </c>
      <c r="E25" s="7"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 Correction of Errors - Statement of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Currency translation adjustment</t>
        </is>
      </c>
      <c r="B4" s="6" t="n">
        <v>17488</v>
      </c>
      <c r="C4" s="6" t="n">
        <v>-29065</v>
      </c>
      <c r="D4" s="6" t="n">
        <v>-4612</v>
      </c>
      <c r="E4" s="6" t="n">
        <v>-32923</v>
      </c>
    </row>
    <row r="5">
      <c r="A5" s="4" t="inlineStr">
        <is>
          <t>Comprehensive (income) loss attributable to noncontrolling interests</t>
        </is>
      </c>
      <c r="B5" s="5" t="n">
        <v>-2970</v>
      </c>
      <c r="C5" s="5" t="n">
        <v>2358</v>
      </c>
      <c r="D5" s="5" t="n">
        <v>1063</v>
      </c>
      <c r="E5" s="5" t="n">
        <v>3107</v>
      </c>
    </row>
    <row r="6">
      <c r="A6" s="4" t="inlineStr">
        <is>
          <t>Comprehensive Income (Loss), Net of Tax, Attributable to Parent</t>
        </is>
      </c>
      <c r="B6" s="6" t="n">
        <v>22446</v>
      </c>
      <c r="C6" s="5" t="n">
        <v>-32439</v>
      </c>
      <c r="D6" s="6" t="n">
        <v>-245916</v>
      </c>
      <c r="E6" s="5" t="n">
        <v>104270</v>
      </c>
    </row>
    <row r="7">
      <c r="A7" s="4" t="inlineStr">
        <is>
          <t>Previously Reported [Member]</t>
        </is>
      </c>
    </row>
    <row r="8">
      <c r="A8" s="3" t="inlineStr">
        <is>
          <t>Error Corrections and Prior Period Adjustments Restatement [Line Items]</t>
        </is>
      </c>
    </row>
    <row r="9">
      <c r="A9" s="4" t="inlineStr">
        <is>
          <t>Currency translation adjustment</t>
        </is>
      </c>
      <c r="C9" s="5" t="n">
        <v>-29513</v>
      </c>
      <c r="E9" s="5" t="n">
        <v>-33407</v>
      </c>
    </row>
    <row r="10">
      <c r="A10" s="4" t="inlineStr">
        <is>
          <t>Comprehensive (income) loss attributable to noncontrolling interests</t>
        </is>
      </c>
      <c r="C10" s="5" t="n">
        <v>2606</v>
      </c>
      <c r="E10" s="5" t="n">
        <v>3558</v>
      </c>
    </row>
    <row r="11">
      <c r="A11" s="4" t="inlineStr">
        <is>
          <t>Comprehensive Income (Loss), Net of Tax, Attributable to Parent</t>
        </is>
      </c>
      <c r="C11" s="5" t="n">
        <v>-41817</v>
      </c>
      <c r="E11" s="5" t="n">
        <v>96896</v>
      </c>
    </row>
    <row r="12">
      <c r="A12" s="4" t="inlineStr">
        <is>
          <t>Adjustment [Member]</t>
        </is>
      </c>
    </row>
    <row r="13">
      <c r="A13" s="3" t="inlineStr">
        <is>
          <t>Error Corrections and Prior Period Adjustments Restatement [Line Items]</t>
        </is>
      </c>
    </row>
    <row r="14">
      <c r="A14" s="4" t="inlineStr">
        <is>
          <t>Currency translation adjustment</t>
        </is>
      </c>
      <c r="C14" s="5" t="n">
        <v>448</v>
      </c>
      <c r="E14" s="5" t="n">
        <v>484</v>
      </c>
    </row>
    <row r="15">
      <c r="A15" s="4" t="inlineStr">
        <is>
          <t>Comprehensive (income) loss attributable to noncontrolling interests</t>
        </is>
      </c>
      <c r="C15" s="5" t="n">
        <v>248</v>
      </c>
      <c r="E15" s="5" t="n">
        <v>451</v>
      </c>
    </row>
    <row r="16">
      <c r="A16" s="4" t="inlineStr">
        <is>
          <t>Comprehensive Income (Loss), Net of Tax, Attributable to Parent</t>
        </is>
      </c>
      <c r="C16" s="6" t="n">
        <v>9378</v>
      </c>
      <c r="E16" s="6" t="n">
        <v>73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Overview - Correction of Error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Jan. 01, 2020</t>
        </is>
      </c>
      <c r="K2" s="2" t="inlineStr">
        <is>
          <t>Dec. 31, 2019</t>
        </is>
      </c>
      <c r="L2" s="2" t="inlineStr">
        <is>
          <t>Dec. 31, 2018</t>
        </is>
      </c>
    </row>
    <row r="3">
      <c r="A3" s="3" t="inlineStr">
        <is>
          <t>Quantifying Misstatement in Current Year Financial Statements [Line Items]</t>
        </is>
      </c>
    </row>
    <row r="4">
      <c r="A4" s="4" t="inlineStr">
        <is>
          <t>Stockholders' Equity, Including Portion Attributable to Noncontrolling Interest</t>
        </is>
      </c>
      <c r="B4" s="6" t="n">
        <v>631335</v>
      </c>
      <c r="C4" s="6" t="n">
        <v>606191</v>
      </c>
      <c r="D4" s="6" t="n">
        <v>727561</v>
      </c>
      <c r="E4" s="6" t="n">
        <v>920203</v>
      </c>
      <c r="F4" s="6" t="n">
        <v>949324</v>
      </c>
      <c r="G4" s="6" t="n">
        <v>844080</v>
      </c>
      <c r="H4" s="6" t="n">
        <v>631335</v>
      </c>
      <c r="I4" s="6" t="n">
        <v>920203</v>
      </c>
      <c r="K4" s="6" t="n">
        <v>875982</v>
      </c>
      <c r="L4" s="6" t="n">
        <v>851475</v>
      </c>
    </row>
    <row r="5">
      <c r="A5" s="4" t="inlineStr">
        <is>
          <t>Retained Earnings (Accumulated Deficit)</t>
        </is>
      </c>
      <c r="B5" s="5" t="n">
        <v>377449</v>
      </c>
      <c r="H5" s="5" t="n">
        <v>377449</v>
      </c>
      <c r="J5" s="6" t="n">
        <v>617875</v>
      </c>
      <c r="K5" s="5" t="n">
        <v>619448</v>
      </c>
    </row>
    <row r="6">
      <c r="A6" s="4" t="inlineStr">
        <is>
          <t>Accumulated other comprehensive loss</t>
        </is>
      </c>
      <c r="B6" s="5" t="n">
        <v>-259231</v>
      </c>
      <c r="H6" s="5" t="n">
        <v>-259231</v>
      </c>
      <c r="K6" s="5" t="n">
        <v>-253741</v>
      </c>
    </row>
    <row r="7">
      <c r="A7" s="4" t="inlineStr">
        <is>
          <t>Noncontrolling interests</t>
        </is>
      </c>
      <c r="B7" s="5" t="n">
        <v>16632</v>
      </c>
      <c r="H7" s="5" t="n">
        <v>16632</v>
      </c>
      <c r="K7" s="5" t="n">
        <v>19807</v>
      </c>
    </row>
    <row r="8">
      <c r="A8" s="4" t="inlineStr">
        <is>
          <t>Net income (loss)</t>
        </is>
      </c>
      <c r="B8" s="5" t="n">
        <v>6709</v>
      </c>
      <c r="C8" s="5" t="n">
        <v>-135984</v>
      </c>
      <c r="D8" s="5" t="n">
        <v>-112439</v>
      </c>
      <c r="E8" s="5" t="n">
        <v>-6420</v>
      </c>
      <c r="F8" s="5" t="n">
        <v>144660</v>
      </c>
      <c r="G8" s="5" t="n">
        <v>-5363</v>
      </c>
      <c r="H8" s="5" t="n">
        <v>-241714</v>
      </c>
      <c r="I8" s="5" t="n">
        <v>132877</v>
      </c>
    </row>
    <row r="9">
      <c r="A9" s="4" t="inlineStr">
        <is>
          <t>Increase (Decrease) in Other Operating Assets and Liabilities, Net</t>
        </is>
      </c>
      <c r="H9" s="5" t="n">
        <v>-27949</v>
      </c>
      <c r="I9" s="5" t="n">
        <v>63559</v>
      </c>
    </row>
    <row r="10">
      <c r="A10" s="4" t="inlineStr">
        <is>
          <t>Increase (Decrease) in Deferred Income Taxes</t>
        </is>
      </c>
      <c r="H10" s="5" t="n">
        <v>32308</v>
      </c>
      <c r="I10" s="5" t="n">
        <v>-20581</v>
      </c>
    </row>
    <row r="11">
      <c r="A11" s="4" t="inlineStr">
        <is>
          <t>Retained Earnings [Member]</t>
        </is>
      </c>
    </row>
    <row r="12">
      <c r="A12" s="3" t="inlineStr">
        <is>
          <t>Quantifying Misstatement in Current Year Financial Statements [Line Items]</t>
        </is>
      </c>
    </row>
    <row r="13">
      <c r="A13" s="4" t="inlineStr">
        <is>
          <t>Stockholders' Equity, Including Portion Attributable to Noncontrolling Interest</t>
        </is>
      </c>
      <c r="B13" s="5" t="n">
        <v>377449</v>
      </c>
      <c r="C13" s="5" t="n">
        <v>373068</v>
      </c>
      <c r="D13" s="5" t="n">
        <v>507287</v>
      </c>
      <c r="E13" s="5" t="n">
        <v>686834</v>
      </c>
      <c r="F13" s="5" t="n">
        <v>692791</v>
      </c>
      <c r="G13" s="5" t="n">
        <v>557099</v>
      </c>
      <c r="H13" s="5" t="n">
        <v>377449</v>
      </c>
      <c r="I13" s="5" t="n">
        <v>686834</v>
      </c>
      <c r="K13" s="5" t="n">
        <v>619448</v>
      </c>
      <c r="L13" s="5" t="n">
        <v>569215</v>
      </c>
    </row>
    <row r="14">
      <c r="A14" s="4" t="inlineStr">
        <is>
          <t>Net income (loss)</t>
        </is>
      </c>
      <c r="B14" s="5" t="n">
        <v>4381</v>
      </c>
      <c r="C14" s="5" t="n">
        <v>-134219</v>
      </c>
      <c r="D14" s="5" t="n">
        <v>-110588</v>
      </c>
      <c r="E14" s="5" t="n">
        <v>-4877</v>
      </c>
      <c r="F14" s="5" t="n">
        <v>145205</v>
      </c>
      <c r="G14" s="5" t="n">
        <v>-5415</v>
      </c>
    </row>
    <row r="15">
      <c r="A15" s="4" t="inlineStr">
        <is>
          <t>Noncontrolling Interest [Member]</t>
        </is>
      </c>
    </row>
    <row r="16">
      <c r="A16" s="3" t="inlineStr">
        <is>
          <t>Quantifying Misstatement in Current Year Financial Statements [Line Items]</t>
        </is>
      </c>
    </row>
    <row r="17">
      <c r="A17" s="4" t="inlineStr">
        <is>
          <t>Stockholders' Equity, Including Portion Attributable to Noncontrolling Interest</t>
        </is>
      </c>
      <c r="B17" s="5" t="n">
        <v>16632</v>
      </c>
      <c r="C17" s="5" t="n">
        <v>15774</v>
      </c>
      <c r="D17" s="5" t="n">
        <v>17449</v>
      </c>
      <c r="E17" s="5" t="n">
        <v>21070</v>
      </c>
      <c r="F17" s="5" t="n">
        <v>21742</v>
      </c>
      <c r="G17" s="5" t="n">
        <v>29204</v>
      </c>
      <c r="H17" s="5" t="n">
        <v>16632</v>
      </c>
      <c r="I17" s="5" t="n">
        <v>21070</v>
      </c>
      <c r="K17" s="5" t="n">
        <v>19807</v>
      </c>
      <c r="L17" s="5" t="n">
        <v>26669</v>
      </c>
    </row>
    <row r="18">
      <c r="A18" s="4" t="inlineStr">
        <is>
          <t>Net income (loss)</t>
        </is>
      </c>
      <c r="B18" s="5" t="n">
        <v>2328</v>
      </c>
      <c r="C18" s="5" t="n">
        <v>-1765</v>
      </c>
      <c r="D18" s="5" t="n">
        <v>-1851</v>
      </c>
      <c r="E18" s="5" t="n">
        <v>-1543</v>
      </c>
      <c r="F18" s="5" t="n">
        <v>-545</v>
      </c>
      <c r="G18" s="5" t="n">
        <v>52</v>
      </c>
    </row>
    <row r="19">
      <c r="A19" s="4" t="inlineStr">
        <is>
          <t>AOCI Attributable to Parent [Member]</t>
        </is>
      </c>
    </row>
    <row r="20">
      <c r="A20" s="3" t="inlineStr">
        <is>
          <t>Quantifying Misstatement in Current Year Financial Statements [Line Items]</t>
        </is>
      </c>
    </row>
    <row r="21">
      <c r="A21" s="4" t="inlineStr">
        <is>
          <t>Stockholders' Equity, Including Portion Attributable to Noncontrolling Interest</t>
        </is>
      </c>
      <c r="B21" s="5" t="n">
        <v>-259231</v>
      </c>
      <c r="C21" s="6" t="n">
        <v>-277296</v>
      </c>
      <c r="D21" s="6" t="n">
        <v>-289517</v>
      </c>
      <c r="E21" s="5" t="n">
        <v>-276580</v>
      </c>
      <c r="F21" s="6" t="n">
        <v>-249018</v>
      </c>
      <c r="G21" s="6" t="n">
        <v>-241698</v>
      </c>
      <c r="H21" s="5" t="n">
        <v>-259231</v>
      </c>
      <c r="I21" s="5" t="n">
        <v>-276580</v>
      </c>
      <c r="K21" s="6" t="n">
        <v>-253741</v>
      </c>
      <c r="L21" s="6" t="n">
        <v>-245937</v>
      </c>
    </row>
    <row r="22">
      <c r="A22" s="4" t="inlineStr">
        <is>
          <t>Accumulated other comprehensive loss</t>
        </is>
      </c>
      <c r="B22" s="6" t="n">
        <v>-259231</v>
      </c>
      <c r="E22" s="5" t="n">
        <v>-276580</v>
      </c>
      <c r="H22" s="6" t="n">
        <v>-259231</v>
      </c>
      <c r="I22" s="5" t="n">
        <v>-276580</v>
      </c>
    </row>
    <row r="23">
      <c r="A23" s="4" t="inlineStr">
        <is>
          <t>Adjustment [Member]</t>
        </is>
      </c>
    </row>
    <row r="24">
      <c r="A24" s="3" t="inlineStr">
        <is>
          <t>Quantifying Misstatement in Current Year Financial Statements [Line Items]</t>
        </is>
      </c>
    </row>
    <row r="25">
      <c r="A25" s="4" t="inlineStr">
        <is>
          <t>Stockholders' Equity, Including Portion Attributable to Noncontrolling Interest</t>
        </is>
      </c>
      <c r="E25" s="5" t="n">
        <v>-202</v>
      </c>
      <c r="I25" s="5" t="n">
        <v>-202</v>
      </c>
    </row>
    <row r="26">
      <c r="A26" s="4" t="inlineStr">
        <is>
          <t>Net income (loss)</t>
        </is>
      </c>
      <c r="I26" s="5" t="n">
        <v>7341</v>
      </c>
    </row>
    <row r="27">
      <c r="A27" s="4" t="inlineStr">
        <is>
          <t>Increase (Decrease) in Other Operating Assets and Liabilities, Net</t>
        </is>
      </c>
      <c r="I27" s="5" t="n">
        <v>-8346</v>
      </c>
    </row>
    <row r="28">
      <c r="A28" s="4" t="inlineStr">
        <is>
          <t>Increase (Decrease) in Deferred Income Taxes</t>
        </is>
      </c>
      <c r="I28" s="5" t="n">
        <v>1005</v>
      </c>
    </row>
    <row r="29">
      <c r="A29" s="4" t="inlineStr">
        <is>
          <t>Adjustment [Member] | Retained Earnings [Member]</t>
        </is>
      </c>
    </row>
    <row r="30">
      <c r="A30" s="3" t="inlineStr">
        <is>
          <t>Quantifying Misstatement in Current Year Financial Statements [Line Items]</t>
        </is>
      </c>
    </row>
    <row r="31">
      <c r="A31" s="4" t="inlineStr">
        <is>
          <t>Stockholders' Equity, Including Portion Attributable to Noncontrolling Interest</t>
        </is>
      </c>
      <c r="E31" s="5" t="n">
        <v>120</v>
      </c>
      <c r="I31" s="5" t="n">
        <v>120</v>
      </c>
    </row>
    <row r="32">
      <c r="A32" s="4" t="inlineStr">
        <is>
          <t>Adjustment [Member] | Noncontrolling Interest [Member]</t>
        </is>
      </c>
    </row>
    <row r="33">
      <c r="A33" s="3" t="inlineStr">
        <is>
          <t>Quantifying Misstatement in Current Year Financial Statements [Line Items]</t>
        </is>
      </c>
    </row>
    <row r="34">
      <c r="A34" s="4" t="inlineStr">
        <is>
          <t>Stockholders' Equity, Including Portion Attributable to Noncontrolling Interest</t>
        </is>
      </c>
      <c r="E34" s="5" t="n">
        <v>-917</v>
      </c>
      <c r="I34" s="5" t="n">
        <v>-917</v>
      </c>
    </row>
    <row r="35">
      <c r="A35" s="4" t="inlineStr">
        <is>
          <t>Adjustment [Member] | AOCI Attributable to Parent [Member]</t>
        </is>
      </c>
    </row>
    <row r="36">
      <c r="A36" s="3" t="inlineStr">
        <is>
          <t>Quantifying Misstatement in Current Year Financial Statements [Line Items]</t>
        </is>
      </c>
    </row>
    <row r="37">
      <c r="A37" s="4" t="inlineStr">
        <is>
          <t>Stockholders' Equity, Including Portion Attributable to Noncontrolling Interest</t>
        </is>
      </c>
      <c r="E37" s="6" t="n">
        <v>595</v>
      </c>
      <c r="I37" s="6" t="n">
        <v>59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w Accounting Pronouncements Cumulative effect of adoption (Details)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Tooling receivable, net</t>
        </is>
      </c>
      <c r="B3" s="6" t="n">
        <v>88364</v>
      </c>
      <c r="E3" s="6" t="n">
        <v>146602</v>
      </c>
      <c r="F3" s="6" t="n">
        <v>148175</v>
      </c>
    </row>
    <row r="4">
      <c r="A4" s="4" t="inlineStr">
        <is>
          <t>Retained Earnings (Accumulated Deficit)</t>
        </is>
      </c>
      <c r="B4" s="5" t="n">
        <v>377449</v>
      </c>
      <c r="E4" s="6" t="n">
        <v>617875</v>
      </c>
      <c r="F4" s="5" t="n">
        <v>619448</v>
      </c>
    </row>
    <row r="5">
      <c r="A5" s="4" t="inlineStr">
        <is>
          <t>Stockholders' Equity, Including Portion Attributable to Noncontrolling Interest</t>
        </is>
      </c>
      <c r="B5" s="6" t="n">
        <v>631335</v>
      </c>
      <c r="C5" s="6" t="n">
        <v>606191</v>
      </c>
      <c r="D5" s="6" t="n">
        <v>727561</v>
      </c>
      <c r="F5" s="5" t="n">
        <v>875982</v>
      </c>
      <c r="G5" s="6" t="n">
        <v>920203</v>
      </c>
      <c r="H5" s="6" t="n">
        <v>949324</v>
      </c>
      <c r="I5" s="6" t="n">
        <v>844080</v>
      </c>
      <c r="J5" s="6" t="n">
        <v>851475</v>
      </c>
    </row>
    <row r="6">
      <c r="A6" s="4" t="inlineStr">
        <is>
          <t>Cumulative Effect, Period of Adoption, Adjustment</t>
        </is>
      </c>
    </row>
    <row r="7">
      <c r="A7" s="3" t="inlineStr">
        <is>
          <t>New Accounting Pronouncements or Change in Accounting Principle [Line Items]</t>
        </is>
      </c>
    </row>
    <row r="8">
      <c r="A8" s="4" t="inlineStr">
        <is>
          <t>Tooling receivable, net</t>
        </is>
      </c>
      <c r="F8" s="5" t="n">
        <v>-1573</v>
      </c>
    </row>
    <row r="9">
      <c r="A9" s="4" t="inlineStr">
        <is>
          <t>Stockholders' Equity, Including Portion Attributable to Noncontrolling Interest</t>
        </is>
      </c>
      <c r="F9" s="6" t="n">
        <v>-1573</v>
      </c>
      <c r="J9" s="6" t="n">
        <v>-2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vestitures (Details) € in Thousands, $ in Thousands</t>
        </is>
      </c>
      <c r="B1" s="2" t="inlineStr">
        <is>
          <t>Jul. 01, 2020USD ($)</t>
        </is>
      </c>
      <c r="C1" s="2" t="inlineStr">
        <is>
          <t>Jul. 01, 2020EUR (€)</t>
        </is>
      </c>
      <c r="D1" s="2" t="inlineStr">
        <is>
          <t>Apr. 01, 2019USD ($)</t>
        </is>
      </c>
      <c r="E1" s="2" t="inlineStr">
        <is>
          <t>Sep. 30, 2020USD ($)</t>
        </is>
      </c>
      <c r="F1" s="2" t="inlineStr">
        <is>
          <t>Sep. 30, 2019USD ($)</t>
        </is>
      </c>
      <c r="G1" s="2" t="inlineStr">
        <is>
          <t>Jun. 30, 2019USD ($)</t>
        </is>
      </c>
      <c r="H1" s="2" t="inlineStr">
        <is>
          <t>Jun. 30, 2020USD ($)</t>
        </is>
      </c>
      <c r="I1" s="2" t="inlineStr">
        <is>
          <t>Sep. 30, 2020USD ($)</t>
        </is>
      </c>
      <c r="J1" s="2" t="inlineStr">
        <is>
          <t>Sep. 30, 2019USD ($)</t>
        </is>
      </c>
    </row>
    <row r="2">
      <c r="A2" s="3" t="inlineStr">
        <is>
          <t>Income Statement, Balance Sheet and Additional Disclosures by Disposal Groups, Including Discontinued Operations [Line Items]</t>
        </is>
      </c>
    </row>
    <row r="3">
      <c r="A3" s="4" t="inlineStr">
        <is>
          <t>Proceeds from sale of business</t>
        </is>
      </c>
      <c r="C3" s="9" t="n">
        <v>9000</v>
      </c>
      <c r="D3" s="6" t="n">
        <v>-265500</v>
      </c>
      <c r="G3" s="6" t="n">
        <v>-243362</v>
      </c>
      <c r="I3" s="6" t="n">
        <v>17006</v>
      </c>
      <c r="J3" s="6" t="n">
        <v>-243362</v>
      </c>
    </row>
    <row r="4">
      <c r="A4" s="4" t="inlineStr">
        <is>
          <t>Gain on sale of business, net</t>
        </is>
      </c>
      <c r="E4" s="6" t="n">
        <v>-2314</v>
      </c>
      <c r="F4" s="6" t="n">
        <v>1730</v>
      </c>
      <c r="I4" s="5" t="n">
        <v>-2314</v>
      </c>
      <c r="J4" s="5" t="n">
        <v>-188180</v>
      </c>
    </row>
    <row r="5">
      <c r="A5" s="4" t="inlineStr">
        <is>
          <t>Receivables Held-for-sale, Amount</t>
        </is>
      </c>
      <c r="B5" s="6" t="n">
        <v>18825</v>
      </c>
    </row>
    <row r="6">
      <c r="A6" s="4" t="inlineStr">
        <is>
          <t>Disposal Group, Including Discontinued Operation, Other Assets, Current</t>
        </is>
      </c>
      <c r="B6" s="5" t="n">
        <v>4770</v>
      </c>
    </row>
    <row r="7">
      <c r="A7" s="4" t="inlineStr">
        <is>
          <t>Disposal Group, Including Discontinued Operation, Inventory</t>
        </is>
      </c>
      <c r="B7" s="5" t="n">
        <v>17022</v>
      </c>
    </row>
    <row r="8">
      <c r="A8" s="4" t="inlineStr">
        <is>
          <t>Disposal Group, Including Discontinued Operation, Prepaid and Other Assets</t>
        </is>
      </c>
      <c r="B8" s="5" t="n">
        <v>2728</v>
      </c>
    </row>
    <row r="9">
      <c r="A9" s="4" t="inlineStr">
        <is>
          <t>Disposal Group, Including Discontinued Operation, Prepaid and Other Assets, Current</t>
        </is>
      </c>
      <c r="B9" s="5" t="n">
        <v>8873</v>
      </c>
    </row>
    <row r="10">
      <c r="A10" s="4" t="inlineStr">
        <is>
          <t>Disposal Group, Including Discontinued Operation, Property, Plant and Equipment, Current</t>
        </is>
      </c>
      <c r="B10" s="5" t="n">
        <v>39913</v>
      </c>
    </row>
    <row r="11">
      <c r="A11" s="4" t="inlineStr">
        <is>
          <t>Disposal Group, Including Discontinued Operation, Intangible Assets, Current</t>
        </is>
      </c>
      <c r="B11" s="5" t="n">
        <v>4992</v>
      </c>
    </row>
    <row r="12">
      <c r="A12" s="4" t="inlineStr">
        <is>
          <t>Disposal Group, Including Discontinued Operation, Other Assets, Noncurrent</t>
        </is>
      </c>
      <c r="B12" s="5" t="n">
        <v>4114</v>
      </c>
    </row>
    <row r="13">
      <c r="A13" s="4" t="inlineStr">
        <is>
          <t>Impairment of assets held for sale</t>
        </is>
      </c>
      <c r="B13" s="5" t="n">
        <v>-85622</v>
      </c>
      <c r="E13" s="5" t="n">
        <v>0</v>
      </c>
      <c r="F13" s="6" t="n">
        <v>0</v>
      </c>
      <c r="H13" s="6" t="n">
        <v>-86470</v>
      </c>
      <c r="I13" s="6" t="n">
        <v>-86470</v>
      </c>
      <c r="J13" s="6" t="n">
        <v>0</v>
      </c>
    </row>
    <row r="14">
      <c r="A14" s="4" t="inlineStr">
        <is>
          <t>Assets held for sale</t>
        </is>
      </c>
      <c r="B14" s="5" t="n">
        <v>29723</v>
      </c>
    </row>
    <row r="15">
      <c r="A15" s="4" t="inlineStr">
        <is>
          <t>Disposal Group, Including Discontinued Operation, Accounts Payable</t>
        </is>
      </c>
      <c r="B15" s="5" t="n">
        <v>13219</v>
      </c>
    </row>
    <row r="16">
      <c r="A16" s="4" t="inlineStr">
        <is>
          <t>Disposal Group, Including Discontinued Operation, Accounts Payable and Accrued Liabilities</t>
        </is>
      </c>
      <c r="B16" s="5" t="n">
        <v>7135</v>
      </c>
    </row>
    <row r="17">
      <c r="A17" s="4" t="inlineStr">
        <is>
          <t>Disposal Group, Including Discontinued Operation, Accrued Liabilities, Current</t>
        </is>
      </c>
      <c r="B17" s="5" t="n">
        <v>5744</v>
      </c>
    </row>
    <row r="18">
      <c r="A18" s="4" t="inlineStr">
        <is>
          <t>Disposal Group, Including Discontinued Operation, Pension Plan Benefit Obligation</t>
        </is>
      </c>
      <c r="B18" s="5" t="n">
        <v>3574</v>
      </c>
    </row>
    <row r="19">
      <c r="A19" s="4" t="inlineStr">
        <is>
          <t>Disposal Group, Including Discontinued Operation, Postretirement Plan Benefit Obligation</t>
        </is>
      </c>
      <c r="B19" s="5" t="n">
        <v>2778</v>
      </c>
    </row>
    <row r="20">
      <c r="A20" s="4" t="inlineStr">
        <is>
          <t>Disposal Group, Including Discontinued Operation, Other Liabilities</t>
        </is>
      </c>
      <c r="B20" s="5" t="n">
        <v>1934</v>
      </c>
    </row>
    <row r="21">
      <c r="A21" s="4" t="inlineStr">
        <is>
          <t>Liabilities held for sale</t>
        </is>
      </c>
      <c r="B21" s="5" t="n">
        <v>37588</v>
      </c>
    </row>
    <row r="22">
      <c r="A22" s="4" t="inlineStr">
        <is>
          <t>Corporate Joint Venture [Member]</t>
        </is>
      </c>
    </row>
    <row r="23">
      <c r="A23" s="3" t="inlineStr">
        <is>
          <t>Income Statement, Balance Sheet and Additional Disclosures by Disposal Groups, Including Discontinued Operations [Line Items]</t>
        </is>
      </c>
    </row>
    <row r="24">
      <c r="A24" s="4" t="inlineStr">
        <is>
          <t>Gain on sale of business, net</t>
        </is>
      </c>
      <c r="E24" s="5" t="n">
        <v>-1334</v>
      </c>
    </row>
    <row r="25">
      <c r="A25" s="4" t="inlineStr">
        <is>
          <t>DivestitureMutares [Member]</t>
        </is>
      </c>
    </row>
    <row r="26">
      <c r="A26" s="3" t="inlineStr">
        <is>
          <t>Income Statement, Balance Sheet and Additional Disclosures by Disposal Groups, Including Discontinued Operations [Line Items]</t>
        </is>
      </c>
    </row>
    <row r="27">
      <c r="A27" s="4" t="inlineStr">
        <is>
          <t>Gain on sale of business, net</t>
        </is>
      </c>
      <c r="E27" s="5" t="n">
        <v>167</v>
      </c>
    </row>
    <row r="28">
      <c r="A28" s="4" t="inlineStr">
        <is>
          <t>Anti-vibration systems [Member]</t>
        </is>
      </c>
    </row>
    <row r="29">
      <c r="A29" s="3" t="inlineStr">
        <is>
          <t>Income Statement, Balance Sheet and Additional Disclosures by Disposal Groups, Including Discontinued Operations [Line Items]</t>
        </is>
      </c>
    </row>
    <row r="30">
      <c r="A30" s="4" t="inlineStr">
        <is>
          <t>Gain on sale of business, net</t>
        </is>
      </c>
      <c r="E30" s="6" t="n">
        <v>-1147</v>
      </c>
    </row>
    <row r="31">
      <c r="A31" s="4" t="inlineStr">
        <is>
          <t>Obligations [Member]</t>
        </is>
      </c>
    </row>
    <row r="32">
      <c r="A32" s="3" t="inlineStr">
        <is>
          <t>Income Statement, Balance Sheet and Additional Disclosures by Disposal Groups, Including Discontinued Operations [Line Items]</t>
        </is>
      </c>
    </row>
    <row r="33">
      <c r="A33" s="4" t="inlineStr">
        <is>
          <t>Proceeds from sale of business | €</t>
        </is>
      </c>
      <c r="C33" s="5" t="n">
        <v>2500</v>
      </c>
    </row>
    <row r="34">
      <c r="A34" s="4" t="inlineStr">
        <is>
          <t>Cash and Cash Equivalents</t>
        </is>
      </c>
    </row>
    <row r="35">
      <c r="A35" s="3" t="inlineStr">
        <is>
          <t>Income Statement, Balance Sheet and Additional Disclosures by Disposal Groups, Including Discontinued Operations [Line Items]</t>
        </is>
      </c>
    </row>
    <row r="36">
      <c r="A36" s="4" t="inlineStr">
        <is>
          <t>Proceeds from sale of business | €</t>
        </is>
      </c>
      <c r="C36" s="9" t="n">
        <v>6500</v>
      </c>
    </row>
    <row r="37">
      <c r="A37" s="4" t="inlineStr">
        <is>
          <t>Disposal Group, Including Discontinued Operation, Prepaid and Other Assets, Current</t>
        </is>
      </c>
      <c r="B37" s="5" t="n">
        <v>11162</v>
      </c>
    </row>
    <row r="38">
      <c r="A38" s="4" t="inlineStr">
        <is>
          <t>Held-for-sale, Current operating lease liabilities [Member]</t>
        </is>
      </c>
    </row>
    <row r="39">
      <c r="A39" s="3" t="inlineStr">
        <is>
          <t>Income Statement, Balance Sheet and Additional Disclosures by Disposal Groups, Including Discontinued Operations [Line Items]</t>
        </is>
      </c>
    </row>
    <row r="40">
      <c r="A40" s="4" t="inlineStr">
        <is>
          <t>Liabilities held for sale</t>
        </is>
      </c>
      <c r="B40" s="5" t="n">
        <v>918</v>
      </c>
    </row>
    <row r="41">
      <c r="A41" s="4" t="inlineStr">
        <is>
          <t>Held-for-sale, Long-term operating lease liabilities [Member]</t>
        </is>
      </c>
    </row>
    <row r="42">
      <c r="A42" s="3" t="inlineStr">
        <is>
          <t>Income Statement, Balance Sheet and Additional Disclosures by Disposal Groups, Including Discontinued Operations [Line Items]</t>
        </is>
      </c>
    </row>
    <row r="43">
      <c r="A43" s="4" t="inlineStr">
        <is>
          <t>Liabilities held for sale</t>
        </is>
      </c>
      <c r="B43" s="5" t="n">
        <v>2286</v>
      </c>
    </row>
    <row r="44">
      <c r="A44" s="4" t="inlineStr">
        <is>
          <t>Operating Leases [Member]</t>
        </is>
      </c>
    </row>
    <row r="45">
      <c r="A45" s="3" t="inlineStr">
        <is>
          <t>Income Statement, Balance Sheet and Additional Disclosures by Disposal Groups, Including Discontinued Operations [Line Items]</t>
        </is>
      </c>
    </row>
    <row r="46">
      <c r="A46" s="4" t="inlineStr">
        <is>
          <t>Assets held for sale</t>
        </is>
      </c>
      <c r="B46" s="6" t="n">
        <v>2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end custom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Including Assessed Tax</t>
        </is>
      </c>
      <c r="B4" s="6" t="n">
        <v>683200</v>
      </c>
      <c r="C4" s="6" t="n">
        <v>739518</v>
      </c>
      <c r="D4" s="6" t="n">
        <v>1678557</v>
      </c>
      <c r="E4" s="6" t="n">
        <v>2382211</v>
      </c>
    </row>
    <row r="5">
      <c r="A5" s="4" t="inlineStr">
        <is>
          <t>Passenger and Light Duty</t>
        </is>
      </c>
    </row>
    <row r="6">
      <c r="A6" s="3" t="inlineStr">
        <is>
          <t>Disaggregation of Revenue [Line Items]</t>
        </is>
      </c>
    </row>
    <row r="7">
      <c r="A7" s="4" t="inlineStr">
        <is>
          <t>Revenue from Contract with Customer, Including Assessed Tax</t>
        </is>
      </c>
      <c r="B7" s="5" t="n">
        <v>639150</v>
      </c>
      <c r="C7" s="5" t="n">
        <v>683412</v>
      </c>
      <c r="D7" s="5" t="n">
        <v>1534974</v>
      </c>
      <c r="E7" s="5" t="n">
        <v>2195816</v>
      </c>
    </row>
    <row r="8">
      <c r="A8" s="4" t="inlineStr">
        <is>
          <t>Commercial [Member]</t>
        </is>
      </c>
    </row>
    <row r="9">
      <c r="A9" s="3" t="inlineStr">
        <is>
          <t>Disaggregation of Revenue [Line Items]</t>
        </is>
      </c>
    </row>
    <row r="10">
      <c r="A10" s="4" t="inlineStr">
        <is>
          <t>Revenue from Contract with Customer, Including Assessed Tax</t>
        </is>
      </c>
      <c r="B10" s="5" t="n">
        <v>9352</v>
      </c>
      <c r="C10" s="5" t="n">
        <v>10415</v>
      </c>
      <c r="D10" s="5" t="n">
        <v>27207</v>
      </c>
      <c r="E10" s="5" t="n">
        <v>39078</v>
      </c>
    </row>
    <row r="11">
      <c r="A11" s="4" t="inlineStr">
        <is>
          <t>Other Customers [Member]</t>
        </is>
      </c>
    </row>
    <row r="12">
      <c r="A12" s="3" t="inlineStr">
        <is>
          <t>Disaggregation of Revenue [Line Items]</t>
        </is>
      </c>
    </row>
    <row r="13">
      <c r="A13" s="4" t="inlineStr">
        <is>
          <t>Revenue from Contract with Customer, Including Assessed Tax</t>
        </is>
      </c>
      <c r="B13" s="5" t="n">
        <v>34698</v>
      </c>
      <c r="C13" s="5" t="n">
        <v>45691</v>
      </c>
      <c r="D13" s="5" t="n">
        <v>116376</v>
      </c>
      <c r="E13" s="5" t="n">
        <v>147317</v>
      </c>
    </row>
    <row r="14">
      <c r="A14" s="4" t="inlineStr">
        <is>
          <t>North America [Member]</t>
        </is>
      </c>
    </row>
    <row r="15">
      <c r="A15" s="3" t="inlineStr">
        <is>
          <t>Disaggregation of Revenue [Line Items]</t>
        </is>
      </c>
    </row>
    <row r="16">
      <c r="A16" s="4" t="inlineStr">
        <is>
          <t>Revenue from Contract with Customer, Including Assessed Tax</t>
        </is>
      </c>
      <c r="B16" s="5" t="n">
        <v>359007</v>
      </c>
      <c r="C16" s="5" t="n">
        <v>372104</v>
      </c>
      <c r="D16" s="5" t="n">
        <v>820145</v>
      </c>
      <c r="E16" s="5" t="n">
        <v>1198943</v>
      </c>
    </row>
    <row r="17">
      <c r="A17" s="4" t="inlineStr">
        <is>
          <t>North America [Member] | Passenger and Light Duty</t>
        </is>
      </c>
    </row>
    <row r="18">
      <c r="A18" s="3" t="inlineStr">
        <is>
          <t>Disaggregation of Revenue [Line Items]</t>
        </is>
      </c>
    </row>
    <row r="19">
      <c r="A19" s="4" t="inlineStr">
        <is>
          <t>Revenue from Contract with Customer, Including Assessed Tax</t>
        </is>
      </c>
      <c r="B19" s="5" t="n">
        <v>350016</v>
      </c>
      <c r="C19" s="5" t="n">
        <v>361244</v>
      </c>
      <c r="D19" s="5" t="n">
        <v>796937</v>
      </c>
      <c r="E19" s="5" t="n">
        <v>1167062</v>
      </c>
    </row>
    <row r="20">
      <c r="A20" s="4" t="inlineStr">
        <is>
          <t>North America [Member] | Commercial [Member]</t>
        </is>
      </c>
    </row>
    <row r="21">
      <c r="A21" s="3" t="inlineStr">
        <is>
          <t>Disaggregation of Revenue [Line Items]</t>
        </is>
      </c>
    </row>
    <row r="22">
      <c r="A22" s="4" t="inlineStr">
        <is>
          <t>Revenue from Contract with Customer, Including Assessed Tax</t>
        </is>
      </c>
      <c r="B22" s="5" t="n">
        <v>3179</v>
      </c>
      <c r="C22" s="5" t="n">
        <v>3923</v>
      </c>
      <c r="D22" s="5" t="n">
        <v>8328</v>
      </c>
      <c r="E22" s="5" t="n">
        <v>15154</v>
      </c>
    </row>
    <row r="23">
      <c r="A23" s="4" t="inlineStr">
        <is>
          <t>North America [Member] | Other Customers [Member]</t>
        </is>
      </c>
    </row>
    <row r="24">
      <c r="A24" s="3" t="inlineStr">
        <is>
          <t>Disaggregation of Revenue [Line Items]</t>
        </is>
      </c>
    </row>
    <row r="25">
      <c r="A25" s="4" t="inlineStr">
        <is>
          <t>Revenue from Contract with Customer, Including Assessed Tax</t>
        </is>
      </c>
      <c r="B25" s="5" t="n">
        <v>5812</v>
      </c>
      <c r="C25" s="5" t="n">
        <v>6937</v>
      </c>
      <c r="D25" s="5" t="n">
        <v>14880</v>
      </c>
      <c r="E25" s="5" t="n">
        <v>16727</v>
      </c>
    </row>
    <row r="26">
      <c r="A26" s="4" t="inlineStr">
        <is>
          <t>Europe [Member]</t>
        </is>
      </c>
    </row>
    <row r="27">
      <c r="A27" s="3" t="inlineStr">
        <is>
          <t>Disaggregation of Revenue [Line Items]</t>
        </is>
      </c>
    </row>
    <row r="28">
      <c r="A28" s="4" t="inlineStr">
        <is>
          <t>Revenue from Contract with Customer, Including Assessed Tax</t>
        </is>
      </c>
      <c r="B28" s="5" t="n">
        <v>146029</v>
      </c>
      <c r="C28" s="5" t="n">
        <v>187438</v>
      </c>
      <c r="D28" s="5" t="n">
        <v>410076</v>
      </c>
      <c r="E28" s="5" t="n">
        <v>634867</v>
      </c>
    </row>
    <row r="29">
      <c r="A29" s="4" t="inlineStr">
        <is>
          <t>Europe [Member] | Passenger and Light Duty</t>
        </is>
      </c>
    </row>
    <row r="30">
      <c r="A30" s="3" t="inlineStr">
        <is>
          <t>Disaggregation of Revenue [Line Items]</t>
        </is>
      </c>
    </row>
    <row r="31">
      <c r="A31" s="4" t="inlineStr">
        <is>
          <t>Revenue from Contract with Customer, Including Assessed Tax</t>
        </is>
      </c>
      <c r="B31" s="5" t="n">
        <v>141754</v>
      </c>
      <c r="C31" s="5" t="n">
        <v>173868</v>
      </c>
      <c r="D31" s="5" t="n">
        <v>383288</v>
      </c>
      <c r="E31" s="5" t="n">
        <v>588473</v>
      </c>
    </row>
    <row r="32">
      <c r="A32" s="4" t="inlineStr">
        <is>
          <t>Europe [Member] | Commercial [Member]</t>
        </is>
      </c>
    </row>
    <row r="33">
      <c r="A33" s="3" t="inlineStr">
        <is>
          <t>Disaggregation of Revenue [Line Items]</t>
        </is>
      </c>
    </row>
    <row r="34">
      <c r="A34" s="4" t="inlineStr">
        <is>
          <t>Revenue from Contract with Customer, Including Assessed Tax</t>
        </is>
      </c>
      <c r="B34" s="5" t="n">
        <v>4066</v>
      </c>
      <c r="C34" s="5" t="n">
        <v>6305</v>
      </c>
      <c r="D34" s="5" t="n">
        <v>12846</v>
      </c>
      <c r="E34" s="5" t="n">
        <v>22602</v>
      </c>
    </row>
    <row r="35">
      <c r="A35" s="4" t="inlineStr">
        <is>
          <t>Europe [Member] | Other Customers [Member]</t>
        </is>
      </c>
    </row>
    <row r="36">
      <c r="A36" s="3" t="inlineStr">
        <is>
          <t>Disaggregation of Revenue [Line Items]</t>
        </is>
      </c>
    </row>
    <row r="37">
      <c r="A37" s="4" t="inlineStr">
        <is>
          <t>Revenue from Contract with Customer, Including Assessed Tax</t>
        </is>
      </c>
      <c r="B37" s="5" t="n">
        <v>209</v>
      </c>
      <c r="C37" s="5" t="n">
        <v>7265</v>
      </c>
      <c r="D37" s="5" t="n">
        <v>13942</v>
      </c>
      <c r="E37" s="5" t="n">
        <v>23792</v>
      </c>
    </row>
    <row r="38">
      <c r="A38" s="4" t="inlineStr">
        <is>
          <t>Asia Pacific [Member]</t>
        </is>
      </c>
    </row>
    <row r="39">
      <c r="A39" s="3" t="inlineStr">
        <is>
          <t>Disaggregation of Revenue [Line Items]</t>
        </is>
      </c>
    </row>
    <row r="40">
      <c r="A40" s="4" t="inlineStr">
        <is>
          <t>Revenue from Contract with Customer, Including Assessed Tax</t>
        </is>
      </c>
      <c r="B40" s="5" t="n">
        <v>131063</v>
      </c>
      <c r="C40" s="5" t="n">
        <v>123139</v>
      </c>
      <c r="D40" s="5" t="n">
        <v>316133</v>
      </c>
      <c r="E40" s="5" t="n">
        <v>367086</v>
      </c>
    </row>
    <row r="41">
      <c r="A41" s="4" t="inlineStr">
        <is>
          <t>Asia Pacific [Member] | Passenger and Light Duty</t>
        </is>
      </c>
    </row>
    <row r="42">
      <c r="A42" s="3" t="inlineStr">
        <is>
          <t>Disaggregation of Revenue [Line Items]</t>
        </is>
      </c>
    </row>
    <row r="43">
      <c r="A43" s="4" t="inlineStr">
        <is>
          <t>Revenue from Contract with Customer, Including Assessed Tax</t>
        </is>
      </c>
      <c r="B43" s="5" t="n">
        <v>129822</v>
      </c>
      <c r="C43" s="5" t="n">
        <v>123121</v>
      </c>
      <c r="D43" s="5" t="n">
        <v>312871</v>
      </c>
      <c r="E43" s="5" t="n">
        <v>366877</v>
      </c>
    </row>
    <row r="44">
      <c r="A44" s="4" t="inlineStr">
        <is>
          <t>Asia Pacific [Member] | Commercial [Member]</t>
        </is>
      </c>
    </row>
    <row r="45">
      <c r="A45" s="3" t="inlineStr">
        <is>
          <t>Disaggregation of Revenue [Line Items]</t>
        </is>
      </c>
    </row>
    <row r="46">
      <c r="A46" s="4" t="inlineStr">
        <is>
          <t>Revenue from Contract with Customer, Including Assessed Tax</t>
        </is>
      </c>
      <c r="B46" s="5" t="n">
        <v>1190</v>
      </c>
      <c r="C46" s="5" t="n">
        <v>0</v>
      </c>
      <c r="D46" s="5" t="n">
        <v>3149</v>
      </c>
      <c r="E46" s="5" t="n">
        <v>17</v>
      </c>
    </row>
    <row r="47">
      <c r="A47" s="4" t="inlineStr">
        <is>
          <t>Asia Pacific [Member] | Other Customers [Member]</t>
        </is>
      </c>
    </row>
    <row r="48">
      <c r="A48" s="3" t="inlineStr">
        <is>
          <t>Disaggregation of Revenue [Line Items]</t>
        </is>
      </c>
    </row>
    <row r="49">
      <c r="A49" s="4" t="inlineStr">
        <is>
          <t>Revenue from Contract with Customer, Including Assessed Tax</t>
        </is>
      </c>
      <c r="B49" s="5" t="n">
        <v>51</v>
      </c>
      <c r="C49" s="5" t="n">
        <v>18</v>
      </c>
      <c r="D49" s="5" t="n">
        <v>113</v>
      </c>
      <c r="E49" s="5" t="n">
        <v>192</v>
      </c>
    </row>
    <row r="50">
      <c r="A50" s="4" t="inlineStr">
        <is>
          <t>South America [Member]</t>
        </is>
      </c>
    </row>
    <row r="51">
      <c r="A51" s="3" t="inlineStr">
        <is>
          <t>Disaggregation of Revenue [Line Items]</t>
        </is>
      </c>
    </row>
    <row r="52">
      <c r="A52" s="4" t="inlineStr">
        <is>
          <t>Revenue from Contract with Customer, Including Assessed Tax</t>
        </is>
      </c>
      <c r="B52" s="5" t="n">
        <v>17580</v>
      </c>
      <c r="C52" s="5" t="n">
        <v>25220</v>
      </c>
      <c r="D52" s="5" t="n">
        <v>41932</v>
      </c>
      <c r="E52" s="5" t="n">
        <v>73581</v>
      </c>
    </row>
    <row r="53">
      <c r="A53" s="4" t="inlineStr">
        <is>
          <t>South America [Member] | Passenger and Light Duty</t>
        </is>
      </c>
    </row>
    <row r="54">
      <c r="A54" s="3" t="inlineStr">
        <is>
          <t>Disaggregation of Revenue [Line Items]</t>
        </is>
      </c>
    </row>
    <row r="55">
      <c r="A55" s="4" t="inlineStr">
        <is>
          <t>Revenue from Contract with Customer, Including Assessed Tax</t>
        </is>
      </c>
      <c r="B55" s="5" t="n">
        <v>17558</v>
      </c>
      <c r="C55" s="5" t="n">
        <v>25179</v>
      </c>
      <c r="D55" s="5" t="n">
        <v>41878</v>
      </c>
      <c r="E55" s="5" t="n">
        <v>73399</v>
      </c>
    </row>
    <row r="56">
      <c r="A56" s="4" t="inlineStr">
        <is>
          <t>South America [Member] | Commercial [Member]</t>
        </is>
      </c>
    </row>
    <row r="57">
      <c r="A57" s="3" t="inlineStr">
        <is>
          <t>Disaggregation of Revenue [Line Items]</t>
        </is>
      </c>
    </row>
    <row r="58">
      <c r="A58" s="4" t="inlineStr">
        <is>
          <t>Revenue from Contract with Customer, Including Assessed Tax</t>
        </is>
      </c>
      <c r="B58" s="5" t="n">
        <v>6</v>
      </c>
      <c r="C58" s="5" t="n">
        <v>9</v>
      </c>
      <c r="D58" s="5" t="n">
        <v>16</v>
      </c>
      <c r="E58" s="5" t="n">
        <v>92</v>
      </c>
    </row>
    <row r="59">
      <c r="A59" s="4" t="inlineStr">
        <is>
          <t>South America [Member] | Other Customers [Member]</t>
        </is>
      </c>
    </row>
    <row r="60">
      <c r="A60" s="3" t="inlineStr">
        <is>
          <t>Disaggregation of Revenue [Line Items]</t>
        </is>
      </c>
    </row>
    <row r="61">
      <c r="A61" s="4" t="inlineStr">
        <is>
          <t>Revenue from Contract with Customer, Including Assessed Tax</t>
        </is>
      </c>
      <c r="B61" s="5" t="n">
        <v>16</v>
      </c>
      <c r="C61" s="5" t="n">
        <v>32</v>
      </c>
      <c r="D61" s="5" t="n">
        <v>38</v>
      </c>
      <c r="E61" s="5" t="n">
        <v>90</v>
      </c>
    </row>
    <row r="62">
      <c r="A62" s="4" t="inlineStr">
        <is>
          <t>Corporate and Other [Member]</t>
        </is>
      </c>
    </row>
    <row r="63">
      <c r="A63" s="3" t="inlineStr">
        <is>
          <t>Disaggregation of Revenue [Line Items]</t>
        </is>
      </c>
    </row>
    <row r="64">
      <c r="A64" s="4" t="inlineStr">
        <is>
          <t>Revenue from Contract with Customer, Including Assessed Tax</t>
        </is>
      </c>
      <c r="B64" s="5" t="n">
        <v>29521</v>
      </c>
      <c r="C64" s="5" t="n">
        <v>31617</v>
      </c>
      <c r="D64" s="5" t="n">
        <v>90271</v>
      </c>
      <c r="E64" s="5" t="n">
        <v>107734</v>
      </c>
    </row>
    <row r="65">
      <c r="A65" s="4" t="inlineStr">
        <is>
          <t>Corporate and Other [Member] | Passenger and Light Duty</t>
        </is>
      </c>
    </row>
    <row r="66">
      <c r="A66" s="3" t="inlineStr">
        <is>
          <t>Disaggregation of Revenue [Line Items]</t>
        </is>
      </c>
    </row>
    <row r="67">
      <c r="A67" s="4" t="inlineStr">
        <is>
          <t>Revenue from Contract with Customer, Including Assessed Tax</t>
        </is>
      </c>
      <c r="B67" s="5" t="n">
        <v>0</v>
      </c>
      <c r="C67" s="5" t="n">
        <v>0</v>
      </c>
      <c r="D67" s="5" t="n">
        <v>0</v>
      </c>
      <c r="E67" s="5" t="n">
        <v>5</v>
      </c>
    </row>
    <row r="68">
      <c r="A68" s="4" t="inlineStr">
        <is>
          <t>Corporate and Other [Member] | Commercial [Member]</t>
        </is>
      </c>
    </row>
    <row r="69">
      <c r="A69" s="3" t="inlineStr">
        <is>
          <t>Disaggregation of Revenue [Line Items]</t>
        </is>
      </c>
    </row>
    <row r="70">
      <c r="A70" s="4" t="inlineStr">
        <is>
          <t>Revenue from Contract with Customer, Including Assessed Tax</t>
        </is>
      </c>
      <c r="B70" s="5" t="n">
        <v>911</v>
      </c>
      <c r="C70" s="5" t="n">
        <v>178</v>
      </c>
      <c r="D70" s="5" t="n">
        <v>2868</v>
      </c>
      <c r="E70" s="5" t="n">
        <v>1213</v>
      </c>
    </row>
    <row r="71">
      <c r="A71" s="4" t="inlineStr">
        <is>
          <t>Corporate and Other [Member] | Other Customers [Member]</t>
        </is>
      </c>
    </row>
    <row r="72">
      <c r="A72" s="3" t="inlineStr">
        <is>
          <t>Disaggregation of Revenue [Line Items]</t>
        </is>
      </c>
    </row>
    <row r="73">
      <c r="A73" s="4" t="inlineStr">
        <is>
          <t>Revenue from Contract with Customer, Including Assessed Tax</t>
        </is>
      </c>
      <c r="B73" s="6" t="n">
        <v>28610</v>
      </c>
      <c r="C73" s="6" t="n">
        <v>31439</v>
      </c>
      <c r="D73" s="6" t="n">
        <v>87403</v>
      </c>
      <c r="E73" s="6" t="n">
        <v>1065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Including Assessed Tax</t>
        </is>
      </c>
      <c r="B4" s="6" t="n">
        <v>683200</v>
      </c>
      <c r="C4" s="6" t="n">
        <v>739518</v>
      </c>
      <c r="D4" s="6" t="n">
        <v>1678557</v>
      </c>
      <c r="E4" s="6" t="n">
        <v>2382211</v>
      </c>
    </row>
    <row r="5">
      <c r="A5" s="4" t="inlineStr">
        <is>
          <t>Sealing systems [Member]</t>
        </is>
      </c>
    </row>
    <row r="6">
      <c r="A6" s="3" t="inlineStr">
        <is>
          <t>Disaggregation of Revenue [Line Items]</t>
        </is>
      </c>
    </row>
    <row r="7">
      <c r="A7" s="4" t="inlineStr">
        <is>
          <t>Revenue from Contract with Customer, Including Assessed Tax</t>
        </is>
      </c>
      <c r="B7" s="5" t="n">
        <v>349262</v>
      </c>
      <c r="C7" s="5" t="n">
        <v>370155</v>
      </c>
      <c r="D7" s="5" t="n">
        <v>838227</v>
      </c>
      <c r="E7" s="5" t="n">
        <v>1154567</v>
      </c>
    </row>
    <row r="8">
      <c r="A8" s="4" t="inlineStr">
        <is>
          <t>Fuel and brake delivery systems [Member]</t>
        </is>
      </c>
    </row>
    <row r="9">
      <c r="A9" s="3" t="inlineStr">
        <is>
          <t>Disaggregation of Revenue [Line Items]</t>
        </is>
      </c>
    </row>
    <row r="10">
      <c r="A10" s="4" t="inlineStr">
        <is>
          <t>Revenue from Contract with Customer, Including Assessed Tax</t>
        </is>
      </c>
      <c r="B10" s="5" t="n">
        <v>179226</v>
      </c>
      <c r="C10" s="5" t="n">
        <v>184615</v>
      </c>
      <c r="D10" s="5" t="n">
        <v>418049</v>
      </c>
      <c r="E10" s="5" t="n">
        <v>569474</v>
      </c>
    </row>
    <row r="11">
      <c r="A11" s="4" t="inlineStr">
        <is>
          <t>Fluid transfer systems [Member]</t>
        </is>
      </c>
    </row>
    <row r="12">
      <c r="A12" s="3" t="inlineStr">
        <is>
          <t>Disaggregation of Revenue [Line Items]</t>
        </is>
      </c>
    </row>
    <row r="13">
      <c r="A13" s="4" t="inlineStr">
        <is>
          <t>Revenue from Contract with Customer, Including Assessed Tax</t>
        </is>
      </c>
      <c r="B13" s="5" t="n">
        <v>125191</v>
      </c>
      <c r="C13" s="5" t="n">
        <v>146165</v>
      </c>
      <c r="D13" s="5" t="n">
        <v>319901</v>
      </c>
      <c r="E13" s="5" t="n">
        <v>447666</v>
      </c>
    </row>
    <row r="14">
      <c r="A14" s="4" t="inlineStr">
        <is>
          <t>Anti-vibration systems [Member]</t>
        </is>
      </c>
    </row>
    <row r="15">
      <c r="A15" s="3" t="inlineStr">
        <is>
          <t>Disaggregation of Revenue [Line Items]</t>
        </is>
      </c>
    </row>
    <row r="16">
      <c r="A16" s="4" t="inlineStr">
        <is>
          <t>Revenue from Contract with Customer, Including Assessed Tax</t>
        </is>
      </c>
      <c r="E16" s="5" t="n">
        <v>78728</v>
      </c>
    </row>
    <row r="17">
      <c r="A17" s="4" t="inlineStr">
        <is>
          <t>Other products [Member]</t>
        </is>
      </c>
    </row>
    <row r="18">
      <c r="A18" s="3" t="inlineStr">
        <is>
          <t>Disaggregation of Revenue [Line Items]</t>
        </is>
      </c>
    </row>
    <row r="19">
      <c r="A19" s="4" t="inlineStr">
        <is>
          <t>Revenue from Contract with Customer, Including Assessed Tax</t>
        </is>
      </c>
      <c r="B19" s="5" t="n">
        <v>29521</v>
      </c>
      <c r="C19" s="5" t="n">
        <v>38583</v>
      </c>
      <c r="D19" s="5" t="n">
        <v>102380</v>
      </c>
      <c r="E19" s="5" t="n">
        <v>131776</v>
      </c>
    </row>
    <row r="20">
      <c r="A20" s="4" t="inlineStr">
        <is>
          <t>North America [Member]</t>
        </is>
      </c>
    </row>
    <row r="21">
      <c r="A21" s="3" t="inlineStr">
        <is>
          <t>Disaggregation of Revenue [Line Items]</t>
        </is>
      </c>
    </row>
    <row r="22">
      <c r="A22" s="4" t="inlineStr">
        <is>
          <t>Revenue from Contract with Customer, Including Assessed Tax</t>
        </is>
      </c>
      <c r="B22" s="5" t="n">
        <v>359007</v>
      </c>
      <c r="C22" s="5" t="n">
        <v>372104</v>
      </c>
      <c r="D22" s="5" t="n">
        <v>820145</v>
      </c>
      <c r="E22" s="5" t="n">
        <v>1198943</v>
      </c>
    </row>
    <row r="23">
      <c r="A23" s="4" t="inlineStr">
        <is>
          <t>North America [Member] | Sealing systems [Member]</t>
        </is>
      </c>
    </row>
    <row r="24">
      <c r="A24" s="3" t="inlineStr">
        <is>
          <t>Disaggregation of Revenue [Line Items]</t>
        </is>
      </c>
    </row>
    <row r="25">
      <c r="A25" s="4" t="inlineStr">
        <is>
          <t>Revenue from Contract with Customer, Including Assessed Tax</t>
        </is>
      </c>
      <c r="B25" s="5" t="n">
        <v>138823</v>
      </c>
      <c r="C25" s="5" t="n">
        <v>138741</v>
      </c>
      <c r="D25" s="5" t="n">
        <v>312331</v>
      </c>
      <c r="E25" s="5" t="n">
        <v>425146</v>
      </c>
    </row>
    <row r="26">
      <c r="A26" s="4" t="inlineStr">
        <is>
          <t>North America [Member] | Fuel and brake delivery systems [Member]</t>
        </is>
      </c>
    </row>
    <row r="27">
      <c r="A27" s="3" t="inlineStr">
        <is>
          <t>Disaggregation of Revenue [Line Items]</t>
        </is>
      </c>
    </row>
    <row r="28">
      <c r="A28" s="4" t="inlineStr">
        <is>
          <t>Revenue from Contract with Customer, Including Assessed Tax</t>
        </is>
      </c>
      <c r="B28" s="5" t="n">
        <v>118997</v>
      </c>
      <c r="C28" s="5" t="n">
        <v>120425</v>
      </c>
      <c r="D28" s="5" t="n">
        <v>266203</v>
      </c>
      <c r="E28" s="5" t="n">
        <v>376107</v>
      </c>
    </row>
    <row r="29">
      <c r="A29" s="4" t="inlineStr">
        <is>
          <t>North America [Member] | Fluid transfer systems [Member]</t>
        </is>
      </c>
    </row>
    <row r="30">
      <c r="A30" s="3" t="inlineStr">
        <is>
          <t>Disaggregation of Revenue [Line Items]</t>
        </is>
      </c>
    </row>
    <row r="31">
      <c r="A31" s="4" t="inlineStr">
        <is>
          <t>Revenue from Contract with Customer, Including Assessed Tax</t>
        </is>
      </c>
      <c r="B31" s="5" t="n">
        <v>101187</v>
      </c>
      <c r="C31" s="5" t="n">
        <v>112938</v>
      </c>
      <c r="D31" s="5" t="n">
        <v>241611</v>
      </c>
      <c r="E31" s="5" t="n">
        <v>340767</v>
      </c>
    </row>
    <row r="32">
      <c r="A32" s="4" t="inlineStr">
        <is>
          <t>North America [Member] | Anti-vibration systems [Member]</t>
        </is>
      </c>
    </row>
    <row r="33">
      <c r="A33" s="3" t="inlineStr">
        <is>
          <t>Disaggregation of Revenue [Line Items]</t>
        </is>
      </c>
    </row>
    <row r="34">
      <c r="A34" s="4" t="inlineStr">
        <is>
          <t>Revenue from Contract with Customer, Including Assessed Tax</t>
        </is>
      </c>
      <c r="E34" s="5" t="n">
        <v>56457</v>
      </c>
    </row>
    <row r="35">
      <c r="A35" s="4" t="inlineStr">
        <is>
          <t>North America [Member] | Other products [Member]</t>
        </is>
      </c>
    </row>
    <row r="36">
      <c r="A36" s="3" t="inlineStr">
        <is>
          <t>Disaggregation of Revenue [Line Items]</t>
        </is>
      </c>
    </row>
    <row r="37">
      <c r="A37" s="4" t="inlineStr">
        <is>
          <t>Revenue from Contract with Customer, Including Assessed Tax</t>
        </is>
      </c>
      <c r="B37" s="5" t="n">
        <v>0</v>
      </c>
      <c r="C37" s="5" t="n">
        <v>0</v>
      </c>
      <c r="D37" s="5" t="n">
        <v>0</v>
      </c>
      <c r="E37" s="5" t="n">
        <v>466</v>
      </c>
    </row>
    <row r="38">
      <c r="A38" s="4" t="inlineStr">
        <is>
          <t>Europe [Member]</t>
        </is>
      </c>
    </row>
    <row r="39">
      <c r="A39" s="3" t="inlineStr">
        <is>
          <t>Disaggregation of Revenue [Line Items]</t>
        </is>
      </c>
    </row>
    <row r="40">
      <c r="A40" s="4" t="inlineStr">
        <is>
          <t>Revenue from Contract with Customer, Including Assessed Tax</t>
        </is>
      </c>
      <c r="B40" s="5" t="n">
        <v>146029</v>
      </c>
      <c r="C40" s="5" t="n">
        <v>187438</v>
      </c>
      <c r="D40" s="5" t="n">
        <v>410076</v>
      </c>
      <c r="E40" s="5" t="n">
        <v>634867</v>
      </c>
    </row>
    <row r="41">
      <c r="A41" s="4" t="inlineStr">
        <is>
          <t>Europe [Member] | Sealing systems [Member]</t>
        </is>
      </c>
    </row>
    <row r="42">
      <c r="A42" s="3" t="inlineStr">
        <is>
          <t>Disaggregation of Revenue [Line Items]</t>
        </is>
      </c>
    </row>
    <row r="43">
      <c r="A43" s="4" t="inlineStr">
        <is>
          <t>Revenue from Contract with Customer, Including Assessed Tax</t>
        </is>
      </c>
      <c r="B43" s="5" t="n">
        <v>116640</v>
      </c>
      <c r="C43" s="5" t="n">
        <v>130737</v>
      </c>
      <c r="D43" s="5" t="n">
        <v>297216</v>
      </c>
      <c r="E43" s="5" t="n">
        <v>430116</v>
      </c>
    </row>
    <row r="44">
      <c r="A44" s="4" t="inlineStr">
        <is>
          <t>Europe [Member] | Fuel and brake delivery systems [Member]</t>
        </is>
      </c>
    </row>
    <row r="45">
      <c r="A45" s="3" t="inlineStr">
        <is>
          <t>Disaggregation of Revenue [Line Items]</t>
        </is>
      </c>
    </row>
    <row r="46">
      <c r="A46" s="4" t="inlineStr">
        <is>
          <t>Revenue from Contract with Customer, Including Assessed Tax</t>
        </is>
      </c>
      <c r="B46" s="5" t="n">
        <v>25218</v>
      </c>
      <c r="C46" s="5" t="n">
        <v>29401</v>
      </c>
      <c r="D46" s="5" t="n">
        <v>65078</v>
      </c>
      <c r="E46" s="5" t="n">
        <v>95722</v>
      </c>
    </row>
    <row r="47">
      <c r="A47" s="4" t="inlineStr">
        <is>
          <t>Europe [Member] | Fluid transfer systems [Member]</t>
        </is>
      </c>
    </row>
    <row r="48">
      <c r="A48" s="3" t="inlineStr">
        <is>
          <t>Disaggregation of Revenue [Line Items]</t>
        </is>
      </c>
    </row>
    <row r="49">
      <c r="A49" s="4" t="inlineStr">
        <is>
          <t>Revenue from Contract with Customer, Including Assessed Tax</t>
        </is>
      </c>
      <c r="B49" s="5" t="n">
        <v>4171</v>
      </c>
      <c r="C49" s="5" t="n">
        <v>20334</v>
      </c>
      <c r="D49" s="5" t="n">
        <v>35673</v>
      </c>
      <c r="E49" s="5" t="n">
        <v>64646</v>
      </c>
    </row>
    <row r="50">
      <c r="A50" s="4" t="inlineStr">
        <is>
          <t>Europe [Member] | Anti-vibration systems [Member]</t>
        </is>
      </c>
    </row>
    <row r="51">
      <c r="A51" s="3" t="inlineStr">
        <is>
          <t>Disaggregation of Revenue [Line Items]</t>
        </is>
      </c>
    </row>
    <row r="52">
      <c r="A52" s="4" t="inlineStr">
        <is>
          <t>Revenue from Contract with Customer, Including Assessed Tax</t>
        </is>
      </c>
      <c r="E52" s="5" t="n">
        <v>20807</v>
      </c>
    </row>
    <row r="53">
      <c r="A53" s="4" t="inlineStr">
        <is>
          <t>Europe [Member] | Other products [Member]</t>
        </is>
      </c>
    </row>
    <row r="54">
      <c r="A54" s="3" t="inlineStr">
        <is>
          <t>Disaggregation of Revenue [Line Items]</t>
        </is>
      </c>
    </row>
    <row r="55">
      <c r="A55" s="4" t="inlineStr">
        <is>
          <t>Revenue from Contract with Customer, Including Assessed Tax</t>
        </is>
      </c>
      <c r="B55" s="5" t="n">
        <v>0</v>
      </c>
      <c r="C55" s="5" t="n">
        <v>6966</v>
      </c>
      <c r="D55" s="5" t="n">
        <v>12109</v>
      </c>
      <c r="E55" s="5" t="n">
        <v>23576</v>
      </c>
    </row>
    <row r="56">
      <c r="A56" s="4" t="inlineStr">
        <is>
          <t>Asia Pacific [Member]</t>
        </is>
      </c>
    </row>
    <row r="57">
      <c r="A57" s="3" t="inlineStr">
        <is>
          <t>Disaggregation of Revenue [Line Items]</t>
        </is>
      </c>
    </row>
    <row r="58">
      <c r="A58" s="4" t="inlineStr">
        <is>
          <t>Revenue from Contract with Customer, Including Assessed Tax</t>
        </is>
      </c>
      <c r="B58" s="5" t="n">
        <v>131063</v>
      </c>
      <c r="C58" s="5" t="n">
        <v>123139</v>
      </c>
      <c r="D58" s="5" t="n">
        <v>316133</v>
      </c>
      <c r="E58" s="5" t="n">
        <v>367086</v>
      </c>
    </row>
    <row r="59">
      <c r="A59" s="4" t="inlineStr">
        <is>
          <t>Asia Pacific [Member] | Sealing systems [Member]</t>
        </is>
      </c>
    </row>
    <row r="60">
      <c r="A60" s="3" t="inlineStr">
        <is>
          <t>Disaggregation of Revenue [Line Items]</t>
        </is>
      </c>
    </row>
    <row r="61">
      <c r="A61" s="4" t="inlineStr">
        <is>
          <t>Revenue from Contract with Customer, Including Assessed Tax</t>
        </is>
      </c>
      <c r="B61" s="5" t="n">
        <v>82754</v>
      </c>
      <c r="C61" s="5" t="n">
        <v>82078</v>
      </c>
      <c r="D61" s="5" t="n">
        <v>201295</v>
      </c>
      <c r="E61" s="5" t="n">
        <v>243860</v>
      </c>
    </row>
    <row r="62">
      <c r="A62" s="4" t="inlineStr">
        <is>
          <t>Asia Pacific [Member] | Fuel and brake delivery systems [Member]</t>
        </is>
      </c>
    </row>
    <row r="63">
      <c r="A63" s="3" t="inlineStr">
        <is>
          <t>Disaggregation of Revenue [Line Items]</t>
        </is>
      </c>
    </row>
    <row r="64">
      <c r="A64" s="4" t="inlineStr">
        <is>
          <t>Revenue from Contract with Customer, Including Assessed Tax</t>
        </is>
      </c>
      <c r="B64" s="5" t="n">
        <v>29877</v>
      </c>
      <c r="C64" s="5" t="n">
        <v>28440</v>
      </c>
      <c r="D64" s="5" t="n">
        <v>75061</v>
      </c>
      <c r="E64" s="5" t="n">
        <v>79917</v>
      </c>
    </row>
    <row r="65">
      <c r="A65" s="4" t="inlineStr">
        <is>
          <t>Asia Pacific [Member] | Fluid transfer systems [Member]</t>
        </is>
      </c>
    </row>
    <row r="66">
      <c r="A66" s="3" t="inlineStr">
        <is>
          <t>Disaggregation of Revenue [Line Items]</t>
        </is>
      </c>
    </row>
    <row r="67">
      <c r="A67" s="4" t="inlineStr">
        <is>
          <t>Revenue from Contract with Customer, Including Assessed Tax</t>
        </is>
      </c>
      <c r="B67" s="5" t="n">
        <v>18432</v>
      </c>
      <c r="C67" s="5" t="n">
        <v>12621</v>
      </c>
      <c r="D67" s="5" t="n">
        <v>39777</v>
      </c>
      <c r="E67" s="5" t="n">
        <v>41845</v>
      </c>
    </row>
    <row r="68">
      <c r="A68" s="4" t="inlineStr">
        <is>
          <t>Asia Pacific [Member] | Anti-vibration systems [Member]</t>
        </is>
      </c>
    </row>
    <row r="69">
      <c r="A69" s="3" t="inlineStr">
        <is>
          <t>Disaggregation of Revenue [Line Items]</t>
        </is>
      </c>
    </row>
    <row r="70">
      <c r="A70" s="4" t="inlineStr">
        <is>
          <t>Revenue from Contract with Customer, Including Assessed Tax</t>
        </is>
      </c>
      <c r="E70" s="5" t="n">
        <v>1464</v>
      </c>
    </row>
    <row r="71">
      <c r="A71" s="4" t="inlineStr">
        <is>
          <t>Asia Pacific [Member] | Other products [Member]</t>
        </is>
      </c>
    </row>
    <row r="72">
      <c r="A72" s="3" t="inlineStr">
        <is>
          <t>Disaggregation of Revenue [Line Items]</t>
        </is>
      </c>
    </row>
    <row r="73">
      <c r="A73" s="4" t="inlineStr">
        <is>
          <t>Revenue from Contract with Customer, Including Assessed Tax</t>
        </is>
      </c>
      <c r="B73" s="5" t="n">
        <v>0</v>
      </c>
      <c r="C73" s="5" t="n">
        <v>0</v>
      </c>
      <c r="D73" s="5" t="n">
        <v>0</v>
      </c>
      <c r="E73" s="5" t="n">
        <v>0</v>
      </c>
    </row>
    <row r="74">
      <c r="A74" s="4" t="inlineStr">
        <is>
          <t>South America [Member]</t>
        </is>
      </c>
    </row>
    <row r="75">
      <c r="A75" s="3" t="inlineStr">
        <is>
          <t>Disaggregation of Revenue [Line Items]</t>
        </is>
      </c>
    </row>
    <row r="76">
      <c r="A76" s="4" t="inlineStr">
        <is>
          <t>Revenue from Contract with Customer, Including Assessed Tax</t>
        </is>
      </c>
      <c r="B76" s="5" t="n">
        <v>17580</v>
      </c>
      <c r="C76" s="5" t="n">
        <v>25220</v>
      </c>
      <c r="D76" s="5" t="n">
        <v>41932</v>
      </c>
      <c r="E76" s="5" t="n">
        <v>73581</v>
      </c>
    </row>
    <row r="77">
      <c r="A77" s="4" t="inlineStr">
        <is>
          <t>South America [Member] | Sealing systems [Member]</t>
        </is>
      </c>
    </row>
    <row r="78">
      <c r="A78" s="3" t="inlineStr">
        <is>
          <t>Disaggregation of Revenue [Line Items]</t>
        </is>
      </c>
    </row>
    <row r="79">
      <c r="A79" s="4" t="inlineStr">
        <is>
          <t>Revenue from Contract with Customer, Including Assessed Tax</t>
        </is>
      </c>
      <c r="B79" s="5" t="n">
        <v>11045</v>
      </c>
      <c r="C79" s="5" t="n">
        <v>18599</v>
      </c>
      <c r="D79" s="5" t="n">
        <v>27385</v>
      </c>
      <c r="E79" s="5" t="n">
        <v>55445</v>
      </c>
    </row>
    <row r="80">
      <c r="A80" s="4" t="inlineStr">
        <is>
          <t>South America [Member] | Fuel and brake delivery systems [Member]</t>
        </is>
      </c>
    </row>
    <row r="81">
      <c r="A81" s="3" t="inlineStr">
        <is>
          <t>Disaggregation of Revenue [Line Items]</t>
        </is>
      </c>
    </row>
    <row r="82">
      <c r="A82" s="4" t="inlineStr">
        <is>
          <t>Revenue from Contract with Customer, Including Assessed Tax</t>
        </is>
      </c>
      <c r="B82" s="5" t="n">
        <v>5134</v>
      </c>
      <c r="C82" s="5" t="n">
        <v>6349</v>
      </c>
      <c r="D82" s="5" t="n">
        <v>11707</v>
      </c>
      <c r="E82" s="5" t="n">
        <v>17728</v>
      </c>
    </row>
    <row r="83">
      <c r="A83" s="4" t="inlineStr">
        <is>
          <t>South America [Member] | Fluid transfer systems [Member]</t>
        </is>
      </c>
    </row>
    <row r="84">
      <c r="A84" s="3" t="inlineStr">
        <is>
          <t>Disaggregation of Revenue [Line Items]</t>
        </is>
      </c>
    </row>
    <row r="85">
      <c r="A85" s="4" t="inlineStr">
        <is>
          <t>Revenue from Contract with Customer, Including Assessed Tax</t>
        </is>
      </c>
      <c r="B85" s="5" t="n">
        <v>1401</v>
      </c>
      <c r="C85" s="5" t="n">
        <v>272</v>
      </c>
      <c r="D85" s="5" t="n">
        <v>2840</v>
      </c>
      <c r="E85" s="5" t="n">
        <v>408</v>
      </c>
    </row>
    <row r="86">
      <c r="A86" s="4" t="inlineStr">
        <is>
          <t>South America [Member] | Anti-vibration systems [Member]</t>
        </is>
      </c>
    </row>
    <row r="87">
      <c r="A87" s="3" t="inlineStr">
        <is>
          <t>Disaggregation of Revenue [Line Items]</t>
        </is>
      </c>
    </row>
    <row r="88">
      <c r="A88" s="4" t="inlineStr">
        <is>
          <t>Revenue from Contract with Customer, Including Assessed Tax</t>
        </is>
      </c>
      <c r="E88" s="5" t="n">
        <v>0</v>
      </c>
    </row>
    <row r="89">
      <c r="A89" s="4" t="inlineStr">
        <is>
          <t>South America [Member] | Other products [Member]</t>
        </is>
      </c>
    </row>
    <row r="90">
      <c r="A90" s="3" t="inlineStr">
        <is>
          <t>Disaggregation of Revenue [Line Items]</t>
        </is>
      </c>
    </row>
    <row r="91">
      <c r="A91" s="4" t="inlineStr">
        <is>
          <t>Revenue from Contract with Customer, Including Assessed Tax</t>
        </is>
      </c>
      <c r="B91" s="5" t="n">
        <v>0</v>
      </c>
      <c r="C91" s="5" t="n">
        <v>0</v>
      </c>
      <c r="D91" s="5" t="n">
        <v>0</v>
      </c>
      <c r="E91" s="5" t="n">
        <v>0</v>
      </c>
    </row>
    <row r="92">
      <c r="A92" s="4" t="inlineStr">
        <is>
          <t>Corporate and Other [Member]</t>
        </is>
      </c>
    </row>
    <row r="93">
      <c r="A93" s="3" t="inlineStr">
        <is>
          <t>Disaggregation of Revenue [Line Items]</t>
        </is>
      </c>
    </row>
    <row r="94">
      <c r="A94" s="4" t="inlineStr">
        <is>
          <t>Revenue from Contract with Customer, Including Assessed Tax</t>
        </is>
      </c>
      <c r="B94" s="5" t="n">
        <v>29521</v>
      </c>
      <c r="C94" s="5" t="n">
        <v>31617</v>
      </c>
      <c r="D94" s="5" t="n">
        <v>90271</v>
      </c>
      <c r="E94" s="5" t="n">
        <v>107734</v>
      </c>
    </row>
    <row r="95">
      <c r="A95" s="4" t="inlineStr">
        <is>
          <t>Corporate and Other [Member] | Sealing systems [Member]</t>
        </is>
      </c>
    </row>
    <row r="96">
      <c r="A96" s="3" t="inlineStr">
        <is>
          <t>Disaggregation of Revenue [Line Items]</t>
        </is>
      </c>
    </row>
    <row r="97">
      <c r="A97" s="4" t="inlineStr">
        <is>
          <t>Revenue from Contract with Customer, Including Assessed Tax</t>
        </is>
      </c>
      <c r="B97" s="5" t="n">
        <v>0</v>
      </c>
      <c r="C97" s="5" t="n">
        <v>0</v>
      </c>
      <c r="D97" s="5" t="n">
        <v>0</v>
      </c>
      <c r="E97" s="5" t="n">
        <v>0</v>
      </c>
    </row>
    <row r="98">
      <c r="A98" s="4" t="inlineStr">
        <is>
          <t>Corporate and Other [Member] | Fuel and brake delivery systems [Member]</t>
        </is>
      </c>
    </row>
    <row r="99">
      <c r="A99" s="3" t="inlineStr">
        <is>
          <t>Disaggregation of Revenue [Line Items]</t>
        </is>
      </c>
    </row>
    <row r="100">
      <c r="A100" s="4" t="inlineStr">
        <is>
          <t>Revenue from Contract with Customer, Including Assessed Tax</t>
        </is>
      </c>
      <c r="B100" s="5" t="n">
        <v>0</v>
      </c>
      <c r="C100" s="5" t="n">
        <v>0</v>
      </c>
      <c r="D100" s="5" t="n">
        <v>0</v>
      </c>
      <c r="E100" s="5" t="n">
        <v>0</v>
      </c>
    </row>
    <row r="101">
      <c r="A101" s="4" t="inlineStr">
        <is>
          <t>Corporate and Other [Member] | Fluid transfer systems [Member]</t>
        </is>
      </c>
    </row>
    <row r="102">
      <c r="A102" s="3" t="inlineStr">
        <is>
          <t>Disaggregation of Revenue [Line Items]</t>
        </is>
      </c>
    </row>
    <row r="103">
      <c r="A103" s="4" t="inlineStr">
        <is>
          <t>Revenue from Contract with Customer, Including Assessed Tax</t>
        </is>
      </c>
      <c r="B103" s="5" t="n">
        <v>0</v>
      </c>
      <c r="C103" s="5" t="n">
        <v>0</v>
      </c>
      <c r="D103" s="5" t="n">
        <v>0</v>
      </c>
      <c r="E103" s="5" t="n">
        <v>0</v>
      </c>
    </row>
    <row r="104">
      <c r="A104" s="4" t="inlineStr">
        <is>
          <t>Corporate and Other [Member] | Anti-vibration systems [Member]</t>
        </is>
      </c>
    </row>
    <row r="105">
      <c r="A105" s="3" t="inlineStr">
        <is>
          <t>Disaggregation of Revenue [Line Items]</t>
        </is>
      </c>
    </row>
    <row r="106">
      <c r="A106" s="4" t="inlineStr">
        <is>
          <t>Revenue from Contract with Customer, Including Assessed Tax</t>
        </is>
      </c>
      <c r="E106" s="5" t="n">
        <v>0</v>
      </c>
    </row>
    <row r="107">
      <c r="A107" s="4" t="inlineStr">
        <is>
          <t>Corporate and Other [Member] | Other products [Member]</t>
        </is>
      </c>
    </row>
    <row r="108">
      <c r="A108" s="3" t="inlineStr">
        <is>
          <t>Disaggregation of Revenue [Line Items]</t>
        </is>
      </c>
    </row>
    <row r="109">
      <c r="A109" s="4" t="inlineStr">
        <is>
          <t>Revenue from Contract with Customer, Including Assessed Tax</t>
        </is>
      </c>
      <c r="B109" s="6" t="n">
        <v>29521</v>
      </c>
      <c r="C109" s="6" t="n">
        <v>31617</v>
      </c>
      <c r="D109" s="6" t="n">
        <v>90271</v>
      </c>
      <c r="E109" s="6" t="n">
        <v>107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37" customWidth="1" min="7" max="7"/>
    <col width="45" customWidth="1" min="8" max="8"/>
    <col width="33" customWidth="1" min="9" max="9"/>
  </cols>
  <sheetData>
    <row r="1">
      <c r="A1" s="1" t="inlineStr">
        <is>
          <t>CONDENSED CONSOLIDATED STATEMENTS OF CHANGES IN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AOCI Attributable to Parent [Member]</t>
        </is>
      </c>
      <c r="H1" s="2" t="inlineStr">
        <is>
          <t>Cooper Standard Holdings Inc Equity [Member]</t>
        </is>
      </c>
      <c r="I1" s="2" t="inlineStr">
        <is>
          <t>Noncontrolling Interest [Member]</t>
        </is>
      </c>
    </row>
    <row r="2">
      <c r="A2" s="4" t="inlineStr">
        <is>
          <t>Beginning balance (shares) at Dec. 31, 2018</t>
        </is>
      </c>
      <c r="D2" s="5" t="n">
        <v>17554737</v>
      </c>
    </row>
    <row r="3">
      <c r="A3" s="4" t="inlineStr">
        <is>
          <t>Beginning balance at Dec. 31, 2018</t>
        </is>
      </c>
      <c r="B3" s="6" t="n">
        <v>851475</v>
      </c>
      <c r="C3" s="6" t="n">
        <v>-2607</v>
      </c>
      <c r="D3" s="6" t="n">
        <v>17</v>
      </c>
      <c r="E3" s="6" t="n">
        <v>501511</v>
      </c>
      <c r="F3" s="6" t="n">
        <v>569215</v>
      </c>
      <c r="G3" s="6" t="n">
        <v>-245937</v>
      </c>
      <c r="H3" s="6" t="n">
        <v>824806</v>
      </c>
      <c r="I3" s="6" t="n">
        <v>26669</v>
      </c>
    </row>
    <row r="4">
      <c r="A4" s="4" t="inlineStr">
        <is>
          <t>Repurchase of common stock (shares)</t>
        </is>
      </c>
      <c r="D4" s="5" t="n">
        <v>-118774</v>
      </c>
    </row>
    <row r="5">
      <c r="A5" s="4" t="inlineStr">
        <is>
          <t>Repurchase of common stock</t>
        </is>
      </c>
      <c r="B5" s="5" t="n">
        <v>-5937</v>
      </c>
      <c r="E5" s="5" t="n">
        <v>-2057</v>
      </c>
      <c r="F5" s="5" t="n">
        <v>-3880</v>
      </c>
      <c r="H5" s="5" t="n">
        <v>-5937</v>
      </c>
    </row>
    <row r="6">
      <c r="A6" s="4" t="inlineStr">
        <is>
          <t>Share-based compensation, Shares</t>
        </is>
      </c>
      <c r="D6" s="5" t="n">
        <v>85937</v>
      </c>
    </row>
    <row r="7">
      <c r="A7" s="4" t="inlineStr">
        <is>
          <t>Share-based compensation, net</t>
        </is>
      </c>
      <c r="B7" s="5" t="n">
        <v>-210</v>
      </c>
      <c r="E7" s="5" t="n">
        <v>4</v>
      </c>
      <c r="F7" s="5" t="n">
        <v>-214</v>
      </c>
      <c r="H7" s="5" t="n">
        <v>-210</v>
      </c>
    </row>
    <row r="8">
      <c r="A8" s="4" t="inlineStr">
        <is>
          <t>Contribution from noncontrolling interests</t>
        </is>
      </c>
      <c r="B8" s="5" t="n">
        <v>2112</v>
      </c>
      <c r="E8" s="5" t="n">
        <v>0</v>
      </c>
      <c r="H8" s="5" t="n">
        <v>0</v>
      </c>
      <c r="I8" s="5" t="n">
        <v>2112</v>
      </c>
    </row>
    <row r="9">
      <c r="A9" s="4" t="inlineStr">
        <is>
          <t>Net income (loss)</t>
        </is>
      </c>
      <c r="B9" s="5" t="n">
        <v>-5363</v>
      </c>
      <c r="F9" s="5" t="n">
        <v>-5415</v>
      </c>
      <c r="H9" s="5" t="n">
        <v>-5415</v>
      </c>
      <c r="I9" s="5" t="n">
        <v>52</v>
      </c>
    </row>
    <row r="10">
      <c r="A10" s="4" t="inlineStr">
        <is>
          <t>Other Comprehensive Income (Loss), Net of Tax</t>
        </is>
      </c>
      <c r="B10" s="5" t="n">
        <v>4610</v>
      </c>
      <c r="G10" s="5" t="n">
        <v>4239</v>
      </c>
      <c r="H10" s="5" t="n">
        <v>4239</v>
      </c>
      <c r="I10" s="5" t="n">
        <v>371</v>
      </c>
    </row>
    <row r="11">
      <c r="A11" s="4" t="inlineStr">
        <is>
          <t>Ending balance (shares) at Mar. 31, 2019</t>
        </is>
      </c>
      <c r="D11" s="5" t="n">
        <v>17521900</v>
      </c>
    </row>
    <row r="12">
      <c r="A12" s="4" t="inlineStr">
        <is>
          <t>Ending balance at Mar. 31, 2019</t>
        </is>
      </c>
      <c r="B12" s="5" t="n">
        <v>844080</v>
      </c>
      <c r="D12" s="6" t="n">
        <v>17</v>
      </c>
      <c r="E12" s="5" t="n">
        <v>499458</v>
      </c>
      <c r="F12" s="5" t="n">
        <v>557099</v>
      </c>
      <c r="G12" s="5" t="n">
        <v>-241698</v>
      </c>
      <c r="H12" s="5" t="n">
        <v>814876</v>
      </c>
      <c r="I12" s="5" t="n">
        <v>29204</v>
      </c>
    </row>
    <row r="13">
      <c r="A13" s="4" t="inlineStr">
        <is>
          <t>Beginning balance (shares) at Dec. 31, 2018</t>
        </is>
      </c>
      <c r="D13" s="5" t="n">
        <v>17554737</v>
      </c>
    </row>
    <row r="14">
      <c r="A14" s="4" t="inlineStr">
        <is>
          <t>Beginning balance at Dec. 31, 2018</t>
        </is>
      </c>
      <c r="B14" s="5" t="n">
        <v>851475</v>
      </c>
      <c r="C14" s="5" t="n">
        <v>-2607</v>
      </c>
      <c r="D14" s="6" t="n">
        <v>17</v>
      </c>
      <c r="E14" s="5" t="n">
        <v>501511</v>
      </c>
      <c r="F14" s="5" t="n">
        <v>569215</v>
      </c>
      <c r="G14" s="5" t="n">
        <v>-245937</v>
      </c>
      <c r="H14" s="5" t="n">
        <v>824806</v>
      </c>
      <c r="I14" s="5" t="n">
        <v>26669</v>
      </c>
    </row>
    <row r="15">
      <c r="A15" s="4" t="inlineStr">
        <is>
          <t>Net income (loss)</t>
        </is>
      </c>
      <c r="B15" s="5" t="n">
        <v>132877</v>
      </c>
    </row>
    <row r="16">
      <c r="A16" s="4" t="inlineStr">
        <is>
          <t>Other Comprehensive Income (Loss), Net of Tax</t>
        </is>
      </c>
      <c r="B16" s="5" t="n">
        <v>-31714</v>
      </c>
    </row>
    <row r="17">
      <c r="A17" s="4" t="inlineStr">
        <is>
          <t>Ending balance (shares) at Sep. 30, 2019</t>
        </is>
      </c>
      <c r="D17" s="5" t="n">
        <v>16838724</v>
      </c>
    </row>
    <row r="18">
      <c r="A18" s="4" t="inlineStr">
        <is>
          <t>Ending balance at Sep. 30, 2019</t>
        </is>
      </c>
      <c r="B18" s="5" t="n">
        <v>920203</v>
      </c>
      <c r="D18" s="6" t="n">
        <v>17</v>
      </c>
      <c r="E18" s="5" t="n">
        <v>488862</v>
      </c>
      <c r="F18" s="5" t="n">
        <v>686834</v>
      </c>
      <c r="G18" s="5" t="n">
        <v>-276580</v>
      </c>
      <c r="H18" s="5" t="n">
        <v>899133</v>
      </c>
      <c r="I18" s="5" t="n">
        <v>21070</v>
      </c>
    </row>
    <row r="19">
      <c r="A19" s="4" t="inlineStr">
        <is>
          <t>Beginning balance (shares) at Dec. 31, 2018</t>
        </is>
      </c>
      <c r="D19" s="5" t="n">
        <v>17554737</v>
      </c>
    </row>
    <row r="20">
      <c r="A20" s="4" t="inlineStr">
        <is>
          <t>Beginning balance at Dec. 31, 2018</t>
        </is>
      </c>
      <c r="B20" s="6" t="n">
        <v>851475</v>
      </c>
      <c r="C20" s="5" t="n">
        <v>-2607</v>
      </c>
      <c r="D20" s="6" t="n">
        <v>17</v>
      </c>
      <c r="E20" s="5" t="n">
        <v>501511</v>
      </c>
      <c r="F20" s="5" t="n">
        <v>569215</v>
      </c>
      <c r="G20" s="5" t="n">
        <v>-245937</v>
      </c>
      <c r="H20" s="5" t="n">
        <v>824806</v>
      </c>
      <c r="I20" s="5" t="n">
        <v>26669</v>
      </c>
    </row>
    <row r="21">
      <c r="A21" s="4" t="inlineStr">
        <is>
          <t>Ending balance (shares) at Dec. 31, 2019</t>
        </is>
      </c>
      <c r="B21" s="5" t="n">
        <v>16842757</v>
      </c>
      <c r="D21" s="5" t="n">
        <v>16842757</v>
      </c>
    </row>
    <row r="22">
      <c r="A22" s="4" t="inlineStr">
        <is>
          <t>Ending balance at Dec. 31, 2019</t>
        </is>
      </c>
      <c r="B22" s="6" t="n">
        <v>875982</v>
      </c>
      <c r="C22" s="5" t="n">
        <v>-1573</v>
      </c>
      <c r="D22" s="6" t="n">
        <v>17</v>
      </c>
      <c r="E22" s="5" t="n">
        <v>490451</v>
      </c>
      <c r="F22" s="5" t="n">
        <v>619448</v>
      </c>
      <c r="G22" s="5" t="n">
        <v>-253741</v>
      </c>
      <c r="H22" s="5" t="n">
        <v>856175</v>
      </c>
      <c r="I22" s="5" t="n">
        <v>19807</v>
      </c>
    </row>
    <row r="23">
      <c r="A23" s="4" t="inlineStr">
        <is>
          <t>Beginning balance (shares) at Mar. 31, 2019</t>
        </is>
      </c>
      <c r="D23" s="5" t="n">
        <v>17521900</v>
      </c>
    </row>
    <row r="24">
      <c r="A24" s="4" t="inlineStr">
        <is>
          <t>Beginning balance at Mar. 31, 2019</t>
        </is>
      </c>
      <c r="B24" s="5" t="n">
        <v>844080</v>
      </c>
      <c r="D24" s="6" t="n">
        <v>17</v>
      </c>
      <c r="E24" s="5" t="n">
        <v>499458</v>
      </c>
      <c r="F24" s="5" t="n">
        <v>557099</v>
      </c>
      <c r="G24" s="5" t="n">
        <v>-241698</v>
      </c>
      <c r="H24" s="5" t="n">
        <v>814876</v>
      </c>
      <c r="I24" s="5" t="n">
        <v>29204</v>
      </c>
    </row>
    <row r="25">
      <c r="A25" s="4" t="inlineStr">
        <is>
          <t>Repurchase of common stock (shares)</t>
        </is>
      </c>
      <c r="D25" s="5" t="n">
        <v>-626305</v>
      </c>
    </row>
    <row r="26">
      <c r="A26" s="4" t="inlineStr">
        <is>
          <t>Repurchase of common stock</t>
        </is>
      </c>
      <c r="B26" s="5" t="n">
        <v>-30000</v>
      </c>
      <c r="E26" s="5" t="n">
        <v>-20486</v>
      </c>
      <c r="F26" s="5" t="n">
        <v>-9514</v>
      </c>
      <c r="H26" s="5" t="n">
        <v>-30000</v>
      </c>
    </row>
    <row r="27">
      <c r="A27" s="4" t="inlineStr">
        <is>
          <t>Share-based compensation, Shares</t>
        </is>
      </c>
      <c r="D27" s="5" t="n">
        <v>5738</v>
      </c>
    </row>
    <row r="28">
      <c r="A28" s="4" t="inlineStr">
        <is>
          <t>Share-based compensation, net</t>
        </is>
      </c>
      <c r="B28" s="5" t="n">
        <v>3523</v>
      </c>
      <c r="E28" s="5" t="n">
        <v>3522</v>
      </c>
      <c r="F28" s="5" t="n">
        <v>1</v>
      </c>
      <c r="H28" s="5" t="n">
        <v>3523</v>
      </c>
    </row>
    <row r="29">
      <c r="A29" s="4" t="inlineStr">
        <is>
          <t>Purchase of noncontrolling interest</t>
        </is>
      </c>
      <c r="B29" s="5" t="n">
        <v>-4759</v>
      </c>
      <c r="E29" s="5" t="n">
        <v>1298</v>
      </c>
      <c r="H29" s="5" t="n">
        <v>1298</v>
      </c>
      <c r="I29" s="5" t="n">
        <v>-6057</v>
      </c>
    </row>
    <row r="30">
      <c r="A30" s="4" t="inlineStr">
        <is>
          <t>Dividends declared to noncontrolling interests</t>
        </is>
      </c>
      <c r="B30" s="5" t="n">
        <v>-233</v>
      </c>
      <c r="I30" s="5" t="n">
        <v>-233</v>
      </c>
    </row>
    <row r="31">
      <c r="A31" s="4" t="inlineStr">
        <is>
          <t>Net income (loss)</t>
        </is>
      </c>
      <c r="B31" s="5" t="n">
        <v>144660</v>
      </c>
      <c r="F31" s="5" t="n">
        <v>145205</v>
      </c>
      <c r="H31" s="5" t="n">
        <v>145205</v>
      </c>
      <c r="I31" s="5" t="n">
        <v>-545</v>
      </c>
    </row>
    <row r="32">
      <c r="A32" s="4" t="inlineStr">
        <is>
          <t>Other Comprehensive Income (Loss), Net of Tax</t>
        </is>
      </c>
      <c r="B32" s="5" t="n">
        <v>-7947</v>
      </c>
      <c r="G32" s="5" t="n">
        <v>-7320</v>
      </c>
      <c r="H32" s="5" t="n">
        <v>-7320</v>
      </c>
      <c r="I32" s="5" t="n">
        <v>-627</v>
      </c>
    </row>
    <row r="33">
      <c r="A33" s="4" t="inlineStr">
        <is>
          <t>Ending balance (shares) at Jun. 30, 2019</t>
        </is>
      </c>
      <c r="D33" s="5" t="n">
        <v>16901333</v>
      </c>
    </row>
    <row r="34">
      <c r="A34" s="4" t="inlineStr">
        <is>
          <t>Ending balance at Jun. 30, 2019</t>
        </is>
      </c>
      <c r="B34" s="5" t="n">
        <v>949324</v>
      </c>
      <c r="D34" s="6" t="n">
        <v>17</v>
      </c>
      <c r="E34" s="5" t="n">
        <v>483792</v>
      </c>
      <c r="F34" s="5" t="n">
        <v>692791</v>
      </c>
      <c r="G34" s="5" t="n">
        <v>-249018</v>
      </c>
      <c r="H34" s="5" t="n">
        <v>927582</v>
      </c>
      <c r="I34" s="5" t="n">
        <v>21742</v>
      </c>
    </row>
    <row r="35">
      <c r="A35" s="4" t="inlineStr">
        <is>
          <t>Repurchase of common stock (shares)</t>
        </is>
      </c>
      <c r="D35" s="5" t="n">
        <v>-72875</v>
      </c>
    </row>
    <row r="36">
      <c r="A36" s="4" t="inlineStr">
        <is>
          <t>Repurchase of common stock</t>
        </is>
      </c>
      <c r="B36" s="5" t="n">
        <v>0</v>
      </c>
      <c r="E36" s="5" t="n">
        <v>1084</v>
      </c>
      <c r="F36" s="5" t="n">
        <v>-1084</v>
      </c>
      <c r="H36" s="5" t="n">
        <v>0</v>
      </c>
    </row>
    <row r="37">
      <c r="A37" s="4" t="inlineStr">
        <is>
          <t>Share-based compensation, Shares</t>
        </is>
      </c>
      <c r="D37" s="5" t="n">
        <v>10266</v>
      </c>
    </row>
    <row r="38">
      <c r="A38" s="4" t="inlineStr">
        <is>
          <t>Share-based compensation, net</t>
        </is>
      </c>
      <c r="B38" s="5" t="n">
        <v>3990</v>
      </c>
      <c r="E38" s="5" t="n">
        <v>3986</v>
      </c>
      <c r="F38" s="5" t="n">
        <v>4</v>
      </c>
      <c r="H38" s="5" t="n">
        <v>3990</v>
      </c>
    </row>
    <row r="39">
      <c r="A39" s="4" t="inlineStr">
        <is>
          <t>Contribution from noncontrolling interests</t>
        </is>
      </c>
      <c r="B39" s="5" t="n">
        <v>1686</v>
      </c>
      <c r="I39" s="5" t="n">
        <v>1686</v>
      </c>
    </row>
    <row r="40">
      <c r="A40" s="4" t="inlineStr">
        <is>
          <t>Net income (loss)</t>
        </is>
      </c>
      <c r="B40" s="5" t="n">
        <v>-6420</v>
      </c>
      <c r="F40" s="5" t="n">
        <v>-4877</v>
      </c>
      <c r="H40" s="5" t="n">
        <v>-4877</v>
      </c>
      <c r="I40" s="5" t="n">
        <v>-1543</v>
      </c>
    </row>
    <row r="41">
      <c r="A41" s="4" t="inlineStr">
        <is>
          <t>Other Comprehensive Income (Loss), Net of Tax</t>
        </is>
      </c>
      <c r="B41" s="5" t="n">
        <v>-28377</v>
      </c>
      <c r="G41" s="5" t="n">
        <v>-27562</v>
      </c>
      <c r="H41" s="5" t="n">
        <v>-27562</v>
      </c>
      <c r="I41" s="5" t="n">
        <v>-815</v>
      </c>
    </row>
    <row r="42">
      <c r="A42" s="4" t="inlineStr">
        <is>
          <t>Ending balance (shares) at Sep. 30, 2019</t>
        </is>
      </c>
      <c r="D42" s="5" t="n">
        <v>16838724</v>
      </c>
    </row>
    <row r="43">
      <c r="A43" s="4" t="inlineStr">
        <is>
          <t>Ending balance at Sep. 30, 2019</t>
        </is>
      </c>
      <c r="B43" s="6" t="n">
        <v>920203</v>
      </c>
      <c r="D43" s="6" t="n">
        <v>17</v>
      </c>
      <c r="E43" s="5" t="n">
        <v>488862</v>
      </c>
      <c r="F43" s="5" t="n">
        <v>686834</v>
      </c>
      <c r="G43" s="5" t="n">
        <v>-276580</v>
      </c>
      <c r="H43" s="5" t="n">
        <v>899133</v>
      </c>
      <c r="I43" s="5" t="n">
        <v>21070</v>
      </c>
    </row>
    <row r="44">
      <c r="A44" s="4" t="inlineStr">
        <is>
          <t>Ending balance (shares) at Dec. 31, 2019</t>
        </is>
      </c>
      <c r="B44" s="5" t="n">
        <v>16842757</v>
      </c>
      <c r="D44" s="5" t="n">
        <v>16842757</v>
      </c>
    </row>
    <row r="45">
      <c r="A45" s="4" t="inlineStr">
        <is>
          <t>Ending balance at Dec. 31, 2019</t>
        </is>
      </c>
      <c r="B45" s="6" t="n">
        <v>875982</v>
      </c>
      <c r="C45" s="5" t="n">
        <v>-1573</v>
      </c>
      <c r="D45" s="6" t="n">
        <v>17</v>
      </c>
      <c r="E45" s="5" t="n">
        <v>490451</v>
      </c>
      <c r="F45" s="5" t="n">
        <v>619448</v>
      </c>
      <c r="G45" s="5" t="n">
        <v>-253741</v>
      </c>
      <c r="H45" s="5" t="n">
        <v>856175</v>
      </c>
      <c r="I45" s="5" t="n">
        <v>19807</v>
      </c>
    </row>
    <row r="46">
      <c r="A46" s="4" t="inlineStr">
        <is>
          <t>Share-based compensation, Shares</t>
        </is>
      </c>
      <c r="D46" s="5" t="n">
        <v>41785</v>
      </c>
    </row>
    <row r="47">
      <c r="A47" s="4" t="inlineStr">
        <is>
          <t>Share-based compensation, net</t>
        </is>
      </c>
      <c r="B47" s="5" t="n">
        <v>1874</v>
      </c>
      <c r="E47" s="5" t="n">
        <v>1874</v>
      </c>
      <c r="F47" s="5" t="n">
        <v>0</v>
      </c>
      <c r="H47" s="5" t="n">
        <v>1874</v>
      </c>
    </row>
    <row r="48">
      <c r="A48" s="4" t="inlineStr">
        <is>
          <t>Net income (loss)</t>
        </is>
      </c>
      <c r="B48" s="5" t="n">
        <v>-112439</v>
      </c>
      <c r="F48" s="5" t="n">
        <v>-110588</v>
      </c>
      <c r="H48" s="5" t="n">
        <v>-110588</v>
      </c>
      <c r="I48" s="5" t="n">
        <v>-1851</v>
      </c>
    </row>
    <row r="49">
      <c r="A49" s="4" t="inlineStr">
        <is>
          <t>Other Comprehensive Income (Loss), Net of Tax</t>
        </is>
      </c>
      <c r="B49" s="5" t="n">
        <v>-36283</v>
      </c>
      <c r="G49" s="5" t="n">
        <v>-35776</v>
      </c>
      <c r="H49" s="5" t="n">
        <v>-35776</v>
      </c>
      <c r="I49" s="5" t="n">
        <v>-507</v>
      </c>
    </row>
    <row r="50">
      <c r="A50" s="4" t="inlineStr">
        <is>
          <t>Ending balance (shares) at Mar. 31, 2020</t>
        </is>
      </c>
      <c r="D50" s="5" t="n">
        <v>16884542</v>
      </c>
    </row>
    <row r="51">
      <c r="A51" s="4" t="inlineStr">
        <is>
          <t>Ending balance at Mar. 31, 2020</t>
        </is>
      </c>
      <c r="B51" s="6" t="n">
        <v>727561</v>
      </c>
      <c r="D51" s="6" t="n">
        <v>17</v>
      </c>
      <c r="E51" s="5" t="n">
        <v>492325</v>
      </c>
      <c r="F51" s="5" t="n">
        <v>507287</v>
      </c>
      <c r="G51" s="5" t="n">
        <v>-289517</v>
      </c>
      <c r="H51" s="5" t="n">
        <v>710112</v>
      </c>
      <c r="I51" s="5" t="n">
        <v>17449</v>
      </c>
    </row>
    <row r="52">
      <c r="A52" s="4" t="inlineStr">
        <is>
          <t>Beginning balance (shares) at Dec. 31, 2019</t>
        </is>
      </c>
      <c r="B52" s="5" t="n">
        <v>16842757</v>
      </c>
      <c r="D52" s="5" t="n">
        <v>16842757</v>
      </c>
    </row>
    <row r="53">
      <c r="A53" s="4" t="inlineStr">
        <is>
          <t>Beginning balance at Dec. 31, 2019</t>
        </is>
      </c>
      <c r="B53" s="6" t="n">
        <v>875982</v>
      </c>
      <c r="C53" s="6" t="n">
        <v>-1573</v>
      </c>
      <c r="D53" s="6" t="n">
        <v>17</v>
      </c>
      <c r="E53" s="5" t="n">
        <v>490451</v>
      </c>
      <c r="F53" s="5" t="n">
        <v>619448</v>
      </c>
      <c r="G53" s="5" t="n">
        <v>-253741</v>
      </c>
      <c r="H53" s="5" t="n">
        <v>856175</v>
      </c>
      <c r="I53" s="5" t="n">
        <v>19807</v>
      </c>
    </row>
    <row r="54">
      <c r="A54" s="4" t="inlineStr">
        <is>
          <t>Net income (loss)</t>
        </is>
      </c>
      <c r="B54" s="5" t="n">
        <v>-241714</v>
      </c>
    </row>
    <row r="55">
      <c r="A55" s="4" t="inlineStr">
        <is>
          <t>Other Comprehensive Income (Loss), Net of Tax</t>
        </is>
      </c>
      <c r="B55" s="6" t="n">
        <v>-5265</v>
      </c>
    </row>
    <row r="56">
      <c r="A56" s="4" t="inlineStr">
        <is>
          <t>Ending balance (shares) at Sep. 30, 2020</t>
        </is>
      </c>
      <c r="B56" s="5" t="n">
        <v>16896453</v>
      </c>
      <c r="D56" s="5" t="n">
        <v>16896453</v>
      </c>
    </row>
    <row r="57">
      <c r="A57" s="4" t="inlineStr">
        <is>
          <t>Ending balance at Sep. 30, 2020</t>
        </is>
      </c>
      <c r="B57" s="6" t="n">
        <v>631335</v>
      </c>
      <c r="D57" s="6" t="n">
        <v>17</v>
      </c>
      <c r="E57" s="5" t="n">
        <v>496468</v>
      </c>
      <c r="F57" s="5" t="n">
        <v>377449</v>
      </c>
      <c r="G57" s="5" t="n">
        <v>-259231</v>
      </c>
      <c r="H57" s="5" t="n">
        <v>614703</v>
      </c>
      <c r="I57" s="5" t="n">
        <v>16632</v>
      </c>
    </row>
    <row r="58">
      <c r="A58" s="4" t="inlineStr">
        <is>
          <t>Beginning balance (shares) at Mar. 31, 2020</t>
        </is>
      </c>
      <c r="D58" s="5" t="n">
        <v>16884542</v>
      </c>
    </row>
    <row r="59">
      <c r="A59" s="4" t="inlineStr">
        <is>
          <t>Beginning balance at Mar. 31, 2020</t>
        </is>
      </c>
      <c r="B59" s="5" t="n">
        <v>727561</v>
      </c>
      <c r="D59" s="6" t="n">
        <v>17</v>
      </c>
      <c r="E59" s="5" t="n">
        <v>492325</v>
      </c>
      <c r="F59" s="5" t="n">
        <v>507287</v>
      </c>
      <c r="G59" s="5" t="n">
        <v>-289517</v>
      </c>
      <c r="H59" s="5" t="n">
        <v>710112</v>
      </c>
      <c r="I59" s="5" t="n">
        <v>17449</v>
      </c>
    </row>
    <row r="60">
      <c r="A60" s="4" t="inlineStr">
        <is>
          <t>Share-based compensation, Shares</t>
        </is>
      </c>
      <c r="D60" s="5" t="n">
        <v>9548</v>
      </c>
    </row>
    <row r="61">
      <c r="A61" s="4" t="inlineStr">
        <is>
          <t>Share-based compensation, net</t>
        </is>
      </c>
      <c r="B61" s="5" t="n">
        <v>2303</v>
      </c>
      <c r="E61" s="5" t="n">
        <v>2303</v>
      </c>
      <c r="F61" s="5" t="n">
        <v>0</v>
      </c>
      <c r="H61" s="5" t="n">
        <v>2303</v>
      </c>
    </row>
    <row r="62">
      <c r="A62" s="4" t="inlineStr">
        <is>
          <t>Net income (loss)</t>
        </is>
      </c>
      <c r="B62" s="5" t="n">
        <v>-135984</v>
      </c>
      <c r="F62" s="5" t="n">
        <v>-134219</v>
      </c>
      <c r="H62" s="5" t="n">
        <v>-134219</v>
      </c>
      <c r="I62" s="5" t="n">
        <v>-1765</v>
      </c>
    </row>
    <row r="63">
      <c r="A63" s="4" t="inlineStr">
        <is>
          <t>Other Comprehensive Income (Loss), Net of Tax</t>
        </is>
      </c>
      <c r="B63" s="5" t="n">
        <v>12311</v>
      </c>
      <c r="G63" s="5" t="n">
        <v>12221</v>
      </c>
      <c r="H63" s="5" t="n">
        <v>12221</v>
      </c>
      <c r="I63" s="5" t="n">
        <v>90</v>
      </c>
    </row>
    <row r="64">
      <c r="A64" s="4" t="inlineStr">
        <is>
          <t>Ending balance (shares) at Jun. 30, 2020</t>
        </is>
      </c>
      <c r="D64" s="5" t="n">
        <v>16894090</v>
      </c>
    </row>
    <row r="65">
      <c r="A65" s="4" t="inlineStr">
        <is>
          <t>Ending balance at Jun. 30, 2020</t>
        </is>
      </c>
      <c r="B65" s="5" t="n">
        <v>606191</v>
      </c>
      <c r="D65" s="6" t="n">
        <v>17</v>
      </c>
      <c r="E65" s="5" t="n">
        <v>494628</v>
      </c>
      <c r="F65" s="5" t="n">
        <v>373068</v>
      </c>
      <c r="G65" s="5" t="n">
        <v>-277296</v>
      </c>
      <c r="H65" s="5" t="n">
        <v>590417</v>
      </c>
      <c r="I65" s="5" t="n">
        <v>15774</v>
      </c>
    </row>
    <row r="66">
      <c r="A66" s="4" t="inlineStr">
        <is>
          <t>Share-based compensation, Shares</t>
        </is>
      </c>
      <c r="D66" s="5" t="n">
        <v>2363</v>
      </c>
    </row>
    <row r="67">
      <c r="A67" s="4" t="inlineStr">
        <is>
          <t>Share-based compensation, net</t>
        </is>
      </c>
      <c r="B67" s="5" t="n">
        <v>1840</v>
      </c>
      <c r="E67" s="5" t="n">
        <v>1840</v>
      </c>
      <c r="F67" s="5" t="n">
        <v>0</v>
      </c>
      <c r="H67" s="5" t="n">
        <v>1840</v>
      </c>
    </row>
    <row r="68">
      <c r="A68" s="4" t="inlineStr">
        <is>
          <t>Deconsolidation of noncontrolling interest</t>
        </is>
      </c>
      <c r="B68" s="5" t="n">
        <v>-2112</v>
      </c>
      <c r="I68" s="5" t="n">
        <v>-2112</v>
      </c>
    </row>
    <row r="69">
      <c r="A69" s="4" t="inlineStr">
        <is>
          <t>Net income (loss)</t>
        </is>
      </c>
      <c r="B69" s="5" t="n">
        <v>6709</v>
      </c>
      <c r="F69" s="5" t="n">
        <v>4381</v>
      </c>
      <c r="H69" s="5" t="n">
        <v>4381</v>
      </c>
      <c r="I69" s="5" t="n">
        <v>2328</v>
      </c>
    </row>
    <row r="70">
      <c r="A70" s="4" t="inlineStr">
        <is>
          <t>Other Comprehensive Income (Loss), Net of Tax</t>
        </is>
      </c>
      <c r="B70" s="6" t="n">
        <v>18707</v>
      </c>
      <c r="G70" s="5" t="n">
        <v>18065</v>
      </c>
      <c r="H70" s="5" t="n">
        <v>18065</v>
      </c>
      <c r="I70" s="5" t="n">
        <v>642</v>
      </c>
    </row>
    <row r="71">
      <c r="A71" s="4" t="inlineStr">
        <is>
          <t>Ending balance (shares) at Sep. 30, 2020</t>
        </is>
      </c>
      <c r="B71" s="5" t="n">
        <v>16896453</v>
      </c>
      <c r="D71" s="5" t="n">
        <v>16896453</v>
      </c>
    </row>
    <row r="72">
      <c r="A72" s="4" t="inlineStr">
        <is>
          <t>Ending balance at Sep. 30, 2020</t>
        </is>
      </c>
      <c r="B72" s="6" t="n">
        <v>631335</v>
      </c>
      <c r="D72" s="6" t="n">
        <v>17</v>
      </c>
      <c r="E72" s="6" t="n">
        <v>496468</v>
      </c>
      <c r="F72" s="6" t="n">
        <v>377449</v>
      </c>
      <c r="G72" s="6" t="n">
        <v>-259231</v>
      </c>
      <c r="H72" s="6" t="n">
        <v>614703</v>
      </c>
      <c r="I72" s="6" t="n">
        <v>16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9 Months Ended</t>
        </is>
      </c>
    </row>
    <row r="2">
      <c r="B2" s="2" t="inlineStr">
        <is>
          <t>Sep. 30, 2020</t>
        </is>
      </c>
      <c r="C2" s="2" t="inlineStr">
        <is>
          <t>Dec. 31, 2019</t>
        </is>
      </c>
    </row>
    <row r="3">
      <c r="A3" s="3" t="inlineStr">
        <is>
          <t>Net contract assets (liabilities) [Abstract]</t>
        </is>
      </c>
    </row>
    <row r="4">
      <c r="A4" s="4" t="inlineStr">
        <is>
          <t>Contract with Customer, Asset, Gross, Current</t>
        </is>
      </c>
      <c r="B4" s="6" t="n">
        <v>281</v>
      </c>
      <c r="C4" s="6" t="n">
        <v>1100</v>
      </c>
    </row>
    <row r="5">
      <c r="A5" s="4" t="inlineStr">
        <is>
          <t>Contract with Customer, Asset, Explanation of Change</t>
        </is>
      </c>
      <c r="B5" s="5" t="n">
        <v>-819</v>
      </c>
    </row>
    <row r="6">
      <c r="A6" s="4" t="inlineStr">
        <is>
          <t>Contract with Customer, Liability, Current</t>
        </is>
      </c>
      <c r="B6" s="5" t="n">
        <v>-31</v>
      </c>
      <c r="C6" s="5" t="n">
        <v>-61</v>
      </c>
    </row>
    <row r="7">
      <c r="A7" s="4" t="inlineStr">
        <is>
          <t>Contract with Customer, Liability, Explanation of Change</t>
        </is>
      </c>
      <c r="B7" s="5" t="n">
        <v>30</v>
      </c>
    </row>
    <row r="8">
      <c r="A8" s="4" t="inlineStr">
        <is>
          <t>Contract with Customer, Asset, Net, Current</t>
        </is>
      </c>
      <c r="B8" s="5" t="n">
        <v>250</v>
      </c>
      <c r="C8" s="6" t="n">
        <v>1039</v>
      </c>
    </row>
    <row r="9">
      <c r="A9" s="4" t="inlineStr">
        <is>
          <t>Contract with Customer, Net, Explanation of Change</t>
        </is>
      </c>
      <c r="B9" s="6" t="n">
        <v>-7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Sep. 30, 2020</t>
        </is>
      </c>
      <c r="C1" s="2" t="inlineStr">
        <is>
          <t>Dec. 31, 2019</t>
        </is>
      </c>
    </row>
    <row r="2">
      <c r="A2" s="3" t="inlineStr">
        <is>
          <t>Disaggregation of Revenue [Line Items]</t>
        </is>
      </c>
    </row>
    <row r="3">
      <c r="A3" s="4" t="inlineStr">
        <is>
          <t>Accrued Liabilities, Current</t>
        </is>
      </c>
      <c r="B3" s="6" t="n">
        <v>106847</v>
      </c>
      <c r="C3" s="6" t="n">
        <v>119841</v>
      </c>
    </row>
    <row r="4">
      <c r="A4" s="4" t="inlineStr">
        <is>
          <t>Other liabilities</t>
        </is>
      </c>
      <c r="B4" s="5" t="n">
        <v>66916</v>
      </c>
      <c r="C4" s="5" t="n">
        <v>44939</v>
      </c>
    </row>
    <row r="5">
      <c r="A5" s="4" t="inlineStr">
        <is>
          <t>Short-term Contract with Customer [Member]</t>
        </is>
      </c>
    </row>
    <row r="6">
      <c r="A6" s="3" t="inlineStr">
        <is>
          <t>Disaggregation of Revenue [Line Items]</t>
        </is>
      </c>
    </row>
    <row r="7">
      <c r="A7" s="4" t="inlineStr">
        <is>
          <t>Accrued Liabilities, Current</t>
        </is>
      </c>
      <c r="B7" s="5" t="n">
        <v>8352</v>
      </c>
      <c r="C7" s="5" t="n">
        <v>12916</v>
      </c>
    </row>
    <row r="8">
      <c r="A8" s="4" t="inlineStr">
        <is>
          <t>Long-term Contract with Customer [Member]</t>
        </is>
      </c>
    </row>
    <row r="9">
      <c r="A9" s="3" t="inlineStr">
        <is>
          <t>Disaggregation of Revenue [Line Items]</t>
        </is>
      </c>
    </row>
    <row r="10">
      <c r="A10" s="4" t="inlineStr">
        <is>
          <t>Other liabilities</t>
        </is>
      </c>
      <c r="B10" s="6" t="n">
        <v>6724</v>
      </c>
      <c r="C10" s="6" t="n">
        <v>9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6186</v>
      </c>
      <c r="C4" s="6" t="n">
        <v>5572</v>
      </c>
      <c r="D4" s="6" t="n">
        <v>23236</v>
      </c>
      <c r="E4" s="6" t="n">
        <v>29214</v>
      </c>
    </row>
    <row r="5">
      <c r="A5" s="4" t="inlineStr">
        <is>
          <t>North America [Member]</t>
        </is>
      </c>
    </row>
    <row r="6">
      <c r="A6" s="3" t="inlineStr">
        <is>
          <t>Restructuring Cost and Reserve [Line Items]</t>
        </is>
      </c>
    </row>
    <row r="7">
      <c r="A7" s="4" t="inlineStr">
        <is>
          <t>Restructuring charges</t>
        </is>
      </c>
      <c r="B7" s="5" t="n">
        <v>3721</v>
      </c>
      <c r="C7" s="5" t="n">
        <v>863</v>
      </c>
      <c r="D7" s="5" t="n">
        <v>10468</v>
      </c>
      <c r="E7" s="5" t="n">
        <v>6857</v>
      </c>
    </row>
    <row r="8">
      <c r="A8" s="4" t="inlineStr">
        <is>
          <t>Europe [Member]</t>
        </is>
      </c>
    </row>
    <row r="9">
      <c r="A9" s="3" t="inlineStr">
        <is>
          <t>Restructuring Cost and Reserve [Line Items]</t>
        </is>
      </c>
    </row>
    <row r="10">
      <c r="A10" s="4" t="inlineStr">
        <is>
          <t>Restructuring charges</t>
        </is>
      </c>
      <c r="B10" s="5" t="n">
        <v>1720</v>
      </c>
      <c r="C10" s="5" t="n">
        <v>3340</v>
      </c>
      <c r="D10" s="5" t="n">
        <v>7019</v>
      </c>
      <c r="E10" s="5" t="n">
        <v>13395</v>
      </c>
    </row>
    <row r="11">
      <c r="A11" s="4" t="inlineStr">
        <is>
          <t>Asia Pacific [Member]</t>
        </is>
      </c>
    </row>
    <row r="12">
      <c r="A12" s="3" t="inlineStr">
        <is>
          <t>Restructuring Cost and Reserve [Line Items]</t>
        </is>
      </c>
    </row>
    <row r="13">
      <c r="A13" s="4" t="inlineStr">
        <is>
          <t>Restructuring charges</t>
        </is>
      </c>
      <c r="B13" s="5" t="n">
        <v>552</v>
      </c>
      <c r="C13" s="5" t="n">
        <v>902</v>
      </c>
      <c r="D13" s="5" t="n">
        <v>3264</v>
      </c>
      <c r="E13" s="5" t="n">
        <v>4476</v>
      </c>
    </row>
    <row r="14">
      <c r="A14" s="4" t="inlineStr">
        <is>
          <t>South America [Member]</t>
        </is>
      </c>
    </row>
    <row r="15">
      <c r="A15" s="3" t="inlineStr">
        <is>
          <t>Restructuring Cost and Reserve [Line Items]</t>
        </is>
      </c>
    </row>
    <row r="16">
      <c r="A16" s="4" t="inlineStr">
        <is>
          <t>Restructuring charges</t>
        </is>
      </c>
      <c r="B16" s="5" t="n">
        <v>316</v>
      </c>
      <c r="C16" s="5" t="n">
        <v>9</v>
      </c>
      <c r="D16" s="5" t="n">
        <v>2367</v>
      </c>
      <c r="E16" s="5" t="n">
        <v>35</v>
      </c>
    </row>
    <row r="17">
      <c r="A17" s="4" t="inlineStr">
        <is>
          <t>Automotive [Member]</t>
        </is>
      </c>
    </row>
    <row r="18">
      <c r="A18" s="3" t="inlineStr">
        <is>
          <t>Restructuring Cost and Reserve [Line Items]</t>
        </is>
      </c>
    </row>
    <row r="19">
      <c r="A19" s="4" t="inlineStr">
        <is>
          <t>Restructuring charges</t>
        </is>
      </c>
      <c r="B19" s="5" t="n">
        <v>6309</v>
      </c>
      <c r="C19" s="5" t="n">
        <v>5114</v>
      </c>
      <c r="D19" s="5" t="n">
        <v>23118</v>
      </c>
      <c r="E19" s="5" t="n">
        <v>24763</v>
      </c>
    </row>
    <row r="20">
      <c r="A20" s="4" t="inlineStr">
        <is>
          <t>Corporate and Other [Member]</t>
        </is>
      </c>
    </row>
    <row r="21">
      <c r="A21" s="3" t="inlineStr">
        <is>
          <t>Restructuring Cost and Reserve [Line Items]</t>
        </is>
      </c>
    </row>
    <row r="22">
      <c r="A22" s="4" t="inlineStr">
        <is>
          <t>Restructuring charges</t>
        </is>
      </c>
      <c r="B22" s="6" t="n">
        <v>-123</v>
      </c>
      <c r="C22" s="6" t="n">
        <v>458</v>
      </c>
      <c r="D22" s="6" t="n">
        <v>118</v>
      </c>
      <c r="E22" s="6" t="n">
        <v>44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y of Restructuring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Reserve, Beginning Balance</t>
        </is>
      </c>
      <c r="D4" s="6" t="n">
        <v>26995</v>
      </c>
    </row>
    <row r="5">
      <c r="A5" s="4" t="inlineStr">
        <is>
          <t>Restructuring charges</t>
        </is>
      </c>
      <c r="B5" s="6" t="n">
        <v>6186</v>
      </c>
      <c r="C5" s="6" t="n">
        <v>5572</v>
      </c>
      <c r="D5" s="5" t="n">
        <v>23236</v>
      </c>
      <c r="E5" s="6" t="n">
        <v>29214</v>
      </c>
    </row>
    <row r="6">
      <c r="A6" s="4" t="inlineStr">
        <is>
          <t>Cash payments</t>
        </is>
      </c>
      <c r="D6" s="5" t="n">
        <v>-26883</v>
      </c>
    </row>
    <row r="7">
      <c r="A7" s="4" t="inlineStr">
        <is>
          <t>Non-cash fixed asset impairments included in expense</t>
        </is>
      </c>
      <c r="D7" s="5" t="n">
        <v>1748</v>
      </c>
    </row>
    <row r="8">
      <c r="A8" s="4" t="inlineStr">
        <is>
          <t>Foreign exchange translation and other</t>
        </is>
      </c>
      <c r="D8" s="5" t="n">
        <v>-929</v>
      </c>
    </row>
    <row r="9">
      <c r="A9" s="4" t="inlineStr">
        <is>
          <t>Restructuring Reserve, Ending Balance</t>
        </is>
      </c>
      <c r="B9" s="5" t="n">
        <v>20671</v>
      </c>
      <c r="D9" s="5" t="n">
        <v>20671</v>
      </c>
    </row>
    <row r="10">
      <c r="A10" s="4" t="inlineStr">
        <is>
          <t>Employee Separation Costs [Member]</t>
        </is>
      </c>
    </row>
    <row r="11">
      <c r="A11" s="3" t="inlineStr">
        <is>
          <t>Restructuring Cost and Reserve [Line Items]</t>
        </is>
      </c>
    </row>
    <row r="12">
      <c r="A12" s="4" t="inlineStr">
        <is>
          <t>Restructuring Reserve, Beginning Balance</t>
        </is>
      </c>
      <c r="D12" s="5" t="n">
        <v>22990</v>
      </c>
    </row>
    <row r="13">
      <c r="A13" s="4" t="inlineStr">
        <is>
          <t>Restructuring charges</t>
        </is>
      </c>
      <c r="D13" s="5" t="n">
        <v>12325</v>
      </c>
    </row>
    <row r="14">
      <c r="A14" s="4" t="inlineStr">
        <is>
          <t>Cash payments</t>
        </is>
      </c>
      <c r="D14" s="5" t="n">
        <v>-17132</v>
      </c>
    </row>
    <row r="15">
      <c r="A15" s="4" t="inlineStr">
        <is>
          <t>Non-cash fixed asset impairments included in expense</t>
        </is>
      </c>
      <c r="D15" s="5" t="n">
        <v>0</v>
      </c>
    </row>
    <row r="16">
      <c r="A16" s="4" t="inlineStr">
        <is>
          <t>Foreign exchange translation and other</t>
        </is>
      </c>
      <c r="D16" s="5" t="n">
        <v>-1192</v>
      </c>
    </row>
    <row r="17">
      <c r="A17" s="4" t="inlineStr">
        <is>
          <t>Restructuring Reserve, Ending Balance</t>
        </is>
      </c>
      <c r="B17" s="5" t="n">
        <v>16991</v>
      </c>
      <c r="D17" s="5" t="n">
        <v>16991</v>
      </c>
    </row>
    <row r="18">
      <c r="A18" s="4" t="inlineStr">
        <is>
          <t>Other Exit Costs [Member]</t>
        </is>
      </c>
    </row>
    <row r="19">
      <c r="A19" s="3" t="inlineStr">
        <is>
          <t>Restructuring Cost and Reserve [Line Items]</t>
        </is>
      </c>
    </row>
    <row r="20">
      <c r="A20" s="4" t="inlineStr">
        <is>
          <t>Restructuring Reserve, Beginning Balance</t>
        </is>
      </c>
      <c r="D20" s="5" t="n">
        <v>4005</v>
      </c>
    </row>
    <row r="21">
      <c r="A21" s="4" t="inlineStr">
        <is>
          <t>Restructuring charges</t>
        </is>
      </c>
      <c r="D21" s="5" t="n">
        <v>10911</v>
      </c>
    </row>
    <row r="22">
      <c r="A22" s="4" t="inlineStr">
        <is>
          <t>Cash payments</t>
        </is>
      </c>
      <c r="D22" s="5" t="n">
        <v>-9751</v>
      </c>
    </row>
    <row r="23">
      <c r="A23" s="4" t="inlineStr">
        <is>
          <t>Non-cash fixed asset impairments included in expense</t>
        </is>
      </c>
      <c r="D23" s="5" t="n">
        <v>1748</v>
      </c>
    </row>
    <row r="24">
      <c r="A24" s="4" t="inlineStr">
        <is>
          <t>Foreign exchange translation and other</t>
        </is>
      </c>
      <c r="D24" s="5" t="n">
        <v>263</v>
      </c>
    </row>
    <row r="25">
      <c r="A25" s="4" t="inlineStr">
        <is>
          <t>Restructuring Reserve, Ending Balance</t>
        </is>
      </c>
      <c r="B25" s="6" t="n">
        <v>3680</v>
      </c>
      <c r="D25" s="6" t="n">
        <v>36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0</t>
        </is>
      </c>
      <c r="C1" s="2" t="inlineStr">
        <is>
          <t>Dec. 31, 2019</t>
        </is>
      </c>
    </row>
    <row r="2">
      <c r="A2" s="3" t="inlineStr">
        <is>
          <t>Inventory Disclosure [Abstract]</t>
        </is>
      </c>
    </row>
    <row r="3">
      <c r="A3" s="4" t="inlineStr">
        <is>
          <t>Finished goods</t>
        </is>
      </c>
      <c r="B3" s="6" t="n">
        <v>41587</v>
      </c>
      <c r="C3" s="6" t="n">
        <v>57070</v>
      </c>
    </row>
    <row r="4">
      <c r="A4" s="4" t="inlineStr">
        <is>
          <t>Work in process</t>
        </is>
      </c>
      <c r="B4" s="5" t="n">
        <v>38366</v>
      </c>
      <c r="C4" s="5" t="n">
        <v>33753</v>
      </c>
    </row>
    <row r="5">
      <c r="A5" s="4" t="inlineStr">
        <is>
          <t>Raw materials and supplies</t>
        </is>
      </c>
      <c r="B5" s="5" t="n">
        <v>68847</v>
      </c>
      <c r="C5" s="5" t="n">
        <v>52616</v>
      </c>
    </row>
    <row r="6">
      <c r="A6" s="4" t="inlineStr">
        <is>
          <t>Inventories</t>
        </is>
      </c>
      <c r="B6" s="6" t="n">
        <v>148800</v>
      </c>
      <c r="C6" s="6" t="n">
        <v>143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8065</v>
      </c>
      <c r="C3" s="6" t="n">
        <v>8362</v>
      </c>
      <c r="D3" s="6" t="n">
        <v>24484</v>
      </c>
      <c r="E3" s="6" t="n">
        <v>25027</v>
      </c>
    </row>
    <row r="4">
      <c r="A4" s="4" t="inlineStr">
        <is>
          <t>Short-term Lease, Cost</t>
        </is>
      </c>
      <c r="B4" s="5" t="n">
        <v>1040</v>
      </c>
      <c r="C4" s="5" t="n">
        <v>796</v>
      </c>
      <c r="D4" s="5" t="n">
        <v>3115</v>
      </c>
      <c r="E4" s="5" t="n">
        <v>2607</v>
      </c>
    </row>
    <row r="5">
      <c r="A5" s="4" t="inlineStr">
        <is>
          <t>Variable Lease, Cost</t>
        </is>
      </c>
      <c r="B5" s="5" t="n">
        <v>273</v>
      </c>
      <c r="C5" s="5" t="n">
        <v>517</v>
      </c>
      <c r="D5" s="5" t="n">
        <v>678</v>
      </c>
      <c r="E5" s="5" t="n">
        <v>1051</v>
      </c>
    </row>
    <row r="6">
      <c r="A6" s="4" t="inlineStr">
        <is>
          <t>Finance Lease, Right-of-Use Asset, Amortization</t>
        </is>
      </c>
      <c r="B6" s="5" t="n">
        <v>598</v>
      </c>
      <c r="C6" s="5" t="n">
        <v>614</v>
      </c>
      <c r="D6" s="5" t="n">
        <v>1950</v>
      </c>
      <c r="E6" s="5" t="n">
        <v>1629</v>
      </c>
    </row>
    <row r="7">
      <c r="A7" s="4" t="inlineStr">
        <is>
          <t>Finance Lease, Interest Expense</t>
        </is>
      </c>
      <c r="B7" s="5" t="n">
        <v>384</v>
      </c>
      <c r="C7" s="5" t="n">
        <v>400</v>
      </c>
      <c r="D7" s="5" t="n">
        <v>1169</v>
      </c>
      <c r="E7" s="5" t="n">
        <v>1307</v>
      </c>
    </row>
    <row r="8">
      <c r="A8" s="4" t="inlineStr">
        <is>
          <t>Lease, Cost</t>
        </is>
      </c>
      <c r="B8" s="6" t="n">
        <v>10360</v>
      </c>
      <c r="C8" s="6" t="n">
        <v>10689</v>
      </c>
      <c r="D8" s="6" t="n">
        <v>31396</v>
      </c>
      <c r="E8" s="6" t="n">
        <v>316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Additional Lease Disclosure (Details) - USD ($) $ in Thousands</t>
        </is>
      </c>
      <c r="B1" s="2" t="inlineStr">
        <is>
          <t>9 Months Ended</t>
        </is>
      </c>
    </row>
    <row r="2">
      <c r="B2" s="2" t="inlineStr">
        <is>
          <t>Sep. 30, 2020</t>
        </is>
      </c>
      <c r="C2" s="2" t="inlineStr">
        <is>
          <t>Sep. 30, 2019</t>
        </is>
      </c>
    </row>
    <row r="3">
      <c r="A3" s="4" t="inlineStr">
        <is>
          <t>Operating Lease, Payments</t>
        </is>
      </c>
      <c r="B3" s="6" t="n">
        <v>23038</v>
      </c>
      <c r="C3" s="6" t="n">
        <v>25671</v>
      </c>
    </row>
    <row r="4">
      <c r="A4" s="4" t="inlineStr">
        <is>
          <t>Finance Lease, Principal Payments</t>
        </is>
      </c>
      <c r="B4" s="5" t="n">
        <v>1188</v>
      </c>
      <c r="C4" s="5" t="n">
        <v>1186</v>
      </c>
    </row>
    <row r="5">
      <c r="A5" s="4" t="inlineStr">
        <is>
          <t>Finance leases, finance cash flows</t>
        </is>
      </c>
      <c r="B5" s="5" t="n">
        <v>1578</v>
      </c>
      <c r="C5" s="5" t="n">
        <v>735</v>
      </c>
    </row>
    <row r="6">
      <c r="A6" s="4" t="inlineStr">
        <is>
          <t>Right-of-Use Asset Obtained in Exchange for Operating Lease Liability</t>
        </is>
      </c>
      <c r="B6" s="5" t="n">
        <v>47176</v>
      </c>
      <c r="C6" s="5" t="n">
        <v>4955</v>
      </c>
    </row>
    <row r="7">
      <c r="A7" s="4" t="inlineStr">
        <is>
          <t>Right-of-Use Asset Obtained in Exchange for Finance Lease Liability</t>
        </is>
      </c>
      <c r="B7" s="6" t="n">
        <v>549</v>
      </c>
      <c r="C7" s="6" t="n">
        <v>9476</v>
      </c>
    </row>
    <row r="8">
      <c r="A8" s="4" t="inlineStr">
        <is>
          <t>Operating Lease, Weighted Average Remaining Lease Term</t>
        </is>
      </c>
      <c r="B8" s="4" t="inlineStr">
        <is>
          <t>8 years 1 month 6 days</t>
        </is>
      </c>
      <c r="C8" s="4" t="inlineStr">
        <is>
          <t>5 years 6 months</t>
        </is>
      </c>
    </row>
    <row r="9">
      <c r="A9" s="4" t="inlineStr">
        <is>
          <t>Finance Lease, Weighted Average Remaining Lease Term</t>
        </is>
      </c>
      <c r="B9" s="4" t="inlineStr">
        <is>
          <t>10 years 8 months 12 days</t>
        </is>
      </c>
      <c r="C9" s="4" t="inlineStr">
        <is>
          <t>11 years 8 months 12 days</t>
        </is>
      </c>
    </row>
    <row r="10">
      <c r="A10" s="4" t="inlineStr">
        <is>
          <t>Operating Lease, Weighted Average Discount Rate, Percent</t>
        </is>
      </c>
      <c r="B10" s="4" t="inlineStr">
        <is>
          <t>5.40%</t>
        </is>
      </c>
      <c r="C10" s="4" t="inlineStr">
        <is>
          <t>4.70%</t>
        </is>
      </c>
    </row>
    <row r="11">
      <c r="A11" s="4" t="inlineStr">
        <is>
          <t>Finance Lease, Weighted Average Discount Rate, Percent</t>
        </is>
      </c>
      <c r="B11" s="4" t="inlineStr">
        <is>
          <t>5.70%</t>
        </is>
      </c>
      <c r="C11" s="4" t="inlineStr">
        <is>
          <t>9.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Future minimum lease payments (Details) $ in Thousands</t>
        </is>
      </c>
      <c r="B1" s="2" t="inlineStr">
        <is>
          <t>Sep. 30, 2020USD ($)</t>
        </is>
      </c>
    </row>
    <row r="2">
      <c r="A2" s="4" t="inlineStr">
        <is>
          <t>Operating Leases [Member]</t>
        </is>
      </c>
    </row>
    <row r="3">
      <c r="A3" s="4" t="inlineStr">
        <is>
          <t>Lessee, Operating Lease, Liability, Payments, Remainder of Fiscal Year</t>
        </is>
      </c>
      <c r="B3" s="6" t="n">
        <v>7340</v>
      </c>
    </row>
    <row r="4">
      <c r="A4" s="4" t="inlineStr">
        <is>
          <t>Lessee, Operating Lease, Liability, to be Paid, Year One</t>
        </is>
      </c>
      <c r="B4" s="5" t="n">
        <v>24909</v>
      </c>
    </row>
    <row r="5">
      <c r="A5" s="4" t="inlineStr">
        <is>
          <t>Lessee, Operating Lease, Liability, Payments, Due Year Two</t>
        </is>
      </c>
      <c r="B5" s="5" t="n">
        <v>20160</v>
      </c>
    </row>
    <row r="6">
      <c r="A6" s="4" t="inlineStr">
        <is>
          <t>Lessee, Operating Lease, Liability, Payments, Due Year Three</t>
        </is>
      </c>
      <c r="B6" s="5" t="n">
        <v>16508</v>
      </c>
    </row>
    <row r="7">
      <c r="A7" s="4" t="inlineStr">
        <is>
          <t>Lessee, Operating Lease, Liability, Payments, Due Year Four</t>
        </is>
      </c>
      <c r="B7" s="5" t="n">
        <v>13171</v>
      </c>
    </row>
    <row r="8">
      <c r="A8" s="4" t="inlineStr">
        <is>
          <t>Lessee, Operating Lease, Liability, to be Paid, Year Five</t>
        </is>
      </c>
      <c r="B8" s="5" t="n">
        <v>60979</v>
      </c>
    </row>
    <row r="9">
      <c r="A9" s="4" t="inlineStr">
        <is>
          <t>Lessee, Operating Lease, Liability, Undiscounted Excess Amount</t>
        </is>
      </c>
      <c r="B9" s="5" t="n">
        <v>143067</v>
      </c>
    </row>
    <row r="10">
      <c r="A10" s="4" t="inlineStr">
        <is>
          <t>Imputed Interest</t>
        </is>
      </c>
      <c r="B10" s="5" t="n">
        <v>-29793</v>
      </c>
    </row>
    <row r="11">
      <c r="A11" s="4" t="inlineStr">
        <is>
          <t>Lessee, Operating Lease, Liability, Payments, Due</t>
        </is>
      </c>
      <c r="B11" s="5" t="n">
        <v>113274</v>
      </c>
    </row>
    <row r="12">
      <c r="A12" s="4" t="inlineStr">
        <is>
          <t>Finance Leases [Member]</t>
        </is>
      </c>
    </row>
    <row r="13">
      <c r="A13" s="4" t="inlineStr">
        <is>
          <t>Finance Lease, Liability, Payments, Remainder of Fiscal Year</t>
        </is>
      </c>
      <c r="B13" s="5" t="n">
        <v>872</v>
      </c>
    </row>
    <row r="14">
      <c r="A14" s="4" t="inlineStr">
        <is>
          <t>Lessee, Operating Lease, Liability, to be Paid, Year One</t>
        </is>
      </c>
      <c r="B14" s="5" t="n">
        <v>3472</v>
      </c>
    </row>
    <row r="15">
      <c r="A15" s="4" t="inlineStr">
        <is>
          <t>Lessee, Operating Lease, Liability, Payments, Due Year Two</t>
        </is>
      </c>
      <c r="B15" s="5" t="n">
        <v>3211</v>
      </c>
    </row>
    <row r="16">
      <c r="A16" s="4" t="inlineStr">
        <is>
          <t>Finance Lease, Liability, Payments, Due Year Three</t>
        </is>
      </c>
      <c r="B16" s="5" t="n">
        <v>3122</v>
      </c>
    </row>
    <row r="17">
      <c r="A17" s="4" t="inlineStr">
        <is>
          <t>Finance Lease, Liability, Payments, Due Year Four</t>
        </is>
      </c>
      <c r="B17" s="5" t="n">
        <v>3400</v>
      </c>
    </row>
    <row r="18">
      <c r="A18" s="4" t="inlineStr">
        <is>
          <t>Finance Lease, Liability, to be Paid, Year Five</t>
        </is>
      </c>
      <c r="B18" s="5" t="n">
        <v>24861</v>
      </c>
    </row>
    <row r="19">
      <c r="A19" s="4" t="inlineStr">
        <is>
          <t>Finance Lease, Liability, Undiscounted Excess Amount</t>
        </is>
      </c>
      <c r="B19" s="5" t="n">
        <v>38938</v>
      </c>
    </row>
    <row r="20">
      <c r="A20" s="4" t="inlineStr">
        <is>
          <t>Imputed Interest</t>
        </is>
      </c>
      <c r="B20" s="5" t="n">
        <v>-10594</v>
      </c>
    </row>
    <row r="21">
      <c r="A21" s="4" t="inlineStr">
        <is>
          <t>Finance Lease, Liability, Payment, Due</t>
        </is>
      </c>
      <c r="B21" s="6" t="n">
        <v>28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Lease Amounts Recognized on Balance Sheet (Details) - USD ($) $ in Thousands</t>
        </is>
      </c>
      <c r="B1" s="2" t="inlineStr">
        <is>
          <t>Sep. 30, 2020</t>
        </is>
      </c>
      <c r="C1" s="2" t="inlineStr">
        <is>
          <t>Jul. 01, 2020</t>
        </is>
      </c>
      <c r="D1" s="2" t="inlineStr">
        <is>
          <t>Dec. 31, 2019</t>
        </is>
      </c>
    </row>
    <row r="2">
      <c r="A2" s="3" t="inlineStr">
        <is>
          <t>Lessee, Lease, Description [Line Items]</t>
        </is>
      </c>
    </row>
    <row r="3">
      <c r="A3" s="4" t="inlineStr">
        <is>
          <t>Assets held for sale</t>
        </is>
      </c>
      <c r="C3" s="6" t="n">
        <v>29723</v>
      </c>
    </row>
    <row r="4">
      <c r="A4" s="4" t="inlineStr">
        <is>
          <t>Operating lease right-of-use assets, net</t>
        </is>
      </c>
      <c r="B4" s="6" t="n">
        <v>111831</v>
      </c>
      <c r="D4" s="6" t="n">
        <v>83376</v>
      </c>
    </row>
    <row r="5">
      <c r="A5" s="4" t="inlineStr">
        <is>
          <t>Current operating lease liabilities</t>
        </is>
      </c>
      <c r="B5" s="5" t="n">
        <v>21492</v>
      </c>
      <c r="D5" s="5" t="n">
        <v>24094</v>
      </c>
    </row>
    <row r="6">
      <c r="A6" s="4" t="inlineStr">
        <is>
          <t>Disposal Group, Including Discontinued Operation, Liabilities</t>
        </is>
      </c>
      <c r="C6" s="5" t="n">
        <v>37588</v>
      </c>
    </row>
    <row r="7">
      <c r="A7" s="4" t="inlineStr">
        <is>
          <t>Long-term operating lease liabilities</t>
        </is>
      </c>
      <c r="B7" s="5" t="n">
        <v>91782</v>
      </c>
      <c r="D7" s="5" t="n">
        <v>60234</v>
      </c>
    </row>
    <row r="8">
      <c r="A8" s="4" t="inlineStr">
        <is>
          <t>Operating Leases [Member]</t>
        </is>
      </c>
    </row>
    <row r="9">
      <c r="A9" s="3" t="inlineStr">
        <is>
          <t>Lessee, Lease, Description [Line Items]</t>
        </is>
      </c>
    </row>
    <row r="10">
      <c r="A10" s="4" t="inlineStr">
        <is>
          <t>Assets held for sale</t>
        </is>
      </c>
      <c r="C10" s="6" t="n">
        <v>2946</v>
      </c>
    </row>
    <row r="11">
      <c r="A11" s="4" t="inlineStr">
        <is>
          <t>Operating lease right-of-use assets, net</t>
        </is>
      </c>
      <c r="B11" s="5" t="n">
        <v>111831</v>
      </c>
      <c r="D11" s="5" t="n">
        <v>83376</v>
      </c>
    </row>
    <row r="12">
      <c r="A12" s="4" t="inlineStr">
        <is>
          <t>Current operating lease liabilities</t>
        </is>
      </c>
      <c r="B12" s="5" t="n">
        <v>21492</v>
      </c>
      <c r="D12" s="5" t="n">
        <v>24094</v>
      </c>
    </row>
    <row r="13">
      <c r="A13" s="4" t="inlineStr">
        <is>
          <t>Long-term operating lease liabilities</t>
        </is>
      </c>
      <c r="B13" s="5" t="n">
        <v>91782</v>
      </c>
      <c r="D13" s="5" t="n">
        <v>60234</v>
      </c>
    </row>
    <row r="14">
      <c r="A14" s="4" t="inlineStr">
        <is>
          <t>Finance Leases [Member]</t>
        </is>
      </c>
    </row>
    <row r="15">
      <c r="A15" s="3" t="inlineStr">
        <is>
          <t>Lessee, Lease, Description [Line Items]</t>
        </is>
      </c>
    </row>
    <row r="16">
      <c r="A16" s="4" t="inlineStr">
        <is>
          <t>Finance Lease, Liability, Current</t>
        </is>
      </c>
      <c r="B16" s="5" t="n">
        <v>2295</v>
      </c>
      <c r="D16" s="5" t="n">
        <v>2343</v>
      </c>
    </row>
    <row r="17">
      <c r="A17" s="4" t="inlineStr">
        <is>
          <t>Finance Lease, Liability, Noncurrent</t>
        </is>
      </c>
      <c r="B17" s="6" t="n">
        <v>26049</v>
      </c>
      <c r="D17" s="6" t="n">
        <v>274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Other (Details) - USD ($) $ in Thousands</t>
        </is>
      </c>
      <c r="B1" s="2" t="inlineStr">
        <is>
          <t>Sep. 30, 2020</t>
        </is>
      </c>
      <c r="C1" s="2" t="inlineStr">
        <is>
          <t>Dec. 31, 2019</t>
        </is>
      </c>
    </row>
    <row r="2">
      <c r="A2" s="3" t="inlineStr">
        <is>
          <t>Leases [Abstract]</t>
        </is>
      </c>
    </row>
    <row r="3">
      <c r="A3" s="4" t="inlineStr">
        <is>
          <t>Finance Lease, Right-of-Use Asset</t>
        </is>
      </c>
      <c r="B3" s="6" t="n">
        <v>30558</v>
      </c>
      <c r="C3" s="6" t="n">
        <v>32571</v>
      </c>
    </row>
    <row r="4">
      <c r="A4" s="4" t="inlineStr">
        <is>
          <t>Lessee, Operating Lease, Lease Not yet Commenced, Amount</t>
        </is>
      </c>
      <c r="B4" s="6" t="n">
        <v>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 $ in Thousands</t>
        </is>
      </c>
      <c r="B1" s="2" t="inlineStr">
        <is>
          <t>9 Months Ended</t>
        </is>
      </c>
    </row>
    <row r="2">
      <c r="B2" s="2" t="inlineStr">
        <is>
          <t>Sep. 30, 2020USD ($)</t>
        </is>
      </c>
      <c r="C2" s="2" t="inlineStr">
        <is>
          <t>Sep. 30, 2019USD ($)</t>
        </is>
      </c>
    </row>
    <row r="3">
      <c r="A3" s="3" t="inlineStr">
        <is>
          <t>Operating Activities:</t>
        </is>
      </c>
    </row>
    <row r="4">
      <c r="A4" s="4" t="inlineStr">
        <is>
          <t>Net income (loss)</t>
        </is>
      </c>
      <c r="B4" s="6" t="n">
        <v>-241714</v>
      </c>
      <c r="C4" s="6" t="n">
        <v>132877</v>
      </c>
    </row>
    <row r="5">
      <c r="A5" s="3" t="inlineStr">
        <is>
          <t>Adjustments to reconcile net income to net cash (used in) provided by operating activities:</t>
        </is>
      </c>
    </row>
    <row r="6">
      <c r="A6" s="4" t="inlineStr">
        <is>
          <t>Depreciation</t>
        </is>
      </c>
      <c r="B6" s="5" t="n">
        <v>107095</v>
      </c>
      <c r="C6" s="5" t="n">
        <v>98795</v>
      </c>
    </row>
    <row r="7">
      <c r="A7" s="4" t="inlineStr">
        <is>
          <t>Amortization of intangibles</t>
        </is>
      </c>
      <c r="B7" s="5" t="n">
        <v>9632</v>
      </c>
      <c r="C7" s="5" t="n">
        <v>13173</v>
      </c>
    </row>
    <row r="8">
      <c r="A8" s="4" t="inlineStr">
        <is>
          <t>Gain on sale of business, net</t>
        </is>
      </c>
      <c r="B8" s="5" t="n">
        <v>-2314</v>
      </c>
      <c r="C8" s="5" t="n">
        <v>-188180</v>
      </c>
    </row>
    <row r="9">
      <c r="A9" s="4" t="inlineStr">
        <is>
          <t>Impairment of assets held for sale</t>
        </is>
      </c>
      <c r="B9" s="5" t="n">
        <v>86470</v>
      </c>
      <c r="C9" s="5" t="n">
        <v>0</v>
      </c>
    </row>
    <row r="10">
      <c r="A10" s="4" t="inlineStr">
        <is>
          <t>Other impairment charges</t>
        </is>
      </c>
      <c r="B10" s="5" t="n">
        <v>1240</v>
      </c>
      <c r="C10" s="5" t="n">
        <v>4146</v>
      </c>
    </row>
    <row r="11">
      <c r="A11" s="4" t="inlineStr">
        <is>
          <t>Share-based compensation expense</t>
        </is>
      </c>
      <c r="B11" s="5" t="n">
        <v>6977</v>
      </c>
      <c r="C11" s="5" t="n">
        <v>10293</v>
      </c>
    </row>
    <row r="12">
      <c r="A12" s="4" t="inlineStr">
        <is>
          <t>Equity in earnings of affiliates, net of dividends related to earnings</t>
        </is>
      </c>
      <c r="B12" s="5" t="n">
        <v>6087</v>
      </c>
      <c r="C12" s="5" t="n">
        <v>-847</v>
      </c>
    </row>
    <row r="13">
      <c r="A13" s="4" t="inlineStr">
        <is>
          <t>Deferred income taxes</t>
        </is>
      </c>
      <c r="B13" s="5" t="n">
        <v>-32308</v>
      </c>
      <c r="C13" s="5" t="n">
        <v>20581</v>
      </c>
    </row>
    <row r="14">
      <c r="A14" s="4" t="inlineStr">
        <is>
          <t>Other</t>
        </is>
      </c>
      <c r="B14" s="5" t="n">
        <v>4354</v>
      </c>
      <c r="C14" s="5" t="n">
        <v>2628</v>
      </c>
    </row>
    <row r="15">
      <c r="A15" s="4" t="inlineStr">
        <is>
          <t>Changes in operating assets and liabilities</t>
        </is>
      </c>
      <c r="B15" s="5" t="n">
        <v>27949</v>
      </c>
      <c r="C15" s="5" t="n">
        <v>-63559</v>
      </c>
    </row>
    <row r="16">
      <c r="A16" s="4" t="inlineStr">
        <is>
          <t>Net cash (used in) provided by operating activities</t>
        </is>
      </c>
      <c r="B16" s="5" t="n">
        <v>-26532</v>
      </c>
      <c r="C16" s="5" t="n">
        <v>29907</v>
      </c>
    </row>
    <row r="17">
      <c r="A17" s="3" t="inlineStr">
        <is>
          <t>Investing activities:</t>
        </is>
      </c>
    </row>
    <row r="18">
      <c r="A18" s="4" t="inlineStr">
        <is>
          <t>Capital expenditures</t>
        </is>
      </c>
      <c r="B18" s="5" t="n">
        <v>-73407</v>
      </c>
      <c r="C18" s="5" t="n">
        <v>-131085</v>
      </c>
    </row>
    <row r="19">
      <c r="A19" s="4" t="inlineStr">
        <is>
          <t>Acquisition of businesses, net of cash acquired</t>
        </is>
      </c>
      <c r="B19" s="5" t="n">
        <v>0</v>
      </c>
      <c r="C19" s="5" t="n">
        <v>-452</v>
      </c>
    </row>
    <row r="20">
      <c r="A20" s="4" t="inlineStr">
        <is>
          <t>Proceeds from sale of business</t>
        </is>
      </c>
      <c r="B20" s="5" t="n">
        <v>-17006</v>
      </c>
      <c r="C20" s="5" t="n">
        <v>243362</v>
      </c>
    </row>
    <row r="21">
      <c r="A21" s="4" t="inlineStr">
        <is>
          <t>Proceeds from sale of fixed assets and other</t>
        </is>
      </c>
      <c r="B21" s="5" t="n">
        <v>963</v>
      </c>
      <c r="C21" s="5" t="n">
        <v>2084</v>
      </c>
    </row>
    <row r="22">
      <c r="A22" s="4" t="inlineStr">
        <is>
          <t>Net cash (used in) provided by investing activities</t>
        </is>
      </c>
      <c r="B22" s="5" t="n">
        <v>-89450</v>
      </c>
      <c r="C22" s="5" t="n">
        <v>113909</v>
      </c>
    </row>
    <row r="23">
      <c r="A23" s="3" t="inlineStr">
        <is>
          <t>Financing activities:</t>
        </is>
      </c>
    </row>
    <row r="24">
      <c r="A24" s="4" t="inlineStr">
        <is>
          <t>Proceeds from issuance of long-term debt, net of discount</t>
        </is>
      </c>
      <c r="B24" s="5" t="n">
        <v>245000</v>
      </c>
      <c r="C24" s="5" t="n">
        <v>0</v>
      </c>
    </row>
    <row r="25">
      <c r="A25" s="4" t="inlineStr">
        <is>
          <t>Principal payments on long-term debt</t>
        </is>
      </c>
      <c r="B25" s="5" t="n">
        <v>-4792</v>
      </c>
      <c r="C25" s="5" t="n">
        <v>-3556</v>
      </c>
    </row>
    <row r="26">
      <c r="A26" s="4" t="inlineStr">
        <is>
          <t>Decrease in short-term debt, net</t>
        </is>
      </c>
      <c r="B26" s="5" t="n">
        <v>-6897</v>
      </c>
      <c r="C26" s="5" t="n">
        <v>-32737</v>
      </c>
    </row>
    <row r="27">
      <c r="A27" s="4" t="inlineStr">
        <is>
          <t>Debt issuance costs</t>
        </is>
      </c>
      <c r="B27" s="5" t="n">
        <v>-6722</v>
      </c>
      <c r="C27" s="5" t="n">
        <v>0</v>
      </c>
    </row>
    <row r="28">
      <c r="A28" s="4" t="inlineStr">
        <is>
          <t>Purchase of noncontrolling interests</t>
        </is>
      </c>
      <c r="B28" s="5" t="n">
        <v>0</v>
      </c>
      <c r="C28" s="5" t="n">
        <v>4797</v>
      </c>
    </row>
    <row r="29">
      <c r="A29" s="4" t="inlineStr">
        <is>
          <t>Repurchase of common stock</t>
        </is>
      </c>
      <c r="B29" s="5" t="n">
        <v>0</v>
      </c>
      <c r="C29" s="5" t="n">
        <v>-36550</v>
      </c>
    </row>
    <row r="30">
      <c r="A30" s="4" t="inlineStr">
        <is>
          <t>Taxes withheld and paid on employees' share-based payment awards</t>
        </is>
      </c>
      <c r="B30" s="5" t="n">
        <v>-533</v>
      </c>
      <c r="C30" s="5" t="n">
        <v>-2757</v>
      </c>
    </row>
    <row r="31">
      <c r="A31" s="4" t="inlineStr">
        <is>
          <t>Other</t>
        </is>
      </c>
      <c r="B31" s="5" t="n">
        <v>-925</v>
      </c>
      <c r="C31" s="5" t="n">
        <v>2132</v>
      </c>
    </row>
    <row r="32">
      <c r="A32" s="4" t="inlineStr">
        <is>
          <t>Net cash provided by (used in) financing activities</t>
        </is>
      </c>
      <c r="B32" s="5" t="n">
        <v>225131</v>
      </c>
      <c r="C32" s="5" t="n">
        <v>-78265</v>
      </c>
    </row>
    <row r="33">
      <c r="A33" s="4" t="inlineStr">
        <is>
          <t>Effects of exchange rate changes on cash, cash equivalents and restricted cash</t>
        </is>
      </c>
      <c r="B33" s="5" t="n">
        <v>-5718</v>
      </c>
      <c r="C33" s="5" t="n">
        <v>-6997</v>
      </c>
    </row>
    <row r="34">
      <c r="A34" s="4" t="inlineStr">
        <is>
          <t>Cash, Cash Equivalents, Restricted Cash and Restricted Cash Equivalents, Period Increase (Decrease), Including Exchange Rate Effect</t>
        </is>
      </c>
      <c r="B34" s="5" t="n">
        <v>103431</v>
      </c>
      <c r="C34" s="5" t="n">
        <v>58554</v>
      </c>
    </row>
    <row r="35">
      <c r="A35" s="4" t="inlineStr">
        <is>
          <t>Cash, cash equivalents and restricted cash at beginning of period</t>
        </is>
      </c>
      <c r="B35" s="5" t="n">
        <v>361742</v>
      </c>
      <c r="C35" s="5" t="n">
        <v>267399</v>
      </c>
    </row>
    <row r="36">
      <c r="A36" s="4" t="inlineStr">
        <is>
          <t>Cash, cash equivalents and restricted cash at end of period</t>
        </is>
      </c>
      <c r="B36" s="6" t="n">
        <v>465173</v>
      </c>
      <c r="C36" s="6" t="n">
        <v>3259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 [Line Items]</t>
        </is>
      </c>
    </row>
    <row r="3">
      <c r="A3" s="4" t="inlineStr">
        <is>
          <t>Land and improvements</t>
        </is>
      </c>
      <c r="B3" s="6" t="n">
        <v>59137</v>
      </c>
      <c r="C3" s="6" t="n">
        <v>66670</v>
      </c>
    </row>
    <row r="4">
      <c r="A4" s="4" t="inlineStr">
        <is>
          <t>Buildings and improvements, gross</t>
        </is>
      </c>
      <c r="B4" s="5" t="n">
        <v>297768</v>
      </c>
      <c r="C4" s="5" t="n">
        <v>310797</v>
      </c>
    </row>
    <row r="5">
      <c r="A5" s="4" t="inlineStr">
        <is>
          <t>Machinery and equipment, gross</t>
        </is>
      </c>
      <c r="B5" s="5" t="n">
        <v>1255056</v>
      </c>
      <c r="C5" s="5" t="n">
        <v>1204457</v>
      </c>
    </row>
    <row r="6">
      <c r="A6" s="4" t="inlineStr">
        <is>
          <t>Construction in progress, gross</t>
        </is>
      </c>
      <c r="B6" s="5" t="n">
        <v>91201</v>
      </c>
      <c r="C6" s="5" t="n">
        <v>161951</v>
      </c>
    </row>
    <row r="7">
      <c r="A7" s="4" t="inlineStr">
        <is>
          <t>Property, Plant and Equipment, Gross</t>
        </is>
      </c>
      <c r="B7" s="5" t="n">
        <v>1703162</v>
      </c>
      <c r="C7" s="5" t="n">
        <v>1743875</v>
      </c>
    </row>
    <row r="8">
      <c r="A8" s="4" t="inlineStr">
        <is>
          <t>Accumulated depreciation</t>
        </is>
      </c>
      <c r="B8" s="5" t="n">
        <v>-820686</v>
      </c>
      <c r="C8" s="5" t="n">
        <v>-755598</v>
      </c>
    </row>
    <row r="9">
      <c r="A9" s="4" t="inlineStr">
        <is>
          <t>Property, plant and equipment, net</t>
        </is>
      </c>
      <c r="B9" s="6" t="n">
        <v>882476</v>
      </c>
      <c r="C9" s="6" t="n">
        <v>9882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Other impairment charges</t>
        </is>
      </c>
      <c r="B4" s="6" t="n">
        <v>100</v>
      </c>
      <c r="C4" s="6" t="n">
        <v>1958</v>
      </c>
      <c r="D4" s="6" t="n">
        <v>1240</v>
      </c>
      <c r="E4" s="6" t="n">
        <v>41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Carrying Amount of Goodwill by Reportable Operating Segment (Detail) $ in Thousands</t>
        </is>
      </c>
      <c r="B1" s="2" t="inlineStr">
        <is>
          <t>9 Months Ended</t>
        </is>
      </c>
    </row>
    <row r="2">
      <c r="B2" s="2" t="inlineStr">
        <is>
          <t>Sep. 30, 2020USD ($)</t>
        </is>
      </c>
    </row>
    <row r="3">
      <c r="A3" s="3" t="inlineStr">
        <is>
          <t>Goodwill [Roll Forward]</t>
        </is>
      </c>
    </row>
    <row r="4">
      <c r="A4" s="4" t="inlineStr">
        <is>
          <t>Goodwill, Beginning Balance</t>
        </is>
      </c>
      <c r="B4" s="6" t="n">
        <v>142187</v>
      </c>
    </row>
    <row r="5">
      <c r="A5" s="4" t="inlineStr">
        <is>
          <t>Goodwill, Transfers</t>
        </is>
      </c>
      <c r="B5" s="5" t="n">
        <v>0</v>
      </c>
    </row>
    <row r="6">
      <c r="A6" s="4" t="inlineStr">
        <is>
          <t>Goodwill, Foreign Currency Translation Gain (Loss)</t>
        </is>
      </c>
      <c r="B6" s="5" t="n">
        <v>-108</v>
      </c>
    </row>
    <row r="7">
      <c r="A7" s="4" t="inlineStr">
        <is>
          <t>Goodwill, Ending Balance</t>
        </is>
      </c>
      <c r="B7" s="5" t="n">
        <v>142079</v>
      </c>
    </row>
    <row r="8">
      <c r="A8" s="4" t="inlineStr">
        <is>
          <t>North America [Member]</t>
        </is>
      </c>
    </row>
    <row r="9">
      <c r="A9" s="3" t="inlineStr">
        <is>
          <t>Goodwill [Roll Forward]</t>
        </is>
      </c>
    </row>
    <row r="10">
      <c r="A10" s="4" t="inlineStr">
        <is>
          <t>Goodwill, Beginning Balance</t>
        </is>
      </c>
      <c r="B10" s="5" t="n">
        <v>142187</v>
      </c>
    </row>
    <row r="11">
      <c r="A11" s="4" t="inlineStr">
        <is>
          <t>Goodwill, Transfers</t>
        </is>
      </c>
      <c r="B11" s="5" t="n">
        <v>-14036</v>
      </c>
    </row>
    <row r="12">
      <c r="A12" s="4" t="inlineStr">
        <is>
          <t>Goodwill, Foreign Currency Translation Gain (Loss)</t>
        </is>
      </c>
      <c r="B12" s="5" t="n">
        <v>-108</v>
      </c>
    </row>
    <row r="13">
      <c r="A13" s="4" t="inlineStr">
        <is>
          <t>Goodwill, Ending Balance</t>
        </is>
      </c>
      <c r="B13" s="5" t="n">
        <v>128043</v>
      </c>
    </row>
    <row r="14">
      <c r="A14" s="4" t="inlineStr">
        <is>
          <t>Industrial Specialty Group [Member]</t>
        </is>
      </c>
    </row>
    <row r="15">
      <c r="A15" s="3" t="inlineStr">
        <is>
          <t>Goodwill [Roll Forward]</t>
        </is>
      </c>
    </row>
    <row r="16">
      <c r="A16" s="4" t="inlineStr">
        <is>
          <t>Goodwill, Beginning Balance</t>
        </is>
      </c>
      <c r="B16" s="5" t="n">
        <v>0</v>
      </c>
    </row>
    <row r="17">
      <c r="A17" s="4" t="inlineStr">
        <is>
          <t>Goodwill, Transfers</t>
        </is>
      </c>
      <c r="B17" s="5" t="n">
        <v>14036</v>
      </c>
    </row>
    <row r="18">
      <c r="A18" s="4" t="inlineStr">
        <is>
          <t>Goodwill, Foreign Currency Translation Gain (Loss)</t>
        </is>
      </c>
      <c r="B18" s="5" t="n">
        <v>0</v>
      </c>
    </row>
    <row r="19">
      <c r="A19" s="4" t="inlineStr">
        <is>
          <t>Goodwill, Ending Balance</t>
        </is>
      </c>
      <c r="B19" s="6" t="n">
        <v>140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Sep. 30, 2020</t>
        </is>
      </c>
      <c r="C1" s="2" t="inlineStr">
        <is>
          <t>Dec. 31, 2019</t>
        </is>
      </c>
    </row>
    <row r="2">
      <c r="A2" s="3" t="inlineStr">
        <is>
          <t>Acquired Finite-Lived Intangible Assets [Line Items]</t>
        </is>
      </c>
    </row>
    <row r="3">
      <c r="A3" s="4" t="inlineStr">
        <is>
          <t>Gross Carrying Amount</t>
        </is>
      </c>
      <c r="B3" s="6" t="n">
        <v>198985</v>
      </c>
      <c r="C3" s="6" t="n">
        <v>206113</v>
      </c>
    </row>
    <row r="4">
      <c r="A4" s="4" t="inlineStr">
        <is>
          <t>Accumulated Amortization</t>
        </is>
      </c>
      <c r="B4" s="5" t="n">
        <v>-129295</v>
      </c>
      <c r="C4" s="5" t="n">
        <v>-121744</v>
      </c>
    </row>
    <row r="5">
      <c r="A5" s="4" t="inlineStr">
        <is>
          <t>Net Carrying Amount</t>
        </is>
      </c>
      <c r="B5" s="5" t="n">
        <v>69690</v>
      </c>
      <c r="C5" s="5" t="n">
        <v>84369</v>
      </c>
    </row>
    <row r="6">
      <c r="A6" s="4" t="inlineStr">
        <is>
          <t>Customer relationships</t>
        </is>
      </c>
    </row>
    <row r="7">
      <c r="A7" s="3" t="inlineStr">
        <is>
          <t>Acquired Finite-Lived Intangible Assets [Line Items]</t>
        </is>
      </c>
    </row>
    <row r="8">
      <c r="A8" s="4" t="inlineStr">
        <is>
          <t>Gross Carrying Amount</t>
        </is>
      </c>
      <c r="B8" s="5" t="n">
        <v>154903</v>
      </c>
      <c r="C8" s="5" t="n">
        <v>156557</v>
      </c>
    </row>
    <row r="9">
      <c r="A9" s="4" t="inlineStr">
        <is>
          <t>Accumulated Amortization</t>
        </is>
      </c>
      <c r="B9" s="5" t="n">
        <v>-120252</v>
      </c>
      <c r="C9" s="5" t="n">
        <v>-113871</v>
      </c>
    </row>
    <row r="10">
      <c r="A10" s="4" t="inlineStr">
        <is>
          <t>Net Carrying Amount</t>
        </is>
      </c>
      <c r="B10" s="5" t="n">
        <v>34651</v>
      </c>
      <c r="C10" s="5" t="n">
        <v>42686</v>
      </c>
    </row>
    <row r="11">
      <c r="A11" s="4" t="inlineStr">
        <is>
          <t>Other</t>
        </is>
      </c>
    </row>
    <row r="12">
      <c r="A12" s="3" t="inlineStr">
        <is>
          <t>Acquired Finite-Lived Intangible Assets [Line Items]</t>
        </is>
      </c>
    </row>
    <row r="13">
      <c r="A13" s="4" t="inlineStr">
        <is>
          <t>Gross Carrying Amount</t>
        </is>
      </c>
      <c r="B13" s="5" t="n">
        <v>44082</v>
      </c>
      <c r="C13" s="5" t="n">
        <v>49556</v>
      </c>
    </row>
    <row r="14">
      <c r="A14" s="4" t="inlineStr">
        <is>
          <t>Accumulated Amortization</t>
        </is>
      </c>
      <c r="B14" s="5" t="n">
        <v>-9043</v>
      </c>
      <c r="C14" s="5" t="n">
        <v>-7873</v>
      </c>
    </row>
    <row r="15">
      <c r="A15" s="4" t="inlineStr">
        <is>
          <t>Net Carrying Amount</t>
        </is>
      </c>
      <c r="B15" s="6" t="n">
        <v>35039</v>
      </c>
      <c r="C15" s="6" t="n">
        <v>416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Thousands</t>
        </is>
      </c>
      <c r="B1" s="2" t="inlineStr">
        <is>
          <t>Sep. 30, 2020</t>
        </is>
      </c>
      <c r="C1" s="2" t="inlineStr">
        <is>
          <t>Dec. 31, 2019</t>
        </is>
      </c>
    </row>
    <row r="2">
      <c r="A2" s="3" t="inlineStr">
        <is>
          <t>Debt Instrument [Line Items]</t>
        </is>
      </c>
    </row>
    <row r="3">
      <c r="A3" s="4" t="inlineStr">
        <is>
          <t>Senior Notes</t>
        </is>
      </c>
      <c r="B3" s="6" t="n">
        <v>395650</v>
      </c>
      <c r="C3" s="6" t="n">
        <v>395114</v>
      </c>
    </row>
    <row r="4">
      <c r="A4" s="4" t="inlineStr">
        <is>
          <t>Term Loan</t>
        </is>
      </c>
      <c r="B4" s="5" t="n">
        <v>324242</v>
      </c>
      <c r="C4" s="5" t="n">
        <v>326061</v>
      </c>
    </row>
    <row r="5">
      <c r="A5" s="4" t="inlineStr">
        <is>
          <t>ABL Facility</t>
        </is>
      </c>
      <c r="B5" s="5" t="n">
        <v>0</v>
      </c>
      <c r="C5" s="5" t="n">
        <v>0</v>
      </c>
    </row>
    <row r="6">
      <c r="A6" s="4" t="inlineStr">
        <is>
          <t>Finance Lease, Liability</t>
        </is>
      </c>
      <c r="B6" s="5" t="n">
        <v>28344</v>
      </c>
      <c r="C6" s="5" t="n">
        <v>29773</v>
      </c>
    </row>
    <row r="7">
      <c r="A7" s="4" t="inlineStr">
        <is>
          <t>Other borrowings</t>
        </is>
      </c>
      <c r="B7" s="5" t="n">
        <v>49575</v>
      </c>
      <c r="C7" s="5" t="n">
        <v>56680</v>
      </c>
    </row>
    <row r="8">
      <c r="A8" s="4" t="inlineStr">
        <is>
          <t>Total debt</t>
        </is>
      </c>
      <c r="B8" s="5" t="n">
        <v>1036953</v>
      </c>
      <c r="C8" s="5" t="n">
        <v>807628</v>
      </c>
    </row>
    <row r="9">
      <c r="A9" s="4" t="inlineStr">
        <is>
          <t>Less current portion</t>
        </is>
      </c>
      <c r="B9" s="5" t="n">
        <v>-54294</v>
      </c>
      <c r="C9" s="5" t="n">
        <v>-61449</v>
      </c>
    </row>
    <row r="10">
      <c r="A10" s="4" t="inlineStr">
        <is>
          <t>Total long-term debt</t>
        </is>
      </c>
      <c r="B10" s="5" t="n">
        <v>982659</v>
      </c>
      <c r="C10" s="5" t="n">
        <v>746179</v>
      </c>
    </row>
    <row r="11">
      <c r="A11" s="4" t="inlineStr">
        <is>
          <t>Secured Debt [Member]</t>
        </is>
      </c>
    </row>
    <row r="12">
      <c r="A12" s="3" t="inlineStr">
        <is>
          <t>Debt Instrument [Line Items]</t>
        </is>
      </c>
    </row>
    <row r="13">
      <c r="A13" s="4" t="inlineStr">
        <is>
          <t>Senior Notes</t>
        </is>
      </c>
      <c r="B13" s="6" t="n">
        <v>239142</v>
      </c>
      <c r="C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s>
  <sheetData>
    <row r="1">
      <c r="A1" s="1" t="inlineStr">
        <is>
          <t>Debt - Additional Information (Detail) - USD ($) $ in Thousands</t>
        </is>
      </c>
      <c r="B1" s="2" t="inlineStr">
        <is>
          <t>9 Months Ended</t>
        </is>
      </c>
    </row>
    <row r="2">
      <c r="B2" s="2" t="inlineStr">
        <is>
          <t>Sep. 30, 2020</t>
        </is>
      </c>
      <c r="C2" s="2" t="inlineStr">
        <is>
          <t>May 29, 2020</t>
        </is>
      </c>
      <c r="D2" s="2" t="inlineStr">
        <is>
          <t>Dec. 31, 2019</t>
        </is>
      </c>
      <c r="E2" s="2" t="inlineStr">
        <is>
          <t>Nov. 02, 2016</t>
        </is>
      </c>
    </row>
    <row r="3">
      <c r="A3" s="3" t="inlineStr">
        <is>
          <t>Credit Facilities [Line Items]</t>
        </is>
      </c>
    </row>
    <row r="4">
      <c r="A4" s="4" t="inlineStr">
        <is>
          <t>Line of Credit Facility, Current Borrowing Capacity</t>
        </is>
      </c>
      <c r="B4" s="6" t="n">
        <v>150154</v>
      </c>
    </row>
    <row r="5">
      <c r="A5" s="4" t="inlineStr">
        <is>
          <t>Write off of Deferred Debt Issuance Cost</t>
        </is>
      </c>
      <c r="B5" s="5" t="n">
        <v>177</v>
      </c>
    </row>
    <row r="6">
      <c r="A6" s="4" t="inlineStr">
        <is>
          <t>Senior Notes [Member]</t>
        </is>
      </c>
    </row>
    <row r="7">
      <c r="A7" s="3" t="inlineStr">
        <is>
          <t>Credit Facilities [Line Items]</t>
        </is>
      </c>
    </row>
    <row r="8">
      <c r="A8" s="4" t="inlineStr">
        <is>
          <t>Debt Instrument, Face Amount</t>
        </is>
      </c>
      <c r="B8" s="6" t="n">
        <v>400000</v>
      </c>
    </row>
    <row r="9">
      <c r="A9" s="4" t="inlineStr">
        <is>
          <t>Debt Instrument, Interest Rate, Stated Percentage</t>
        </is>
      </c>
      <c r="B9" s="4" t="inlineStr">
        <is>
          <t>5.625%</t>
        </is>
      </c>
    </row>
    <row r="10">
      <c r="A10" s="4" t="inlineStr">
        <is>
          <t>Debt Instrument, Maturity Date</t>
        </is>
      </c>
      <c r="B10" s="4" t="inlineStr">
        <is>
          <t>Nov. 15,
		2026</t>
        </is>
      </c>
    </row>
    <row r="11">
      <c r="A11" s="4" t="inlineStr">
        <is>
          <t>Unamortized Debt Issuance Expense</t>
        </is>
      </c>
      <c r="B11" s="6" t="n">
        <v>4350</v>
      </c>
      <c r="D11" s="6" t="n">
        <v>4886</v>
      </c>
    </row>
    <row r="12">
      <c r="A12" s="4" t="inlineStr">
        <is>
          <t>Secured Debt [Member]</t>
        </is>
      </c>
    </row>
    <row r="13">
      <c r="A13" s="3" t="inlineStr">
        <is>
          <t>Credit Facilities [Line Items]</t>
        </is>
      </c>
    </row>
    <row r="14">
      <c r="A14" s="4" t="inlineStr">
        <is>
          <t>Debt Instrument, Face Amount</t>
        </is>
      </c>
      <c r="B14" s="6" t="n">
        <v>250000</v>
      </c>
    </row>
    <row r="15">
      <c r="A15" s="4" t="inlineStr">
        <is>
          <t>Debt Instrument, Interest Rate, Stated Percentage</t>
        </is>
      </c>
      <c r="B15" s="4" t="inlineStr">
        <is>
          <t>13.00%</t>
        </is>
      </c>
    </row>
    <row r="16">
      <c r="A16" s="4" t="inlineStr">
        <is>
          <t>Unamortized Debt Issuance Expense</t>
        </is>
      </c>
      <c r="B16" s="6" t="n">
        <v>6075</v>
      </c>
      <c r="C16" s="6" t="n">
        <v>6459</v>
      </c>
    </row>
    <row r="17">
      <c r="A17" s="4" t="inlineStr">
        <is>
          <t>Debt Instrument, Unamortized Discount</t>
        </is>
      </c>
      <c r="B17" s="5" t="n">
        <v>4783</v>
      </c>
      <c r="C17" s="6" t="n">
        <v>5000</v>
      </c>
    </row>
    <row r="18">
      <c r="A18" s="4" t="inlineStr">
        <is>
          <t>Medium-term Notes [Member]</t>
        </is>
      </c>
    </row>
    <row r="19">
      <c r="A19" s="3" t="inlineStr">
        <is>
          <t>Credit Facilities [Line Items]</t>
        </is>
      </c>
    </row>
    <row r="20">
      <c r="A20" s="4" t="inlineStr">
        <is>
          <t>Debt Instrument, Face Amount</t>
        </is>
      </c>
      <c r="B20" s="6" t="n">
        <v>340000</v>
      </c>
    </row>
    <row r="21">
      <c r="A21" s="4" t="inlineStr">
        <is>
          <t>Debt Instrument, Maturity Date</t>
        </is>
      </c>
      <c r="B21" s="4" t="inlineStr">
        <is>
          <t>Nov. 2,
		2023</t>
        </is>
      </c>
    </row>
    <row r="22">
      <c r="A22" s="4" t="inlineStr">
        <is>
          <t>Debt Instrument, Interest Rate Terms</t>
        </is>
      </c>
      <c r="B22" s="4" t="inlineStr">
        <is>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is>
      </c>
    </row>
    <row r="23">
      <c r="A23" s="4" t="inlineStr">
        <is>
          <t>Unamortized Debt Issuance Expense</t>
        </is>
      </c>
      <c r="B23" s="6" t="n">
        <v>1828</v>
      </c>
      <c r="D23" s="5" t="n">
        <v>2273</v>
      </c>
    </row>
    <row r="24">
      <c r="A24" s="4" t="inlineStr">
        <is>
          <t>Debt Instrument, Unamortized Discount</t>
        </is>
      </c>
      <c r="B24" s="5" t="n">
        <v>1179</v>
      </c>
      <c r="D24" s="5" t="n">
        <v>1466</v>
      </c>
    </row>
    <row r="25">
      <c r="A25" s="4" t="inlineStr">
        <is>
          <t>Revolving Credit Facility [Member]</t>
        </is>
      </c>
    </row>
    <row r="26">
      <c r="A26" s="3" t="inlineStr">
        <is>
          <t>Credit Facilities [Line Items]</t>
        </is>
      </c>
    </row>
    <row r="27">
      <c r="A27" s="4" t="inlineStr">
        <is>
          <t>Line of Credit Facility, Commitment Amount</t>
        </is>
      </c>
      <c r="B27" s="5" t="n">
        <v>180000</v>
      </c>
      <c r="E27" s="6" t="n">
        <v>210000</v>
      </c>
    </row>
    <row r="28">
      <c r="A28" s="4" t="inlineStr">
        <is>
          <t>Letter of credit sub-facility</t>
        </is>
      </c>
      <c r="B28" s="5" t="n">
        <v>100000</v>
      </c>
    </row>
    <row r="29">
      <c r="A29" s="4" t="inlineStr">
        <is>
          <t>Swing line sub-facility</t>
        </is>
      </c>
      <c r="B29" s="5" t="n">
        <v>25000</v>
      </c>
    </row>
    <row r="30">
      <c r="A30" s="4" t="inlineStr">
        <is>
          <t>Uncommitted incremental loan facility</t>
        </is>
      </c>
      <c r="B30" s="5" t="n">
        <v>100000</v>
      </c>
    </row>
    <row r="31">
      <c r="A31" s="4" t="inlineStr">
        <is>
          <t>Line of Credit Facility, Maximum Borrowing Capacity</t>
        </is>
      </c>
      <c r="B31" s="5" t="n">
        <v>280000</v>
      </c>
    </row>
    <row r="32">
      <c r="A32" s="4" t="inlineStr">
        <is>
          <t>Line of Credit Facility, Current Borrowing Capacity</t>
        </is>
      </c>
      <c r="B32" s="5" t="n">
        <v>172770</v>
      </c>
    </row>
    <row r="33">
      <c r="A33" s="4" t="inlineStr">
        <is>
          <t>Letters of Credit Outstanding, Amount</t>
        </is>
      </c>
      <c r="B33" s="6" t="n">
        <v>5339</v>
      </c>
    </row>
    <row r="34">
      <c r="A34" s="4" t="inlineStr">
        <is>
          <t>Debt Instrument, Maturity Date</t>
        </is>
      </c>
      <c r="B34" s="4" t="inlineStr">
        <is>
          <t>Mar. 24,
		2025</t>
        </is>
      </c>
    </row>
    <row r="35">
      <c r="A35" s="4" t="inlineStr">
        <is>
          <t>Unamortized Debt Issuance Expense</t>
        </is>
      </c>
      <c r="B35" s="6" t="n">
        <v>1215</v>
      </c>
      <c r="D35" s="6" t="n">
        <v>6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Sep. 30, 2020</t>
        </is>
      </c>
      <c r="C1" s="2" t="inlineStr">
        <is>
          <t>Dec. 31, 2019</t>
        </is>
      </c>
    </row>
    <row r="2">
      <c r="A2" s="4" t="inlineStr">
        <is>
          <t>Other Current Assets [Member]</t>
        </is>
      </c>
    </row>
    <row r="3">
      <c r="A3" s="3" t="inlineStr">
        <is>
          <t>Fair Value Of Assets And Liabilities Measured On Recurring Basis [Line Items]</t>
        </is>
      </c>
    </row>
    <row r="4">
      <c r="A4" s="4" t="inlineStr">
        <is>
          <t>Forward foreign exchange contract asset</t>
        </is>
      </c>
      <c r="B4" s="6" t="n">
        <v>153</v>
      </c>
      <c r="C4" s="6" t="n">
        <v>467</v>
      </c>
    </row>
    <row r="5">
      <c r="A5" s="4" t="inlineStr">
        <is>
          <t>Accrued Liabilities [Member]</t>
        </is>
      </c>
    </row>
    <row r="6">
      <c r="A6" s="3" t="inlineStr">
        <is>
          <t>Fair Value Of Assets And Liabilities Measured On Recurring Basis [Line Items]</t>
        </is>
      </c>
    </row>
    <row r="7">
      <c r="A7" s="4" t="inlineStr">
        <is>
          <t>Forward foreign exchange contract liability</t>
        </is>
      </c>
      <c r="B7" s="6" t="n">
        <v>-1876</v>
      </c>
      <c r="C7" s="6"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Sep. 30, 2020</t>
        </is>
      </c>
      <c r="C1" s="2" t="inlineStr">
        <is>
          <t>Dec. 31, 2019</t>
        </is>
      </c>
    </row>
    <row r="2">
      <c r="A2" s="3" t="inlineStr">
        <is>
          <t>Fair Value of Debt Instruments [Abstract]</t>
        </is>
      </c>
    </row>
    <row r="3">
      <c r="A3" s="4" t="inlineStr">
        <is>
          <t>Long-term Debt, Fair Value</t>
        </is>
      </c>
      <c r="B3" s="6" t="n">
        <v>806890</v>
      </c>
      <c r="C3" s="6" t="n">
        <v>693600</v>
      </c>
    </row>
    <row r="4">
      <c r="A4" s="4" t="inlineStr">
        <is>
          <t>Long-term Debt, Gross</t>
        </is>
      </c>
      <c r="B4" s="6" t="n">
        <v>977250</v>
      </c>
      <c r="C4" s="6" t="n">
        <v>729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Sep. 30, 2020</t>
        </is>
      </c>
      <c r="C1" s="2" t="inlineStr">
        <is>
          <t>Dec. 31, 2019</t>
        </is>
      </c>
    </row>
    <row r="2">
      <c r="A2" s="4" t="inlineStr">
        <is>
          <t>Foreign Exchange Contract [Member] | Cash Flow Hedging [Member]</t>
        </is>
      </c>
    </row>
    <row r="3">
      <c r="A3" s="3" t="inlineStr">
        <is>
          <t>Fair Value, Balance Sheet Grouping, Financial Statement Captions [Line Items]</t>
        </is>
      </c>
    </row>
    <row r="4">
      <c r="A4" s="4" t="inlineStr">
        <is>
          <t>Derivative, Notional Amount</t>
        </is>
      </c>
      <c r="B4" s="6" t="n">
        <v>69693</v>
      </c>
      <c r="C4" s="6" t="n">
        <v>92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Unrealized Gain (Loss) on Foreign Currency Derivatives, Net, before Tax</t>
        </is>
      </c>
      <c r="B4" s="6" t="n">
        <v>1051</v>
      </c>
      <c r="C4" s="6" t="n">
        <v>-1367</v>
      </c>
      <c r="D4" s="6" t="n">
        <v>-8448</v>
      </c>
      <c r="E4" s="6" t="n">
        <v>24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Sep. 30, 2020</t>
        </is>
      </c>
      <c r="C1" s="2" t="inlineStr">
        <is>
          <t>Dec. 31, 2019</t>
        </is>
      </c>
    </row>
    <row r="2">
      <c r="A2" s="3" t="inlineStr">
        <is>
          <t>Reconciliation of Cash, Cash Equivalents and Restricted Cash [Abstract]</t>
        </is>
      </c>
    </row>
    <row r="3">
      <c r="A3" s="4" t="inlineStr">
        <is>
          <t>Cash and cash equivalents</t>
        </is>
      </c>
      <c r="B3" s="6" t="n">
        <v>462666</v>
      </c>
      <c r="C3" s="6" t="n">
        <v>359536</v>
      </c>
    </row>
    <row r="4">
      <c r="A4" s="4" t="inlineStr">
        <is>
          <t>Restricted cash included in other current assets</t>
        </is>
      </c>
      <c r="B4" s="5" t="n">
        <v>11</v>
      </c>
      <c r="C4" s="5" t="n">
        <v>12</v>
      </c>
    </row>
    <row r="5">
      <c r="A5" s="4" t="inlineStr">
        <is>
          <t>Restricted cash included in other assets</t>
        </is>
      </c>
      <c r="B5" s="5" t="n">
        <v>2496</v>
      </c>
      <c r="C5" s="5" t="n">
        <v>2194</v>
      </c>
    </row>
    <row r="6">
      <c r="A6" s="4" t="inlineStr">
        <is>
          <t>Total cash, cash equivalents and restricted cash shown in the statement of cash flows</t>
        </is>
      </c>
      <c r="B6" s="6" t="n">
        <v>465173</v>
      </c>
      <c r="C6" s="6" t="n">
        <v>3617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Foreign Currency Cash Flow Hedge Gain (Loss) Reclassified to Earnings, Net</t>
        </is>
      </c>
      <c r="B4" s="6" t="n">
        <v>-1764</v>
      </c>
      <c r="C4" s="6" t="n">
        <v>614</v>
      </c>
      <c r="D4" s="6" t="n">
        <v>-6315</v>
      </c>
      <c r="E4" s="6" t="n">
        <v>17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mounts outstanding under receivable transfer agreements (Details) - USD ($) $ in Thousands</t>
        </is>
      </c>
      <c r="B1" s="2" t="inlineStr">
        <is>
          <t>Sep. 30, 2020</t>
        </is>
      </c>
      <c r="C1" s="2" t="inlineStr">
        <is>
          <t>Dec. 31, 2019</t>
        </is>
      </c>
    </row>
    <row r="2">
      <c r="A2" s="3" t="inlineStr">
        <is>
          <t>Transfers and Servicing [Abstract]</t>
        </is>
      </c>
    </row>
    <row r="3">
      <c r="A3" s="4" t="inlineStr">
        <is>
          <t>Continuing Involvement with Derecognized Transferred Financial Assets, Amount Outstanding</t>
        </is>
      </c>
      <c r="B3" s="6" t="n">
        <v>77856</v>
      </c>
      <c r="C3" s="6" t="n">
        <v>1038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Factoring Receivables Factored and Costs Incur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Total amount of accounts receivable factored without recourse</t>
        </is>
      </c>
      <c r="B4" s="6" t="n">
        <v>124910</v>
      </c>
      <c r="C4" s="6" t="n">
        <v>108957</v>
      </c>
      <c r="D4" s="6" t="n">
        <v>352103</v>
      </c>
      <c r="E4" s="6" t="n">
        <v>376944</v>
      </c>
    </row>
    <row r="5">
      <c r="A5" s="4" t="inlineStr">
        <is>
          <t>Costs incurred on sale of receivables without recourse</t>
        </is>
      </c>
      <c r="B5" s="6" t="n">
        <v>120</v>
      </c>
      <c r="C5" s="6" t="n">
        <v>218</v>
      </c>
      <c r="D5" s="6" t="n">
        <v>591</v>
      </c>
      <c r="E5" s="6" t="n">
        <v>69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ounts Receivable Factoring Additional Detail (Details) $ in Thousands, € in Millions</t>
        </is>
      </c>
      <c r="B1" s="2" t="inlineStr">
        <is>
          <t>Sep. 30, 2020EUR (€)</t>
        </is>
      </c>
      <c r="C1" s="2" t="inlineStr">
        <is>
          <t>Dec. 31, 2019USD ($)</t>
        </is>
      </c>
    </row>
    <row r="2">
      <c r="A2" s="3" t="inlineStr">
        <is>
          <t>Accounts Receivable Factoring [Abstract]</t>
        </is>
      </c>
    </row>
    <row r="3">
      <c r="A3" s="4" t="inlineStr">
        <is>
          <t>Account Receivable Factoring, Authorized Amount [Line Items] | €</t>
        </is>
      </c>
      <c r="B3" s="9" t="n">
        <v>120</v>
      </c>
    </row>
    <row r="4">
      <c r="A4" s="4" t="inlineStr">
        <is>
          <t>Cash collected on behalf of factor | $</t>
        </is>
      </c>
      <c r="C4" s="6" t="n">
        <v>214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Plan [Member] | Pension Plan [Member]</t>
        </is>
      </c>
    </row>
    <row r="4">
      <c r="A4" s="3" t="inlineStr">
        <is>
          <t>Pension Plans, Postretirement and Other Employee Benefits [Line Items]</t>
        </is>
      </c>
    </row>
    <row r="5">
      <c r="A5" s="4" t="inlineStr">
        <is>
          <t>Service cost</t>
        </is>
      </c>
      <c r="B5" s="6" t="n">
        <v>884</v>
      </c>
      <c r="C5" s="6" t="n">
        <v>931</v>
      </c>
      <c r="D5" s="6" t="n">
        <v>2838</v>
      </c>
      <c r="E5" s="6" t="n">
        <v>2985</v>
      </c>
    </row>
    <row r="6">
      <c r="A6" s="4" t="inlineStr">
        <is>
          <t>Interest cost</t>
        </is>
      </c>
      <c r="B6" s="5" t="n">
        <v>736</v>
      </c>
      <c r="C6" s="5" t="n">
        <v>924</v>
      </c>
      <c r="D6" s="5" t="n">
        <v>2277</v>
      </c>
      <c r="E6" s="5" t="n">
        <v>3047</v>
      </c>
    </row>
    <row r="7">
      <c r="A7" s="4" t="inlineStr">
        <is>
          <t>Expected return on plan assets</t>
        </is>
      </c>
      <c r="B7" s="5" t="n">
        <v>-580</v>
      </c>
      <c r="C7" s="5" t="n">
        <v>-599</v>
      </c>
      <c r="D7" s="5" t="n">
        <v>-1716</v>
      </c>
      <c r="E7" s="5" t="n">
        <v>-1785</v>
      </c>
    </row>
    <row r="8">
      <c r="A8" s="4" t="inlineStr">
        <is>
          <t>Amortization of prior service cost credit and recognized actuarial gain (loss)</t>
        </is>
      </c>
      <c r="B8" s="5" t="n">
        <v>833</v>
      </c>
      <c r="C8" s="5" t="n">
        <v>589</v>
      </c>
      <c r="D8" s="5" t="n">
        <v>2417</v>
      </c>
      <c r="E8" s="5" t="n">
        <v>1798</v>
      </c>
    </row>
    <row r="9">
      <c r="A9" s="4" t="inlineStr">
        <is>
          <t>Net periodic benefit (income) cost</t>
        </is>
      </c>
      <c r="B9" s="5" t="n">
        <v>1873</v>
      </c>
      <c r="C9" s="5" t="n">
        <v>1845</v>
      </c>
      <c r="D9" s="5" t="n">
        <v>5816</v>
      </c>
      <c r="E9" s="5" t="n">
        <v>6045</v>
      </c>
    </row>
    <row r="10">
      <c r="A10" s="4" t="inlineStr">
        <is>
          <t>Foreign Plan [Member] | Other Postretirement Benefits Plan [Member]</t>
        </is>
      </c>
    </row>
    <row r="11">
      <c r="A11" s="3" t="inlineStr">
        <is>
          <t>Pension Plans, Postretirement and Other Employee Benefits [Line Items]</t>
        </is>
      </c>
    </row>
    <row r="12">
      <c r="A12" s="4" t="inlineStr">
        <is>
          <t>Service cost</t>
        </is>
      </c>
      <c r="B12" s="5" t="n">
        <v>97</v>
      </c>
      <c r="C12" s="5" t="n">
        <v>93</v>
      </c>
      <c r="D12" s="5" t="n">
        <v>286</v>
      </c>
      <c r="E12" s="5" t="n">
        <v>301</v>
      </c>
    </row>
    <row r="13">
      <c r="A13" s="4" t="inlineStr">
        <is>
          <t>Interest cost</t>
        </is>
      </c>
      <c r="B13" s="5" t="n">
        <v>175</v>
      </c>
      <c r="C13" s="5" t="n">
        <v>182</v>
      </c>
      <c r="D13" s="5" t="n">
        <v>516</v>
      </c>
      <c r="E13" s="5" t="n">
        <v>564</v>
      </c>
    </row>
    <row r="14">
      <c r="A14" s="4" t="inlineStr">
        <is>
          <t>Amortization of prior service cost credit and recognized actuarial gain (loss)</t>
        </is>
      </c>
      <c r="B14" s="5" t="n">
        <v>108</v>
      </c>
      <c r="C14" s="5" t="n">
        <v>94</v>
      </c>
      <c r="D14" s="5" t="n">
        <v>319</v>
      </c>
      <c r="E14" s="5" t="n">
        <v>225</v>
      </c>
    </row>
    <row r="15">
      <c r="A15" s="4" t="inlineStr">
        <is>
          <t>Net periodic benefit (income) cost</t>
        </is>
      </c>
      <c r="B15" s="5" t="n">
        <v>380</v>
      </c>
      <c r="C15" s="5" t="n">
        <v>369</v>
      </c>
      <c r="D15" s="5" t="n">
        <v>1121</v>
      </c>
      <c r="E15" s="5" t="n">
        <v>1090</v>
      </c>
    </row>
    <row r="16">
      <c r="A16" s="4" t="inlineStr">
        <is>
          <t>UNITED STATES | Pension Plan [Member]</t>
        </is>
      </c>
    </row>
    <row r="17">
      <c r="A17" s="3" t="inlineStr">
        <is>
          <t>Pension Plans, Postretirement and Other Employee Benefits [Line Items]</t>
        </is>
      </c>
    </row>
    <row r="18">
      <c r="A18" s="4" t="inlineStr">
        <is>
          <t>Service cost</t>
        </is>
      </c>
      <c r="B18" s="5" t="n">
        <v>213</v>
      </c>
      <c r="C18" s="5" t="n">
        <v>189</v>
      </c>
      <c r="D18" s="5" t="n">
        <v>639</v>
      </c>
      <c r="E18" s="5" t="n">
        <v>567</v>
      </c>
    </row>
    <row r="19">
      <c r="A19" s="4" t="inlineStr">
        <is>
          <t>Interest cost</t>
        </is>
      </c>
      <c r="B19" s="5" t="n">
        <v>2033</v>
      </c>
      <c r="C19" s="5" t="n">
        <v>2952</v>
      </c>
      <c r="D19" s="5" t="n">
        <v>6099</v>
      </c>
      <c r="E19" s="5" t="n">
        <v>8856</v>
      </c>
    </row>
    <row r="20">
      <c r="A20" s="4" t="inlineStr">
        <is>
          <t>Expected return on plan assets</t>
        </is>
      </c>
      <c r="B20" s="5" t="n">
        <v>-3421</v>
      </c>
      <c r="C20" s="5" t="n">
        <v>-4155</v>
      </c>
      <c r="D20" s="5" t="n">
        <v>-10263</v>
      </c>
      <c r="E20" s="5" t="n">
        <v>-12465</v>
      </c>
    </row>
    <row r="21">
      <c r="A21" s="4" t="inlineStr">
        <is>
          <t>Amortization of prior service cost credit and recognized actuarial gain (loss)</t>
        </is>
      </c>
      <c r="B21" s="5" t="n">
        <v>485</v>
      </c>
      <c r="C21" s="5" t="n">
        <v>781</v>
      </c>
      <c r="D21" s="5" t="n">
        <v>1455</v>
      </c>
      <c r="E21" s="5" t="n">
        <v>2343</v>
      </c>
    </row>
    <row r="22">
      <c r="A22" s="4" t="inlineStr">
        <is>
          <t>Net periodic benefit (income) cost</t>
        </is>
      </c>
      <c r="B22" s="5" t="n">
        <v>-690</v>
      </c>
      <c r="C22" s="5" t="n">
        <v>-233</v>
      </c>
      <c r="D22" s="5" t="n">
        <v>-2070</v>
      </c>
      <c r="E22" s="5" t="n">
        <v>-699</v>
      </c>
    </row>
    <row r="23">
      <c r="A23" s="4" t="inlineStr">
        <is>
          <t>UNITED STATES | Other Postretirement Benefits Plan [Member]</t>
        </is>
      </c>
    </row>
    <row r="24">
      <c r="A24" s="3" t="inlineStr">
        <is>
          <t>Pension Plans, Postretirement and Other Employee Benefits [Line Items]</t>
        </is>
      </c>
    </row>
    <row r="25">
      <c r="A25" s="4" t="inlineStr">
        <is>
          <t>Service cost</t>
        </is>
      </c>
      <c r="B25" s="5" t="n">
        <v>26</v>
      </c>
      <c r="C25" s="5" t="n">
        <v>26</v>
      </c>
      <c r="D25" s="5" t="n">
        <v>78</v>
      </c>
      <c r="E25" s="5" t="n">
        <v>92</v>
      </c>
    </row>
    <row r="26">
      <c r="A26" s="4" t="inlineStr">
        <is>
          <t>Interest cost</t>
        </is>
      </c>
      <c r="B26" s="5" t="n">
        <v>170</v>
      </c>
      <c r="C26" s="5" t="n">
        <v>202</v>
      </c>
      <c r="D26" s="5" t="n">
        <v>510</v>
      </c>
      <c r="E26" s="5" t="n">
        <v>663</v>
      </c>
    </row>
    <row r="27">
      <c r="A27" s="4" t="inlineStr">
        <is>
          <t>Amortization of prior service cost credit and recognized actuarial gain (loss)</t>
        </is>
      </c>
      <c r="B27" s="5" t="n">
        <v>-483</v>
      </c>
      <c r="C27" s="5" t="n">
        <v>-566</v>
      </c>
      <c r="D27" s="5" t="n">
        <v>-1449</v>
      </c>
      <c r="E27" s="5" t="n">
        <v>-1874</v>
      </c>
    </row>
    <row r="28">
      <c r="A28" s="4" t="inlineStr">
        <is>
          <t>Net periodic benefit (income) cost</t>
        </is>
      </c>
      <c r="B28" s="6" t="n">
        <v>-287</v>
      </c>
      <c r="C28" s="6" t="n">
        <v>-338</v>
      </c>
      <c r="D28" s="6" t="n">
        <v>-861</v>
      </c>
      <c r="E28" s="6" t="n">
        <v>-111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Details of Components of Other Income Expense,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currency gains (losses)</t>
        </is>
      </c>
      <c r="B4" s="6" t="n">
        <v>2626</v>
      </c>
      <c r="C4" s="6" t="n">
        <v>-73</v>
      </c>
      <c r="D4" s="6" t="n">
        <v>-4397</v>
      </c>
      <c r="E4" s="6" t="n">
        <v>-1529</v>
      </c>
    </row>
    <row r="5">
      <c r="A5" s="4" t="inlineStr">
        <is>
          <t>Components of Net Periodic Benefit Cost Other than Service Cost</t>
        </is>
      </c>
      <c r="B5" s="5" t="n">
        <v>-56</v>
      </c>
      <c r="C5" s="5" t="n">
        <v>-404</v>
      </c>
      <c r="D5" s="5" t="n">
        <v>-165</v>
      </c>
      <c r="E5" s="5" t="n">
        <v>-1372</v>
      </c>
    </row>
    <row r="6">
      <c r="A6" s="4" t="inlineStr">
        <is>
          <t>Factoring costs</t>
        </is>
      </c>
      <c r="B6" s="5" t="n">
        <v>-120</v>
      </c>
      <c r="C6" s="5" t="n">
        <v>-218</v>
      </c>
      <c r="D6" s="5" t="n">
        <v>-591</v>
      </c>
      <c r="E6" s="5" t="n">
        <v>-691</v>
      </c>
    </row>
    <row r="7">
      <c r="A7" s="4" t="inlineStr">
        <is>
          <t>Miscellaneous income (expense)</t>
        </is>
      </c>
      <c r="B7" s="5" t="n">
        <v>334</v>
      </c>
      <c r="C7" s="5" t="n">
        <v>181</v>
      </c>
      <c r="D7" s="5" t="n">
        <v>-204</v>
      </c>
      <c r="E7" s="5" t="n">
        <v>501</v>
      </c>
    </row>
    <row r="8">
      <c r="A8" s="4" t="inlineStr">
        <is>
          <t>Other income (expense), net</t>
        </is>
      </c>
      <c r="B8" s="6" t="n">
        <v>2784</v>
      </c>
      <c r="C8" s="6" t="n">
        <v>-514</v>
      </c>
      <c r="D8" s="6" t="n">
        <v>-5357</v>
      </c>
      <c r="E8" s="6" t="n">
        <v>-309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Line Items]</t>
        </is>
      </c>
    </row>
    <row r="4">
      <c r="A4" s="4" t="inlineStr">
        <is>
          <t>Income tax expense (benefit)</t>
        </is>
      </c>
      <c r="B4" s="6" t="n">
        <v>-2386</v>
      </c>
      <c r="C4" s="6" t="n">
        <v>745</v>
      </c>
      <c r="D4" s="6" t="n">
        <v>-55485</v>
      </c>
      <c r="E4" s="6" t="n">
        <v>47001</v>
      </c>
    </row>
    <row r="5">
      <c r="A5" s="4" t="inlineStr">
        <is>
          <t>Income (loss) before income taxes</t>
        </is>
      </c>
      <c r="B5" s="6" t="n">
        <v>4323</v>
      </c>
      <c r="C5" s="6" t="n">
        <v>-5675</v>
      </c>
      <c r="D5" s="6" t="n">
        <v>-297199</v>
      </c>
      <c r="E5" s="6" t="n">
        <v>179878</v>
      </c>
    </row>
    <row r="6">
      <c r="A6" s="4" t="inlineStr">
        <is>
          <t>Effective tax rate</t>
        </is>
      </c>
      <c r="B6" s="4" t="inlineStr">
        <is>
          <t>(55.00%)</t>
        </is>
      </c>
      <c r="C6" s="4" t="inlineStr">
        <is>
          <t>(13.00%)</t>
        </is>
      </c>
      <c r="D6" s="4" t="inlineStr">
        <is>
          <t>19.00%</t>
        </is>
      </c>
      <c r="E6" s="4" t="inlineStr">
        <is>
          <t>26.0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Line Items]</t>
        </is>
      </c>
    </row>
    <row r="4">
      <c r="A4" s="4" t="inlineStr">
        <is>
          <t>Valuation Allowance, Deferred Tax Asset, Increase (Decrease), Amount</t>
        </is>
      </c>
      <c r="D4" s="6" t="n">
        <v>13414</v>
      </c>
    </row>
    <row r="5">
      <c r="A5" s="4" t="inlineStr">
        <is>
          <t>Income tax (benefit) expense</t>
        </is>
      </c>
      <c r="B5" s="6" t="n">
        <v>-2386</v>
      </c>
      <c r="C5" s="6" t="n">
        <v>745</v>
      </c>
      <c r="D5" s="6" t="n">
        <v>-55485</v>
      </c>
      <c r="E5" s="6" t="n">
        <v>47001</v>
      </c>
    </row>
    <row r="6">
      <c r="A6" s="4" t="inlineStr">
        <is>
          <t>CARES Act [Member]</t>
        </is>
      </c>
    </row>
    <row r="7">
      <c r="A7" s="3" t="inlineStr">
        <is>
          <t>Income Tax [Line Items]</t>
        </is>
      </c>
    </row>
    <row r="8">
      <c r="A8" s="4" t="inlineStr">
        <is>
          <t>Income tax (benefit) expense</t>
        </is>
      </c>
      <c r="B8" s="6" t="n">
        <v>-1976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oper-Standard Holdings Inc. common stockholders</t>
        </is>
      </c>
      <c r="B4" s="6" t="n">
        <v>4381</v>
      </c>
      <c r="C4" s="6" t="n">
        <v>-4877</v>
      </c>
      <c r="D4" s="6" t="n">
        <v>-240426</v>
      </c>
      <c r="E4" s="6" t="n">
        <v>134913</v>
      </c>
    </row>
    <row r="5">
      <c r="A5" s="4" t="inlineStr">
        <is>
          <t>Basic weighted average shares of common stock outstanding</t>
        </is>
      </c>
      <c r="B5" s="5" t="n">
        <v>16927924</v>
      </c>
      <c r="C5" s="5" t="n">
        <v>16880736</v>
      </c>
      <c r="D5" s="5" t="n">
        <v>16908940</v>
      </c>
      <c r="E5" s="5" t="n">
        <v>17240366</v>
      </c>
    </row>
    <row r="6">
      <c r="A6" s="4" t="inlineStr">
        <is>
          <t>Dilutive effect of common stock equivalents</t>
        </is>
      </c>
      <c r="B6" s="5" t="n">
        <v>87031</v>
      </c>
      <c r="C6" s="5" t="n">
        <v>0</v>
      </c>
      <c r="D6" s="5" t="n">
        <v>0</v>
      </c>
      <c r="E6" s="5" t="n">
        <v>64428</v>
      </c>
    </row>
    <row r="7">
      <c r="A7" s="4" t="inlineStr">
        <is>
          <t>Diluted weighted average shares of common stock outstanding</t>
        </is>
      </c>
      <c r="B7" s="5" t="n">
        <v>17014955</v>
      </c>
      <c r="C7" s="5" t="n">
        <v>16880736</v>
      </c>
      <c r="D7" s="5" t="n">
        <v>16908940</v>
      </c>
      <c r="E7" s="5" t="n">
        <v>17304794</v>
      </c>
    </row>
    <row r="8">
      <c r="A8" s="4" t="inlineStr">
        <is>
          <t>Basic net income per share attributable to Cooper-Standard Holdings Inc.</t>
        </is>
      </c>
      <c r="B8" s="7" t="n">
        <v>0.26</v>
      </c>
      <c r="C8" s="7" t="n">
        <v>-0.29</v>
      </c>
      <c r="D8" s="7" t="n">
        <v>-14.22</v>
      </c>
      <c r="E8" s="7" t="n">
        <v>7.83</v>
      </c>
    </row>
    <row r="9">
      <c r="A9" s="4" t="inlineStr">
        <is>
          <t>Diluted net income per share attributable to Cooper-Standard Holdings Inc.</t>
        </is>
      </c>
      <c r="B9" s="7" t="n">
        <v>0.26</v>
      </c>
      <c r="C9" s="7" t="n">
        <v>-0.29</v>
      </c>
      <c r="D9" s="7" t="n">
        <v>-14.22</v>
      </c>
      <c r="E9" s="7" t="n">
        <v>7.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Line Items]</t>
        </is>
      </c>
    </row>
    <row r="4">
      <c r="A4" s="4" t="inlineStr">
        <is>
          <t>Beginning Balance</t>
        </is>
      </c>
      <c r="D4" s="6" t="n">
        <v>-253741</v>
      </c>
    </row>
    <row r="5">
      <c r="A5" s="4" t="inlineStr">
        <is>
          <t>Ending Balance</t>
        </is>
      </c>
      <c r="B5" s="6" t="n">
        <v>-259231</v>
      </c>
      <c r="D5" s="5" t="n">
        <v>-259231</v>
      </c>
    </row>
    <row r="6">
      <c r="A6" s="4" t="inlineStr">
        <is>
          <t>Cumulative currency translation adjustment [Member]</t>
        </is>
      </c>
    </row>
    <row r="7">
      <c r="A7" s="3" t="inlineStr">
        <is>
          <t>Accumulated Other Comprehensive Income Loss Net Of Tax [Line Items]</t>
        </is>
      </c>
    </row>
    <row r="8">
      <c r="A8" s="4" t="inlineStr">
        <is>
          <t>Beginning Balance</t>
        </is>
      </c>
      <c r="B8" s="5" t="n">
        <v>-175616</v>
      </c>
      <c r="C8" s="6" t="n">
        <v>-144706</v>
      </c>
      <c r="D8" s="5" t="n">
        <v>-153933</v>
      </c>
      <c r="E8" s="6" t="n">
        <v>-141104</v>
      </c>
    </row>
    <row r="9">
      <c r="A9" s="4" t="inlineStr">
        <is>
          <t>Other comprehensive income (loss) before reclassifications</t>
        </is>
      </c>
      <c r="B9" s="5" t="n">
        <v>15200</v>
      </c>
      <c r="C9" s="5" t="n">
        <v>-28250</v>
      </c>
      <c r="D9" s="5" t="n">
        <v>-6483</v>
      </c>
      <c r="E9" s="5" t="n">
        <v>-35676</v>
      </c>
    </row>
    <row r="10">
      <c r="A10" s="4" t="inlineStr">
        <is>
          <t>Amounts reclassified from accumulated other comprehensive income (loss)</t>
        </is>
      </c>
      <c r="B10" s="5" t="n">
        <v>-1646</v>
      </c>
      <c r="C10" s="5" t="n">
        <v>0</v>
      </c>
      <c r="D10" s="5" t="n">
        <v>-1646</v>
      </c>
      <c r="E10" s="5" t="n">
        <v>-3824</v>
      </c>
    </row>
    <row r="11">
      <c r="A11" s="4" t="inlineStr">
        <is>
          <t>Ending Balance</t>
        </is>
      </c>
      <c r="B11" s="5" t="n">
        <v>-158770</v>
      </c>
      <c r="C11" s="5" t="n">
        <v>-172956</v>
      </c>
      <c r="D11" s="5" t="n">
        <v>-158770</v>
      </c>
      <c r="E11" s="5" t="n">
        <v>-172956</v>
      </c>
    </row>
    <row r="12">
      <c r="A12" s="4" t="inlineStr">
        <is>
          <t>Benefit plan liabilities [Member]</t>
        </is>
      </c>
    </row>
    <row r="13">
      <c r="A13" s="3" t="inlineStr">
        <is>
          <t>Accumulated Other Comprehensive Income Loss Net Of Tax [Line Items]</t>
        </is>
      </c>
    </row>
    <row r="14">
      <c r="A14" s="4" t="inlineStr">
        <is>
          <t>Beginning Balance</t>
        </is>
      </c>
      <c r="B14" s="5" t="n">
        <v>-98194</v>
      </c>
      <c r="C14" s="5" t="n">
        <v>-105935</v>
      </c>
      <c r="D14" s="5" t="n">
        <v>-100160</v>
      </c>
      <c r="E14" s="5" t="n">
        <v>-104375</v>
      </c>
    </row>
    <row r="15">
      <c r="A15" s="4" t="inlineStr">
        <is>
          <t>Other comprehensive income (loss) before reclassifications</t>
        </is>
      </c>
      <c r="B15" s="5" t="n">
        <v>-2422</v>
      </c>
      <c r="C15" s="5" t="n">
        <v>1634</v>
      </c>
      <c r="D15" s="5" t="n">
        <v>-1803</v>
      </c>
      <c r="E15" s="5" t="n">
        <v>-714</v>
      </c>
    </row>
    <row r="16">
      <c r="A16" s="4" t="inlineStr">
        <is>
          <t>Amounts reclassified from accumulated other comprehensive income (loss)</t>
        </is>
      </c>
      <c r="B16" s="5" t="n">
        <v>1569</v>
      </c>
      <c r="C16" s="5" t="n">
        <v>612</v>
      </c>
      <c r="D16" s="5" t="n">
        <v>2916</v>
      </c>
      <c r="E16" s="5" t="n">
        <v>1400</v>
      </c>
    </row>
    <row r="17">
      <c r="A17" s="4" t="inlineStr">
        <is>
          <t>Ending Balance</t>
        </is>
      </c>
      <c r="B17" s="5" t="n">
        <v>-99047</v>
      </c>
      <c r="C17" s="5" t="n">
        <v>-103689</v>
      </c>
      <c r="D17" s="5" t="n">
        <v>-99047</v>
      </c>
      <c r="E17" s="5" t="n">
        <v>-103689</v>
      </c>
    </row>
    <row r="18">
      <c r="A18" s="4" t="inlineStr">
        <is>
          <t>Fair value change of derivatives [Member]</t>
        </is>
      </c>
    </row>
    <row r="19">
      <c r="A19" s="3" t="inlineStr">
        <is>
          <t>Accumulated Other Comprehensive Income Loss Net Of Tax [Line Items]</t>
        </is>
      </c>
    </row>
    <row r="20">
      <c r="A20" s="4" t="inlineStr">
        <is>
          <t>Beginning Balance</t>
        </is>
      </c>
      <c r="B20" s="5" t="n">
        <v>-3486</v>
      </c>
      <c r="C20" s="5" t="n">
        <v>1623</v>
      </c>
      <c r="D20" s="5" t="n">
        <v>352</v>
      </c>
      <c r="E20" s="5" t="n">
        <v>-458</v>
      </c>
    </row>
    <row r="21">
      <c r="A21" s="4" t="inlineStr">
        <is>
          <t>Other comprehensive income (loss) before reclassifications</t>
        </is>
      </c>
      <c r="B21" s="5" t="n">
        <v>786</v>
      </c>
      <c r="C21" s="5" t="n">
        <v>-1109</v>
      </c>
      <c r="D21" s="5" t="n">
        <v>-6370</v>
      </c>
      <c r="E21" s="5" t="n">
        <v>1819</v>
      </c>
    </row>
    <row r="22">
      <c r="A22" s="4" t="inlineStr">
        <is>
          <t>Amounts reclassified from accumulated other comprehensive income (loss)</t>
        </is>
      </c>
      <c r="B22" s="5" t="n">
        <v>1286</v>
      </c>
      <c r="C22" s="5" t="n">
        <v>-449</v>
      </c>
      <c r="D22" s="5" t="n">
        <v>4604</v>
      </c>
      <c r="E22" s="5" t="n">
        <v>-1296</v>
      </c>
    </row>
    <row r="23">
      <c r="A23" s="4" t="inlineStr">
        <is>
          <t>Ending Balance</t>
        </is>
      </c>
      <c r="B23" s="5" t="n">
        <v>-1414</v>
      </c>
      <c r="C23" s="5" t="n">
        <v>65</v>
      </c>
      <c r="D23" s="5" t="n">
        <v>-1414</v>
      </c>
      <c r="E23" s="5" t="n">
        <v>65</v>
      </c>
    </row>
    <row r="24">
      <c r="A24" s="4" t="inlineStr">
        <is>
          <t>Accumulated other comprehensive loss [Member]</t>
        </is>
      </c>
    </row>
    <row r="25">
      <c r="A25" s="3" t="inlineStr">
        <is>
          <t>Accumulated Other Comprehensive Income Loss Net Of Tax [Line Items]</t>
        </is>
      </c>
    </row>
    <row r="26">
      <c r="A26" s="4" t="inlineStr">
        <is>
          <t>Ending Balance</t>
        </is>
      </c>
      <c r="B26" s="6" t="n">
        <v>-259231</v>
      </c>
      <c r="C26" s="6" t="n">
        <v>-276580</v>
      </c>
      <c r="D26" s="6" t="n">
        <v>-259231</v>
      </c>
      <c r="E26" s="6" t="n">
        <v>-2765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0</t>
        </is>
      </c>
    </row>
    <row r="3">
      <c r="A3" s="3" t="inlineStr">
        <is>
          <t>Accounting Policies [Abstract]</t>
        </is>
      </c>
    </row>
    <row r="4">
      <c r="A4" s="4" t="inlineStr">
        <is>
          <t>Overview</t>
        </is>
      </c>
      <c r="B4" s="4" t="inlineStr">
        <is>
          <t xml:space="preserve">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AVS”) product line. On April 1, 2019, the Company completed the divestiture of its AVS product line.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the “2019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0 are not necessarily indicative of results for the full year. In preparing these financial statements, the Company has evaluated events and transactions for potential recognition or disclosure through the date the financial statements were issued. Immaterial Correction of Errors During the year ended December 31, 2019, the Company identified errors primarily related to periods prior to fiscal year 2019. The Company concluded these errors were not material individually or in the aggregate to any of the previously reported periods and, therefore, amendments of previously filed reports were not required. Corrections were made to the applicable prior periods reflected in the financial information herein. The following table presents the impact of these corrections on the Company’s condensed consolidated statements of operations: Three Months Ended September 30, 2019 Nine Months Ended September 30, 2019 As previously reported Adjustment As corrected As previously reported Adjustment As corrected Sales $ 729,021 $ 10,497 $ 739,518 $ 2,373,865 $ 8,346 $ 2,382,211 Income tax expense (benefit) (574) 1,319 745 45,996 1,005 47,001 Net loss attributable to noncontrolling interests 1,745 (202) 1,543 2,447 (411) 2,036 Net income (loss) attributable to Cooper-Standard Holdings Inc. (13,853) 8,976 (4,877) 127,983 6,930 134,913 Earnings (loss) per share: Basic $ (0.82) $ 0.53 $ (0.29) $ 7.42 $ 0.41 $ 7.83 Diluted $ (0.82) $ 0.53 $ (0.29) $ 7.40 $ 0.40 $ 7.80 The following table presents the impact of these corrections on the Company’s condensed consolidated statements of comprehensive income (loss): Three Months Ended September 30, 2019 Nine Months Ended September 30, 2019 As previously reported Adjustment As corrected As previously reported Adjustment As corrected Currency translation adjustment $ (29,513) $ 448 $ (29,065) $ (33,407) $ 484 $ (32,923) Comprehensive loss attributable to noncontrolling interests 2,606 (248) 2,358 3,558 (451) 3,107 Comprehensive income (loss) attributable to Cooper-Standard Holdings Inc. (41,817) 9,378 (32,439) 96,896 7,374 104,2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ditional Detail [Line Items]</t>
        </is>
      </c>
    </row>
    <row r="4">
      <c r="A4" s="4" t="inlineStr">
        <is>
          <t>Other Comprehensive Income (Loss), Foreign Currency Transaction and Translation Gain (Loss), before Reclassification and Tax</t>
        </is>
      </c>
      <c r="B4" s="6" t="n">
        <v>7368</v>
      </c>
      <c r="C4" s="6" t="n">
        <v>-10785</v>
      </c>
      <c r="D4" s="6" t="n">
        <v>-11850</v>
      </c>
      <c r="E4" s="6" t="n">
        <v>-8819</v>
      </c>
    </row>
    <row r="5">
      <c r="A5" s="4" t="inlineStr">
        <is>
          <t>Other Comprehensive (Income) Loss, Defined Benefit Plan, before Reclassification Adjustment, Tax (Benefit) Expense</t>
        </is>
      </c>
      <c r="B5" s="5" t="n">
        <v>57</v>
      </c>
      <c r="C5" s="5" t="n">
        <v>-76</v>
      </c>
      <c r="D5" s="5" t="n">
        <v>347</v>
      </c>
      <c r="E5" s="5" t="n">
        <v>-983</v>
      </c>
    </row>
    <row r="6">
      <c r="A6" s="4" t="inlineStr">
        <is>
          <t>Other Comprehensive Income (Loss), Defined Benefit Plan, Loss Arising During Period, before Tax</t>
        </is>
      </c>
      <c r="B6" s="5" t="n">
        <v>371</v>
      </c>
      <c r="D6" s="5" t="n">
        <v>371</v>
      </c>
      <c r="E6" s="5" t="n">
        <v>3224</v>
      </c>
    </row>
    <row r="7">
      <c r="A7" s="4" t="inlineStr">
        <is>
          <t>Other Comprehensive Income (Loss), Defined Benefit Plan, Amortization of Actuarial Losses, Reclassification Adjustment from AOCI, before Tax</t>
        </is>
      </c>
      <c r="B7" s="5" t="n">
        <v>982</v>
      </c>
      <c r="C7" s="5" t="n">
        <v>864</v>
      </c>
      <c r="D7" s="5" t="n">
        <v>2769</v>
      </c>
      <c r="E7" s="5" t="n">
        <v>2607</v>
      </c>
    </row>
    <row r="8">
      <c r="A8" s="4" t="inlineStr">
        <is>
          <t>Other Comprehensive (Income) Loss, Defined Benefit Plan, Prior Service Credit, Reclassification Adjustment from AOCI, before Tax</t>
        </is>
      </c>
      <c r="B8" s="5" t="n">
        <v>25</v>
      </c>
      <c r="C8" s="5" t="n">
        <v>-39</v>
      </c>
      <c r="D8" s="5" t="n">
        <v>67</v>
      </c>
      <c r="E8" s="5" t="n">
        <v>-152</v>
      </c>
    </row>
    <row r="9">
      <c r="A9" s="4" t="inlineStr">
        <is>
          <t>Other Comprehensive (Income) Loss, Defined Benefit Plan, Reclassification Adjustment from AOCI, Tax Expense (Benefit)</t>
        </is>
      </c>
      <c r="B9" s="5" t="n">
        <v>-182</v>
      </c>
      <c r="C9" s="5" t="n">
        <v>-213</v>
      </c>
      <c r="D9" s="5" t="n">
        <v>-664</v>
      </c>
      <c r="E9" s="5" t="n">
        <v>-786</v>
      </c>
    </row>
    <row r="10">
      <c r="A10" s="4" t="inlineStr">
        <is>
          <t>Other Comprehensive Income (Loss), Unrealized Gain (Loss) on Derivatives Arising During Period, Tax Expense (Benefit)</t>
        </is>
      </c>
      <c r="B10" s="5" t="n">
        <v>265</v>
      </c>
      <c r="C10" s="5" t="n">
        <v>-258</v>
      </c>
      <c r="D10" s="5" t="n">
        <v>-2078</v>
      </c>
      <c r="E10" s="5" t="n">
        <v>624</v>
      </c>
    </row>
    <row r="11">
      <c r="A11" s="4" t="inlineStr">
        <is>
          <t>Other Comprehensive Income (Loss), Reclassification Adjustment from AOCI on Derivatives, Tax Expense</t>
        </is>
      </c>
      <c r="B11" s="5" t="n">
        <v>-478</v>
      </c>
      <c r="C11" s="6" t="n">
        <v>165</v>
      </c>
      <c r="D11" s="5" t="n">
        <v>-1711</v>
      </c>
      <c r="E11" s="5" t="n">
        <v>470</v>
      </c>
    </row>
    <row r="12">
      <c r="A12" s="4" t="inlineStr">
        <is>
          <t>Settlement [Member]</t>
        </is>
      </c>
    </row>
    <row r="13">
      <c r="A13" s="3" t="inlineStr">
        <is>
          <t>Additional Detail [Line Items]</t>
        </is>
      </c>
    </row>
    <row r="14">
      <c r="A14" s="4" t="inlineStr">
        <is>
          <t>Other Comprehensive Income (Loss), Defined Benefit Plan, Settlement and Curtailment Gain (Loss), before Tax</t>
        </is>
      </c>
      <c r="B14" s="5" t="n">
        <v>-1059</v>
      </c>
      <c r="D14" s="5" t="n">
        <v>-1059</v>
      </c>
      <c r="E14" s="5" t="n">
        <v>65</v>
      </c>
    </row>
    <row r="15">
      <c r="A15" s="4" t="inlineStr">
        <is>
          <t>Curtailment [Member]</t>
        </is>
      </c>
    </row>
    <row r="16">
      <c r="A16" s="3" t="inlineStr">
        <is>
          <t>Additional Detail [Line Items]</t>
        </is>
      </c>
    </row>
    <row r="17">
      <c r="A17" s="4" t="inlineStr">
        <is>
          <t>Other Comprehensive Income (Loss), Defined Benefit Plan, Settlement and Curtailment Gain (Loss), before Tax</t>
        </is>
      </c>
      <c r="B17" s="6" t="n">
        <v>315</v>
      </c>
      <c r="D17" s="6" t="n">
        <v>315</v>
      </c>
      <c r="E17" s="6" t="n">
        <v>20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on Stock (Details) - USD ($) $ / shares in Units, $ in Thousands</t>
        </is>
      </c>
      <c r="B1" s="2" t="inlineStr">
        <is>
          <t>3 Months Ended</t>
        </is>
      </c>
      <c r="F1" s="2" t="inlineStr">
        <is>
          <t>9 Months Ended</t>
        </is>
      </c>
      <c r="G1" s="2" t="inlineStr">
        <is>
          <t>12 Months Ended</t>
        </is>
      </c>
    </row>
    <row r="2">
      <c r="B2" s="2" t="inlineStr">
        <is>
          <t>Dec. 31, 2019</t>
        </is>
      </c>
      <c r="C2" s="2" t="inlineStr">
        <is>
          <t>Sep. 30, 2019</t>
        </is>
      </c>
      <c r="D2" s="2" t="inlineStr">
        <is>
          <t>Jun. 30, 2019</t>
        </is>
      </c>
      <c r="E2" s="2" t="inlineStr">
        <is>
          <t>Mar. 31, 2019</t>
        </is>
      </c>
      <c r="F2" s="2" t="inlineStr">
        <is>
          <t>Sep. 30, 2019</t>
        </is>
      </c>
      <c r="G2" s="2" t="inlineStr">
        <is>
          <t>Dec. 31, 2019</t>
        </is>
      </c>
      <c r="H2" s="2" t="inlineStr">
        <is>
          <t>Sep. 30, 2020</t>
        </is>
      </c>
    </row>
    <row r="3">
      <c r="A3" s="3" t="inlineStr">
        <is>
          <t>Equity, Class of Treasury Stock [Line Items]</t>
        </is>
      </c>
    </row>
    <row r="4">
      <c r="A4" s="4" t="inlineStr">
        <is>
          <t>Repurchase of common stock</t>
        </is>
      </c>
      <c r="C4" s="6" t="n">
        <v>0</v>
      </c>
      <c r="D4" s="6" t="n">
        <v>30000</v>
      </c>
      <c r="E4" s="6" t="n">
        <v>5937</v>
      </c>
    </row>
    <row r="5">
      <c r="A5" s="4" t="inlineStr">
        <is>
          <t>2018 Program [Member]</t>
        </is>
      </c>
    </row>
    <row r="6">
      <c r="A6" s="3" t="inlineStr">
        <is>
          <t>Equity, Class of Treasury Stock [Line Items]</t>
        </is>
      </c>
    </row>
    <row r="7">
      <c r="A7" s="4" t="inlineStr">
        <is>
          <t>Stock Repurchase Program, Authorized Amount</t>
        </is>
      </c>
      <c r="H7" s="6" t="n">
        <v>150000</v>
      </c>
    </row>
    <row r="8">
      <c r="A8" s="4" t="inlineStr">
        <is>
          <t>Stock Repurchase Program, Remaining Authorized Repurchase Amount</t>
        </is>
      </c>
      <c r="H8" s="6" t="n">
        <v>98720</v>
      </c>
    </row>
    <row r="9">
      <c r="A9" s="4" t="inlineStr">
        <is>
          <t>Open Market [Member]</t>
        </is>
      </c>
    </row>
    <row r="10">
      <c r="A10" s="3" t="inlineStr">
        <is>
          <t>Equity, Class of Treasury Stock [Line Items]</t>
        </is>
      </c>
    </row>
    <row r="11">
      <c r="A11" s="4" t="inlineStr">
        <is>
          <t>Treasury Stock Acquired, Average Cost Per Share</t>
        </is>
      </c>
      <c r="F11" s="7" t="n">
        <v>69.84999999999999</v>
      </c>
    </row>
    <row r="12">
      <c r="A12" s="4" t="inlineStr">
        <is>
          <t>Repurchase of common stock (shares)</t>
        </is>
      </c>
      <c r="F12" s="5" t="n">
        <v>85000</v>
      </c>
    </row>
    <row r="13">
      <c r="A13" s="4" t="inlineStr">
        <is>
          <t>Repurchase of common stock</t>
        </is>
      </c>
      <c r="F13" s="6" t="n">
        <v>5937</v>
      </c>
    </row>
    <row r="14">
      <c r="A14" s="4" t="inlineStr">
        <is>
          <t>ASR [Member]</t>
        </is>
      </c>
    </row>
    <row r="15">
      <c r="A15" s="3" t="inlineStr">
        <is>
          <t>Equity, Class of Treasury Stock [Line Items]</t>
        </is>
      </c>
    </row>
    <row r="16">
      <c r="A16" s="4" t="inlineStr">
        <is>
          <t>Treasury Stock Acquired, Average Cost Per Share</t>
        </is>
      </c>
      <c r="G16" s="7" t="n">
        <v>42.91</v>
      </c>
    </row>
    <row r="17">
      <c r="A17" s="4" t="inlineStr">
        <is>
          <t>Repurchase of common stock (shares)</t>
        </is>
      </c>
      <c r="B17" s="5" t="n">
        <v>72875</v>
      </c>
      <c r="D17" s="5" t="n">
        <v>626305</v>
      </c>
      <c r="G17" s="5" t="n">
        <v>699180</v>
      </c>
    </row>
    <row r="18">
      <c r="A18" s="4" t="inlineStr">
        <is>
          <t>Repurchase of common stock</t>
        </is>
      </c>
      <c r="D18" s="6" t="n">
        <v>3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Arrangement, Expense</t>
        </is>
      </c>
      <c r="B4" s="6" t="n">
        <v>2042</v>
      </c>
      <c r="C4" s="6" t="n">
        <v>3811</v>
      </c>
      <c r="D4" s="6" t="n">
        <v>6977</v>
      </c>
      <c r="E4" s="6" t="n">
        <v>10293</v>
      </c>
    </row>
    <row r="5">
      <c r="A5" s="4" t="inlineStr">
        <is>
          <t>Performance Shares [Member]</t>
        </is>
      </c>
    </row>
    <row r="6">
      <c r="A6" s="3" t="inlineStr">
        <is>
          <t>Share-based Compensation Arrangement by Share-based Payment Award [Line Items]</t>
        </is>
      </c>
    </row>
    <row r="7">
      <c r="A7" s="4" t="inlineStr">
        <is>
          <t>Share-based Payment Arrangement, Expense</t>
        </is>
      </c>
      <c r="B7" s="5" t="n">
        <v>127</v>
      </c>
      <c r="C7" s="5" t="n">
        <v>617</v>
      </c>
      <c r="D7" s="5" t="n">
        <v>346</v>
      </c>
      <c r="E7" s="5" t="n">
        <v>1507</v>
      </c>
    </row>
    <row r="8">
      <c r="A8" s="4" t="inlineStr">
        <is>
          <t>Restricted Stock [Member]</t>
        </is>
      </c>
    </row>
    <row r="9">
      <c r="A9" s="3" t="inlineStr">
        <is>
          <t>Share-based Compensation Arrangement by Share-based Payment Award [Line Items]</t>
        </is>
      </c>
    </row>
    <row r="10">
      <c r="A10" s="4" t="inlineStr">
        <is>
          <t>Share-based Payment Arrangement, Expense</t>
        </is>
      </c>
      <c r="B10" s="5" t="n">
        <v>1305</v>
      </c>
      <c r="C10" s="5" t="n">
        <v>2382</v>
      </c>
      <c r="D10" s="5" t="n">
        <v>4715</v>
      </c>
      <c r="E10" s="5" t="n">
        <v>6391</v>
      </c>
    </row>
    <row r="11">
      <c r="A11" s="4" t="inlineStr">
        <is>
          <t>Stock Option [Member]</t>
        </is>
      </c>
    </row>
    <row r="12">
      <c r="A12" s="3" t="inlineStr">
        <is>
          <t>Share-based Compensation Arrangement by Share-based Payment Award [Line Items]</t>
        </is>
      </c>
    </row>
    <row r="13">
      <c r="A13" s="4" t="inlineStr">
        <is>
          <t>Share-based Payment Arrangement, Expense</t>
        </is>
      </c>
      <c r="B13" s="6" t="n">
        <v>610</v>
      </c>
      <c r="C13" s="6" t="n">
        <v>812</v>
      </c>
      <c r="D13" s="6" t="n">
        <v>1916</v>
      </c>
      <c r="E13" s="6" t="n">
        <v>23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Additional Information (Detail)</t>
        </is>
      </c>
      <c r="B1" s="2" t="inlineStr">
        <is>
          <t>Sep. 30, 2020</t>
        </is>
      </c>
    </row>
    <row r="2">
      <c r="A2" s="3" t="inlineStr">
        <is>
          <t>Share-based Payment Arrangement [Abstract]</t>
        </is>
      </c>
    </row>
    <row r="3">
      <c r="A3" s="4" t="inlineStr">
        <is>
          <t>Share-Based Compensation, Performance Units, vesting percentage based on Return on Invested Capital, low end of range</t>
        </is>
      </c>
      <c r="B3" s="4" t="inlineStr">
        <is>
          <t>0.00%</t>
        </is>
      </c>
    </row>
    <row r="4">
      <c r="A4" s="4" t="inlineStr">
        <is>
          <t>Share-Based Compensation, Performance Units, vesting percentage based on Return on Invested Capital, high end of range</t>
        </is>
      </c>
      <c r="B4" s="4" t="inlineStr">
        <is>
          <t>2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 From Related Parties</t>
        </is>
      </c>
      <c r="B4" s="6" t="n">
        <v>6826</v>
      </c>
      <c r="C4" s="6" t="n">
        <v>6723</v>
      </c>
      <c r="D4" s="6" t="n">
        <v>15256</v>
      </c>
      <c r="E4" s="6" t="n">
        <v>22256</v>
      </c>
    </row>
    <row r="5">
      <c r="A5" s="4" t="inlineStr">
        <is>
          <t>Related Party Transaction, Purchases from Related Party</t>
        </is>
      </c>
      <c r="B5" s="5" t="n">
        <v>84</v>
      </c>
      <c r="C5" s="5" t="n">
        <v>82</v>
      </c>
      <c r="D5" s="5" t="n">
        <v>262</v>
      </c>
      <c r="E5" s="5" t="n">
        <v>806</v>
      </c>
    </row>
    <row r="6">
      <c r="A6" s="4" t="inlineStr">
        <is>
          <t>Proceeds from Equity Method Investment, Distribution</t>
        </is>
      </c>
      <c r="B6" s="6" t="n">
        <v>0</v>
      </c>
      <c r="C6" s="6" t="n">
        <v>0</v>
      </c>
      <c r="D6" s="6" t="n">
        <v>5245</v>
      </c>
      <c r="E6" s="6" t="n">
        <v>491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Sep. 30, 2020</t>
        </is>
      </c>
      <c r="C1" s="2" t="inlineStr">
        <is>
          <t>Dec. 31, 2019</t>
        </is>
      </c>
    </row>
    <row r="2">
      <c r="A2" s="3" t="inlineStr">
        <is>
          <t>Related Party Transaction Due From To Related Party [Line Items]</t>
        </is>
      </c>
    </row>
    <row r="3">
      <c r="A3" s="4" t="inlineStr">
        <is>
          <t>Due from Related Party</t>
        </is>
      </c>
      <c r="B3" s="6" t="n">
        <v>4175</v>
      </c>
      <c r="C3" s="6" t="n">
        <v>42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0</t>
        </is>
      </c>
      <c r="C1" s="2" t="inlineStr">
        <is>
          <t>Dec. 31, 2019</t>
        </is>
      </c>
    </row>
    <row r="2">
      <c r="A2" s="3" t="inlineStr">
        <is>
          <t>Commitments and Contingencies Disclosure [Abstract]</t>
        </is>
      </c>
    </row>
    <row r="3">
      <c r="A3" s="4" t="inlineStr">
        <is>
          <t>Accrual for Environmental Loss Contingencies</t>
        </is>
      </c>
      <c r="B3" s="6" t="n">
        <v>7603</v>
      </c>
      <c r="C3" s="6" t="n">
        <v>61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ales</t>
        </is>
      </c>
      <c r="B4" s="6" t="n">
        <v>683200</v>
      </c>
      <c r="C4" s="6" t="n">
        <v>739518</v>
      </c>
      <c r="D4" s="6" t="n">
        <v>1678557</v>
      </c>
      <c r="E4" s="6" t="n">
        <v>2382211</v>
      </c>
    </row>
    <row r="5">
      <c r="A5" s="4" t="inlineStr">
        <is>
          <t>Intersegment sales</t>
        </is>
      </c>
      <c r="B5" s="5" t="n">
        <v>0</v>
      </c>
      <c r="C5" s="5" t="n">
        <v>0</v>
      </c>
      <c r="D5" s="5" t="n">
        <v>0</v>
      </c>
      <c r="E5" s="5" t="n">
        <v>0</v>
      </c>
    </row>
    <row r="6">
      <c r="A6" s="4" t="inlineStr">
        <is>
          <t>Adjusted EBITDA</t>
        </is>
      </c>
      <c r="B6" s="5" t="n">
        <v>64134</v>
      </c>
      <c r="C6" s="5" t="n">
        <v>53821</v>
      </c>
      <c r="D6" s="5" t="n">
        <v>-21339</v>
      </c>
      <c r="E6" s="5" t="n">
        <v>175926</v>
      </c>
    </row>
    <row r="7">
      <c r="A7" s="4" t="inlineStr">
        <is>
          <t>Segment assets</t>
        </is>
      </c>
      <c r="B7" s="5" t="n">
        <v>2637991</v>
      </c>
      <c r="D7" s="5" t="n">
        <v>2637991</v>
      </c>
      <c r="F7" s="6" t="n">
        <v>2635582</v>
      </c>
    </row>
    <row r="8">
      <c r="A8" s="4" t="inlineStr">
        <is>
          <t>Reportable Geographical Components [Member] | North America [Member]</t>
        </is>
      </c>
    </row>
    <row r="9">
      <c r="A9" s="3" t="inlineStr">
        <is>
          <t>Segment Reporting Information [Line Items]</t>
        </is>
      </c>
    </row>
    <row r="10">
      <c r="A10" s="4" t="inlineStr">
        <is>
          <t>Sales</t>
        </is>
      </c>
      <c r="B10" s="5" t="n">
        <v>359007</v>
      </c>
      <c r="C10" s="5" t="n">
        <v>372104</v>
      </c>
      <c r="D10" s="5" t="n">
        <v>820145</v>
      </c>
      <c r="E10" s="5" t="n">
        <v>1198943</v>
      </c>
    </row>
    <row r="11">
      <c r="A11" s="4" t="inlineStr">
        <is>
          <t>Intersegment sales</t>
        </is>
      </c>
      <c r="B11" s="5" t="n">
        <v>2372</v>
      </c>
      <c r="C11" s="5" t="n">
        <v>5828</v>
      </c>
      <c r="D11" s="5" t="n">
        <v>8968</v>
      </c>
      <c r="E11" s="5" t="n">
        <v>14894</v>
      </c>
    </row>
    <row r="12">
      <c r="A12" s="4" t="inlineStr">
        <is>
          <t>Adjusted EBITDA</t>
        </is>
      </c>
      <c r="B12" s="5" t="n">
        <v>58115</v>
      </c>
      <c r="C12" s="5" t="n">
        <v>59819</v>
      </c>
      <c r="D12" s="5" t="n">
        <v>52260</v>
      </c>
      <c r="E12" s="5" t="n">
        <v>172853</v>
      </c>
    </row>
    <row r="13">
      <c r="A13" s="4" t="inlineStr">
        <is>
          <t>Segment assets</t>
        </is>
      </c>
      <c r="B13" s="5" t="n">
        <v>1001464</v>
      </c>
      <c r="D13" s="5" t="n">
        <v>1001464</v>
      </c>
      <c r="F13" s="5" t="n">
        <v>1040650</v>
      </c>
    </row>
    <row r="14">
      <c r="A14" s="4" t="inlineStr">
        <is>
          <t>Reportable Geographical Components [Member] | Europe [Member]</t>
        </is>
      </c>
    </row>
    <row r="15">
      <c r="A15" s="3" t="inlineStr">
        <is>
          <t>Segment Reporting Information [Line Items]</t>
        </is>
      </c>
    </row>
    <row r="16">
      <c r="A16" s="4" t="inlineStr">
        <is>
          <t>Sales</t>
        </is>
      </c>
      <c r="B16" s="5" t="n">
        <v>146029</v>
      </c>
      <c r="C16" s="5" t="n">
        <v>187438</v>
      </c>
      <c r="D16" s="5" t="n">
        <v>410076</v>
      </c>
      <c r="E16" s="5" t="n">
        <v>634867</v>
      </c>
    </row>
    <row r="17">
      <c r="A17" s="4" t="inlineStr">
        <is>
          <t>Intersegment sales</t>
        </is>
      </c>
      <c r="B17" s="5" t="n">
        <v>2440</v>
      </c>
      <c r="C17" s="5" t="n">
        <v>3054</v>
      </c>
      <c r="D17" s="5" t="n">
        <v>6755</v>
      </c>
      <c r="E17" s="5" t="n">
        <v>9261</v>
      </c>
    </row>
    <row r="18">
      <c r="A18" s="4" t="inlineStr">
        <is>
          <t>Adjusted EBITDA</t>
        </is>
      </c>
      <c r="B18" s="5" t="n">
        <v>-1466</v>
      </c>
      <c r="C18" s="5" t="n">
        <v>6269</v>
      </c>
      <c r="D18" s="5" t="n">
        <v>-47492</v>
      </c>
      <c r="E18" s="5" t="n">
        <v>21540</v>
      </c>
    </row>
    <row r="19">
      <c r="A19" s="4" t="inlineStr">
        <is>
          <t>Segment assets</t>
        </is>
      </c>
      <c r="B19" s="5" t="n">
        <v>433292</v>
      </c>
      <c r="D19" s="5" t="n">
        <v>433292</v>
      </c>
      <c r="F19" s="5" t="n">
        <v>553977</v>
      </c>
    </row>
    <row r="20">
      <c r="A20" s="4" t="inlineStr">
        <is>
          <t>Reportable Geographical Components [Member] | Asia Pacific [Member]</t>
        </is>
      </c>
    </row>
    <row r="21">
      <c r="A21" s="3" t="inlineStr">
        <is>
          <t>Segment Reporting Information [Line Items]</t>
        </is>
      </c>
    </row>
    <row r="22">
      <c r="A22" s="4" t="inlineStr">
        <is>
          <t>Sales</t>
        </is>
      </c>
      <c r="B22" s="5" t="n">
        <v>131063</v>
      </c>
      <c r="C22" s="5" t="n">
        <v>123139</v>
      </c>
      <c r="D22" s="5" t="n">
        <v>316133</v>
      </c>
      <c r="E22" s="5" t="n">
        <v>367086</v>
      </c>
    </row>
    <row r="23">
      <c r="A23" s="4" t="inlineStr">
        <is>
          <t>Intersegment sales</t>
        </is>
      </c>
      <c r="B23" s="5" t="n">
        <v>1008</v>
      </c>
      <c r="C23" s="5" t="n">
        <v>894</v>
      </c>
      <c r="D23" s="5" t="n">
        <v>1678</v>
      </c>
      <c r="E23" s="5" t="n">
        <v>2512</v>
      </c>
    </row>
    <row r="24">
      <c r="A24" s="4" t="inlineStr">
        <is>
          <t>Adjusted EBITDA</t>
        </is>
      </c>
      <c r="B24" s="5" t="n">
        <v>12246</v>
      </c>
      <c r="C24" s="5" t="n">
        <v>-12080</v>
      </c>
      <c r="D24" s="5" t="n">
        <v>-6983</v>
      </c>
      <c r="E24" s="5" t="n">
        <v>-14313</v>
      </c>
    </row>
    <row r="25">
      <c r="A25" s="4" t="inlineStr">
        <is>
          <t>Segment assets</t>
        </is>
      </c>
      <c r="B25" s="5" t="n">
        <v>561681</v>
      </c>
      <c r="D25" s="5" t="n">
        <v>561681</v>
      </c>
      <c r="F25" s="5" t="n">
        <v>614952</v>
      </c>
    </row>
    <row r="26">
      <c r="A26" s="4" t="inlineStr">
        <is>
          <t>Reportable Geographical Components [Member] | South America [Member]</t>
        </is>
      </c>
    </row>
    <row r="27">
      <c r="A27" s="3" t="inlineStr">
        <is>
          <t>Segment Reporting Information [Line Items]</t>
        </is>
      </c>
    </row>
    <row r="28">
      <c r="A28" s="4" t="inlineStr">
        <is>
          <t>Sales</t>
        </is>
      </c>
      <c r="B28" s="5" t="n">
        <v>17580</v>
      </c>
      <c r="C28" s="5" t="n">
        <v>25220</v>
      </c>
      <c r="D28" s="5" t="n">
        <v>41932</v>
      </c>
      <c r="E28" s="5" t="n">
        <v>73581</v>
      </c>
    </row>
    <row r="29">
      <c r="A29" s="4" t="inlineStr">
        <is>
          <t>Intersegment sales</t>
        </is>
      </c>
      <c r="B29" s="5" t="n">
        <v>4</v>
      </c>
      <c r="C29" s="5" t="n">
        <v>18</v>
      </c>
      <c r="D29" s="5" t="n">
        <v>72</v>
      </c>
      <c r="E29" s="5" t="n">
        <v>71</v>
      </c>
    </row>
    <row r="30">
      <c r="A30" s="4" t="inlineStr">
        <is>
          <t>Adjusted EBITDA</t>
        </is>
      </c>
      <c r="B30" s="5" t="n">
        <v>-2680</v>
      </c>
      <c r="C30" s="5" t="n">
        <v>-2678</v>
      </c>
      <c r="D30" s="5" t="n">
        <v>-11608</v>
      </c>
      <c r="E30" s="5" t="n">
        <v>-4817</v>
      </c>
    </row>
    <row r="31">
      <c r="A31" s="4" t="inlineStr">
        <is>
          <t>Segment assets</t>
        </is>
      </c>
      <c r="B31" s="5" t="n">
        <v>59496</v>
      </c>
      <c r="D31" s="5" t="n">
        <v>59496</v>
      </c>
      <c r="F31" s="5" t="n">
        <v>65438</v>
      </c>
    </row>
    <row r="32">
      <c r="A32" s="4" t="inlineStr">
        <is>
          <t>Automotive [Member]</t>
        </is>
      </c>
    </row>
    <row r="33">
      <c r="A33" s="3" t="inlineStr">
        <is>
          <t>Segment Reporting Information [Line Items]</t>
        </is>
      </c>
    </row>
    <row r="34">
      <c r="A34" s="4" t="inlineStr">
        <is>
          <t>Sales</t>
        </is>
      </c>
      <c r="B34" s="5" t="n">
        <v>653679</v>
      </c>
      <c r="C34" s="5" t="n">
        <v>707901</v>
      </c>
      <c r="D34" s="5" t="n">
        <v>1588286</v>
      </c>
      <c r="E34" s="5" t="n">
        <v>2274477</v>
      </c>
    </row>
    <row r="35">
      <c r="A35" s="4" t="inlineStr">
        <is>
          <t>Intersegment sales</t>
        </is>
      </c>
      <c r="B35" s="5" t="n">
        <v>5824</v>
      </c>
      <c r="C35" s="5" t="n">
        <v>9794</v>
      </c>
      <c r="D35" s="5" t="n">
        <v>17473</v>
      </c>
      <c r="E35" s="5" t="n">
        <v>26738</v>
      </c>
    </row>
    <row r="36">
      <c r="A36" s="4" t="inlineStr">
        <is>
          <t>Adjusted EBITDA</t>
        </is>
      </c>
      <c r="B36" s="5" t="n">
        <v>66215</v>
      </c>
      <c r="C36" s="5" t="n">
        <v>51330</v>
      </c>
      <c r="D36" s="5" t="n">
        <v>-13823</v>
      </c>
      <c r="E36" s="5" t="n">
        <v>175263</v>
      </c>
    </row>
    <row r="37">
      <c r="A37" s="4" t="inlineStr">
        <is>
          <t>Segment assets</t>
        </is>
      </c>
      <c r="B37" s="5" t="n">
        <v>2055933</v>
      </c>
      <c r="D37" s="5" t="n">
        <v>2055933</v>
      </c>
      <c r="F37" s="5" t="n">
        <v>2275017</v>
      </c>
    </row>
    <row r="38">
      <c r="A38" s="4" t="inlineStr">
        <is>
          <t>Corporate and Other [Member]</t>
        </is>
      </c>
    </row>
    <row r="39">
      <c r="A39" s="3" t="inlineStr">
        <is>
          <t>Segment Reporting Information [Line Items]</t>
        </is>
      </c>
    </row>
    <row r="40">
      <c r="A40" s="4" t="inlineStr">
        <is>
          <t>Sales</t>
        </is>
      </c>
      <c r="B40" s="5" t="n">
        <v>29521</v>
      </c>
      <c r="C40" s="5" t="n">
        <v>31617</v>
      </c>
      <c r="D40" s="5" t="n">
        <v>90271</v>
      </c>
      <c r="E40" s="5" t="n">
        <v>107734</v>
      </c>
    </row>
    <row r="41">
      <c r="A41" s="4" t="inlineStr">
        <is>
          <t>Intersegment sales</t>
        </is>
      </c>
      <c r="B41" s="5" t="n">
        <v>-5824</v>
      </c>
      <c r="C41" s="5" t="n">
        <v>-9794</v>
      </c>
      <c r="D41" s="5" t="n">
        <v>-17473</v>
      </c>
      <c r="E41" s="5" t="n">
        <v>-26738</v>
      </c>
    </row>
    <row r="42">
      <c r="A42" s="4" t="inlineStr">
        <is>
          <t>Adjusted EBITDA</t>
        </is>
      </c>
      <c r="B42" s="5" t="n">
        <v>-2081</v>
      </c>
      <c r="C42" s="6" t="n">
        <v>2491</v>
      </c>
      <c r="D42" s="5" t="n">
        <v>-7516</v>
      </c>
      <c r="E42" s="6" t="n">
        <v>663</v>
      </c>
    </row>
    <row r="43">
      <c r="A43" s="4" t="inlineStr">
        <is>
          <t>Segment assets</t>
        </is>
      </c>
      <c r="B43" s="6" t="n">
        <v>582058</v>
      </c>
      <c r="D43" s="6" t="n">
        <v>582058</v>
      </c>
      <c r="F43" s="6" t="n">
        <v>36056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Adjusted EBITDA to Net Income (Details) - USD ($) $ in Thousands</t>
        </is>
      </c>
      <c r="B1" s="2" t="inlineStr">
        <is>
          <t>Jul. 01, 2020</t>
        </is>
      </c>
      <c r="C1" s="2" t="inlineStr">
        <is>
          <t>Sep. 30, 2020</t>
        </is>
      </c>
      <c r="D1" s="2" t="inlineStr">
        <is>
          <t>Sep. 30, 2019</t>
        </is>
      </c>
      <c r="E1" s="2" t="inlineStr">
        <is>
          <t>Jun. 30, 2020</t>
        </is>
      </c>
      <c r="F1" s="2" t="inlineStr">
        <is>
          <t>Sep. 30, 2020</t>
        </is>
      </c>
      <c r="G1" s="2" t="inlineStr">
        <is>
          <t>Sep. 30, 2019</t>
        </is>
      </c>
    </row>
    <row r="2">
      <c r="A2" s="4" t="inlineStr">
        <is>
          <t>Adjusted EBITDA</t>
        </is>
      </c>
      <c r="C2" s="6" t="n">
        <v>64134</v>
      </c>
      <c r="D2" s="6" t="n">
        <v>53821</v>
      </c>
      <c r="F2" s="6" t="n">
        <v>-21339</v>
      </c>
      <c r="G2" s="6" t="n">
        <v>175926</v>
      </c>
    </row>
    <row r="3">
      <c r="A3" s="4" t="inlineStr">
        <is>
          <t>Gain on sale of business</t>
        </is>
      </c>
      <c r="C3" s="5" t="n">
        <v>2314</v>
      </c>
      <c r="D3" s="5" t="n">
        <v>-1730</v>
      </c>
      <c r="F3" s="5" t="n">
        <v>2314</v>
      </c>
      <c r="G3" s="5" t="n">
        <v>188180</v>
      </c>
    </row>
    <row r="4">
      <c r="A4" s="4" t="inlineStr">
        <is>
          <t>Impairment of assets held for sale</t>
        </is>
      </c>
      <c r="B4" s="6" t="n">
        <v>85622</v>
      </c>
      <c r="C4" s="5" t="n">
        <v>0</v>
      </c>
      <c r="D4" s="5" t="n">
        <v>0</v>
      </c>
      <c r="E4" s="6" t="n">
        <v>86470</v>
      </c>
      <c r="F4" s="5" t="n">
        <v>86470</v>
      </c>
      <c r="G4" s="5" t="n">
        <v>0</v>
      </c>
    </row>
    <row r="5">
      <c r="A5" s="4" t="inlineStr">
        <is>
          <t>Restructuring Charges</t>
        </is>
      </c>
      <c r="C5" s="5" t="n">
        <v>-6186</v>
      </c>
      <c r="D5" s="5" t="n">
        <v>-5572</v>
      </c>
      <c r="F5" s="5" t="n">
        <v>-23236</v>
      </c>
      <c r="G5" s="5" t="n">
        <v>-29214</v>
      </c>
    </row>
    <row r="6">
      <c r="A6" s="4" t="inlineStr">
        <is>
          <t>Project Costs</t>
        </is>
      </c>
      <c r="C6" s="5" t="n">
        <v>0</v>
      </c>
      <c r="D6" s="5" t="n">
        <v>-335</v>
      </c>
      <c r="F6" s="5" t="n">
        <v>-4234</v>
      </c>
      <c r="G6" s="5" t="n">
        <v>-2003</v>
      </c>
    </row>
    <row r="7">
      <c r="A7" s="4" t="inlineStr">
        <is>
          <t>Other impairment charges</t>
        </is>
      </c>
      <c r="C7" s="5" t="n">
        <v>-100</v>
      </c>
      <c r="D7" s="5" t="n">
        <v>-1958</v>
      </c>
      <c r="F7" s="5" t="n">
        <v>-1240</v>
      </c>
      <c r="G7" s="5" t="n">
        <v>-4146</v>
      </c>
    </row>
    <row r="8">
      <c r="A8" s="4" t="inlineStr">
        <is>
          <t>Lease termination costs</t>
        </is>
      </c>
      <c r="C8" s="5" t="n">
        <v>-83</v>
      </c>
      <c r="D8" s="5" t="n">
        <v>-512</v>
      </c>
      <c r="F8" s="5" t="n">
        <v>-684</v>
      </c>
      <c r="G8" s="5" t="n">
        <v>-1003</v>
      </c>
    </row>
    <row r="9">
      <c r="A9" s="4" t="inlineStr">
        <is>
          <t>EBITDA</t>
        </is>
      </c>
      <c r="C9" s="5" t="n">
        <v>56484</v>
      </c>
      <c r="D9" s="5" t="n">
        <v>43714</v>
      </c>
      <c r="F9" s="5" t="n">
        <v>-138191</v>
      </c>
      <c r="G9" s="5" t="n">
        <v>327740</v>
      </c>
    </row>
    <row r="10">
      <c r="A10" s="4" t="inlineStr">
        <is>
          <t>Income tax expense (benefit)</t>
        </is>
      </c>
      <c r="C10" s="5" t="n">
        <v>2386</v>
      </c>
      <c r="D10" s="5" t="n">
        <v>-745</v>
      </c>
      <c r="F10" s="5" t="n">
        <v>55485</v>
      </c>
      <c r="G10" s="5" t="n">
        <v>-47001</v>
      </c>
    </row>
    <row r="11">
      <c r="A11" s="4" t="inlineStr">
        <is>
          <t>Interest expense, net of interest income</t>
        </is>
      </c>
      <c r="C11" s="5" t="n">
        <v>-17985</v>
      </c>
      <c r="D11" s="5" t="n">
        <v>-10351</v>
      </c>
      <c r="F11" s="5" t="n">
        <v>-40993</v>
      </c>
      <c r="G11" s="5" t="n">
        <v>-33858</v>
      </c>
    </row>
    <row r="12">
      <c r="A12" s="4" t="inlineStr">
        <is>
          <t>Depreciation and amortization</t>
        </is>
      </c>
      <c r="C12" s="5" t="n">
        <v>-36504</v>
      </c>
      <c r="D12" s="5" t="n">
        <v>-37495</v>
      </c>
      <c r="F12" s="5" t="n">
        <v>-116727</v>
      </c>
      <c r="G12" s="5" t="n">
        <v>-111968</v>
      </c>
    </row>
    <row r="13">
      <c r="A13" s="4" t="inlineStr">
        <is>
          <t>Net (Loss) Income Attributable to Parent</t>
        </is>
      </c>
      <c r="C13" s="5" t="n">
        <v>4381</v>
      </c>
      <c r="D13" s="5" t="n">
        <v>-4877</v>
      </c>
      <c r="F13" s="5" t="n">
        <v>-240426</v>
      </c>
      <c r="G13" s="5" t="n">
        <v>134913</v>
      </c>
    </row>
    <row r="14">
      <c r="A14" s="4" t="inlineStr">
        <is>
          <t>Noncontrolling Interest [Member]</t>
        </is>
      </c>
    </row>
    <row r="15">
      <c r="A15" s="4" t="inlineStr">
        <is>
          <t>Gain on sale of business</t>
        </is>
      </c>
      <c r="C15" s="5" t="n">
        <v>-3595</v>
      </c>
      <c r="D15" s="6" t="n">
        <v>0</v>
      </c>
      <c r="F15" s="5" t="n">
        <v>-3595</v>
      </c>
      <c r="G15" s="6" t="n">
        <v>0</v>
      </c>
    </row>
    <row r="16">
      <c r="A16" s="4" t="inlineStr">
        <is>
          <t>Corporate Joint Venture [Member]</t>
        </is>
      </c>
    </row>
    <row r="17">
      <c r="A17" s="4" t="inlineStr">
        <is>
          <t>Gain on sale of business</t>
        </is>
      </c>
      <c r="C17" s="5" t="n">
        <v>1334</v>
      </c>
    </row>
    <row r="18">
      <c r="A18" s="4" t="inlineStr">
        <is>
          <t>Parent [Member]</t>
        </is>
      </c>
    </row>
    <row r="19">
      <c r="A19" s="4" t="inlineStr">
        <is>
          <t>Other impairment charges</t>
        </is>
      </c>
      <c r="C19" s="6" t="n">
        <v>-100</v>
      </c>
      <c r="F19" s="6" t="n">
        <v>-9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10:17Z</dcterms:created>
  <dcterms:modified xmlns:dcterms="http://purl.org/dc/terms/" xmlns:xsi="http://www.w3.org/2001/XMLSchema-instance" xsi:type="dcterms:W3CDTF">2020-11-06T17:10:17Z</dcterms:modified>
</cp:coreProperties>
</file>